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ummary of Significant Accounti" sheetId="7" r:id="rId7"/>
    <s:sheet name="Acquisitions and Divestitures A" sheetId="8" r:id="rId8"/>
    <s:sheet name="Supplemental Balance Sheet Data" sheetId="9" r:id="rId9"/>
    <s:sheet name="Long-Term Debt" sheetId="10" r:id="rId10"/>
    <s:sheet name="Derivative Financial Instrument" sheetId="11" r:id="rId11"/>
    <s:sheet name="Accumulated Other Comprehensive" sheetId="12" r:id="rId12"/>
    <s:sheet name="Commitments and Contingencies" sheetId="13" r:id="rId13"/>
    <s:sheet name="Segment Information" sheetId="14" r:id="rId14"/>
    <s:sheet name="Guarantor Condensed Consolidati" sheetId="15" r:id="rId15"/>
    <s:sheet name="Summary of Significant Accoun16" sheetId="16" r:id="rId16"/>
    <s:sheet name="Acquisitions and Divestitures (" sheetId="17" r:id="rId17"/>
    <s:sheet name="Supplemental Balance Sheet Da18" sheetId="18" r:id="rId18"/>
    <s:sheet name="Long-Term Debt (Tables)" sheetId="19" r:id="rId19"/>
    <s:sheet name="Derivative Financial Instrume20" sheetId="20" r:id="rId20"/>
    <s:sheet name="Accumulated Other Comprehensi21" sheetId="21" r:id="rId21"/>
    <s:sheet name="Segment Information (Tables)" sheetId="22" r:id="rId22"/>
    <s:sheet name="Guarantor Condensed Consolida23" sheetId="23" r:id="rId23"/>
    <s:sheet name="Summary of Significant Accoun24" sheetId="24" r:id="rId24"/>
    <s:sheet name="Acquisitions and Divestitures25" sheetId="25" r:id="rId25"/>
    <s:sheet name="Supplemental Balance Sheet Da26" sheetId="26" r:id="rId26"/>
    <s:sheet name="Supplemental Balance Sheet Da27" sheetId="27" r:id="rId27"/>
    <s:sheet name="Long-Term Debt (Details)" sheetId="28" r:id="rId28"/>
    <s:sheet name="Derivative Financial Instrume29" sheetId="29" r:id="rId29"/>
    <s:sheet name="Derivative Financial Instrume30" sheetId="30" r:id="rId30"/>
    <s:sheet name="Derivative Financial Instrume31" sheetId="31" r:id="rId31"/>
    <s:sheet name="Accumulated Other Comprehensi32" sheetId="32" r:id="rId32"/>
    <s:sheet name="Commitments and Contingencies (" sheetId="33" r:id="rId33"/>
    <s:sheet name="Segment Information (Details)" sheetId="34" r:id="rId34"/>
    <s:sheet name="Guarantor Condensed Consolida35" sheetId="35" r:id="rId35"/>
    <s:sheet name="Guarantor Condensed Consolida36" sheetId="36" r:id="rId36"/>
    <s:sheet name="Guarantor Condensed Consolida37" sheetId="37" r:id="rId37"/>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01, 2016</t>
  </si>
  <si>
    <t>Document Information [Line Items]</t>
  </si>
  <si>
    <t>Entity Registrant Name</t>
  </si>
  <si>
    <t>ACELITY L.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6</t>
  </si>
  <si>
    <t>Class A-1 Partnership Units [Member]</t>
  </si>
  <si>
    <t>Entity Common Stock, Shares Outstanding</t>
  </si>
  <si>
    <t>Class A-2 Partnership Units [Member]</t>
  </si>
  <si>
    <t>Condensed Consolidated Balance Sheets - USD ($) $ in Thousands</t>
  </si>
  <si>
    <t>Dec. 31, 2015</t>
  </si>
  <si>
    <t>Current assets:</t>
  </si>
  <si>
    <t>Cash and cash equivalents</t>
  </si>
  <si>
    <t>Accounts receivable, net</t>
  </si>
  <si>
    <t>Inventories, net</t>
  </si>
  <si>
    <t>Deferred income taxes</t>
  </si>
  <si>
    <t>Prepaid expenses and other</t>
  </si>
  <si>
    <t>Total current assets</t>
  </si>
  <si>
    <t>Net property, plant and equipment</t>
  </si>
  <si>
    <t>Goodwill</t>
  </si>
  <si>
    <t>Identifiable intangible assets, net</t>
  </si>
  <si>
    <t>Other non-current assets</t>
  </si>
  <si>
    <t>Total assets</t>
  </si>
  <si>
    <t>Current liabilities:</t>
  </si>
  <si>
    <t>Accounts payable</t>
  </si>
  <si>
    <t>Accrued expenses and other</t>
  </si>
  <si>
    <t>Current installments of long-term debt</t>
  </si>
  <si>
    <t>Income taxes payable</t>
  </si>
  <si>
    <t>Total current liabilities</t>
  </si>
  <si>
    <t>Long-term debt, net of current installments, premium, discount and debt issuance costs</t>
  </si>
  <si>
    <t>Non-current tax liabilities</t>
  </si>
  <si>
    <t>Other non-current liabilities</t>
  </si>
  <si>
    <t>Total liabilities</t>
  </si>
  <si>
    <t>Equity:</t>
  </si>
  <si>
    <t>General partner’s capital</t>
  </si>
  <si>
    <t>Limited partners’ capital</t>
  </si>
  <si>
    <t>Accumulated other comprehensive loss, net</t>
  </si>
  <si>
    <t>Total equity</t>
  </si>
  <si>
    <t>Total liabilities and shareholders' equity</t>
  </si>
  <si>
    <t>Condensed Consolidated Statements of Operations - USD ($) $ in Thousands</t>
  </si>
  <si>
    <t>3 Months Ended</t>
  </si>
  <si>
    <t>Jun. 30, 2015</t>
  </si>
  <si>
    <t>Revenue:</t>
  </si>
  <si>
    <t>Rental</t>
  </si>
  <si>
    <t>Sales</t>
  </si>
  <si>
    <t>Total revenue</t>
  </si>
  <si>
    <t>Rental expenses</t>
  </si>
  <si>
    <t>Cost of sales</t>
  </si>
  <si>
    <t>Gross profit (loss)</t>
  </si>
  <si>
    <t>Selling, general and administrative expenses</t>
  </si>
  <si>
    <t>Research and development expenses</t>
  </si>
  <si>
    <t>Acquired intangible asset amortization</t>
  </si>
  <si>
    <t>Operating earnings (loss)</t>
  </si>
  <si>
    <t>Interest income and other</t>
  </si>
  <si>
    <t>Interest expense</t>
  </si>
  <si>
    <t>Loss on extinguishment of debt</t>
  </si>
  <si>
    <t>Foreign currency gain (loss)</t>
  </si>
  <si>
    <t>Derivative instruments loss</t>
  </si>
  <si>
    <t>Earnings (loss) before income tax expense (benefit)</t>
  </si>
  <si>
    <t>Income tax benefit</t>
  </si>
  <si>
    <t>Net earnings (loss)</t>
  </si>
  <si>
    <t>Condensed Consolidated Statements of Comprehensive Income (Loss) - USD ($) $ in Thousands</t>
  </si>
  <si>
    <t>Net loss</t>
  </si>
  <si>
    <t>Foreign currency translation adjustment, net of tax benefit (expense) of $584 and $1,339 in 2016 and ($317) and ($952) in 2015</t>
  </si>
  <si>
    <t>Net derivative loss, net of taxes of $0</t>
  </si>
  <si>
    <t>Total comprehensive income (loss)</t>
  </si>
  <si>
    <t>Condensed Consolidated Statements of Comprehensive Income (Loss) (Parenthetical) - USD ($) $ in Thousands</t>
  </si>
  <si>
    <t>Condensed Consolidated Statements of Cash Flows - USD ($) $ in Thousands</t>
  </si>
  <si>
    <t>Cash flows from operating activities:</t>
  </si>
  <si>
    <t>Adjustments to reconcile net loss to net cash used by operating activities:</t>
  </si>
  <si>
    <t>Amortization of debt issuance costs, premium and discount</t>
  </si>
  <si>
    <t>Depreciation and other amortization</t>
  </si>
  <si>
    <t>Loss on disposition of assets</t>
  </si>
  <si>
    <t>Amortization of fair value step-up in inventory</t>
  </si>
  <si>
    <t>Provision for bad debt</t>
  </si>
  <si>
    <t>Equity-based compensation expense</t>
  </si>
  <si>
    <t>Deferred income tax benefit</t>
  </si>
  <si>
    <t>Unrealized gain on derivative instruments</t>
  </si>
  <si>
    <t>Unrealized gain on foreign currency</t>
  </si>
  <si>
    <t>Change in assets and liabilities:</t>
  </si>
  <si>
    <t>Increase in accounts receivable, net</t>
  </si>
  <si>
    <t>Increase in inventories, net</t>
  </si>
  <si>
    <t>Increase in prepaid expenses and other</t>
  </si>
  <si>
    <t>Decrease in accounts payable</t>
  </si>
  <si>
    <t>Decrease in accrued expenses and other</t>
  </si>
  <si>
    <t>Increase (decrease) in tax liabilities, net</t>
  </si>
  <si>
    <t>Net cash provided (used) by operating activities</t>
  </si>
  <si>
    <t>Cash flows from investing activities</t>
  </si>
  <si>
    <t>Additions to property, plant and equipment</t>
  </si>
  <si>
    <t>Increase in inventory to be converted into equipment for short-term rental</t>
  </si>
  <si>
    <t>Dispositions of property, plant and equipment</t>
  </si>
  <si>
    <t>Businesses acquired in purchase transactions, net of cash acquired</t>
  </si>
  <si>
    <t>Increase in identifiable intangible assets and other non-current assets</t>
  </si>
  <si>
    <t>Net cash provided (used) by investing activities</t>
  </si>
  <si>
    <t>Cash flows from financing activities:</t>
  </si>
  <si>
    <t>Distribution to limited partners</t>
  </si>
  <si>
    <t>Settlement of equity-based awards</t>
  </si>
  <si>
    <t>Proceeds from revolving credit facility</t>
  </si>
  <si>
    <t>Proceeds from debt issuance</t>
  </si>
  <si>
    <t>Repayments of long-term debt and capital lease obligations</t>
  </si>
  <si>
    <t>Debt issuance cost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and Principles of Consolidation 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2016 presentation. The Company has two reportable operating segments: Advanced Wound Therapeutics and Regenerative Medicine. We also have other revenue which consists of contract manufacturing operations performed at our manufacturing facility in Gargrave, England. The condensed consolidated financial statements appearing in this quarterly report on Form 10-Q should be read in conjunction with the consolidated financial statements and notes thereto included in our Annual Report on Form 10-K for the fiscal year ended December 31, 2015 . (b) 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As of June 30, 2016 , we have three interest rate derivatives that have not been designated as hedging instruments and three interest rate derivatives that have been designated as cash flow hedge instruments. For our interest rate derivatives that have not been designated as hedging instruments, we recognize the fair value of these instruments as an asset or liability with income or expense recognized in the current period. For our cash flow hedge instruments which begin in December 2016 and extend through December 2021, changes in the fair value are recorded in accumulated other comprehensive income until the underlying transaction affects earnings, and are then reclassified to earnings in the same account as the hedged transaction as long as the derivative is highly effective. At inception, all derivatives are expected to be highly effective. Each interest rate swap is designated as a hedge of interest payments associated with specific principal balances and terms of our debt obligations. These agreements involve the exchange of amounts based on variable interest rates, for amounts based on fixed interest rates over the life of the agreement, without an exchange of the notional amount upon which the payments are based. We also periodically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nd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 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 (c) Concentration of Credit Risk We have a concentration of credit risk with financial institutions related to our derivative instruments. As of June 30, 2016 , Morgan Stanley, UBS and HSBC were the counterparties on our interest rate protection agreements consisting of interest rate swap agreements not designated as hedging instruments in notional amounts totaling $458.7 million each. UBS, Nomura and Goldman Sachs were counterparties on our interest rate protection agreements, which become effective in December 2016, consisting of interest rate swap agreements that have been designated as cash flow hedge instruments in notional amounts totaling $291.2 million , $291.2 million and $582.5 million , respectively.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d) Recently Adopted Accounting Standards In January 2015, the Financial Accounting Standard Board ("FASB") issued Accounting Standards Update ("ASU") No. 2015-01, "Income Statement -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Company adopted this ASU effective January 1, 2016. The adoption of this update did not have a material impact on our results of operations, financial position or disclosures. On February 18, 2015, the FASB issued ASU 2015-02, "Consolidation (Topic 810): Amendments to the Consolidation Analysis." This updat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 adopted this ASU effective January 1, 2016. The adoption of this update did not have a material impact on our results of operations, financial position or disclosures. In April 2015, the FASB issued ASU 2015-03, "Interest - Imputation of Interest (Subtopic 835-30)." The objective of this ASU was to simplify the presentation of debt issuance costs in the balance sheet by requiring the presentation of debt issuance costs as a deduction from the carrying amount of the related debt liability instead of a deferred charge. Prior to the issuance of ASU 2015-03, debt issuance costs were required to be presented as an asset in the balance sheet. The Company adopted this ASU effective January 1, 2016, resulting in a $54.7 million retrospective reduction of both our non-current assets and long-term debt, net of current installments, discount and debt issuance costs, as of December 31, 2015 . In September 2015, the FASB issued ASU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mendments in this ASU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The adoption of this update did not have a material impact on our results of operations, financial position or disclosures. (e) Recently Issued Accounting Standard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s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7, including interim periods within that reporting period. The standard may be applied either retrospectively to each period presented or as a cumulative-effect adjustment as of the date of adoption. The Company has not selected a transition method and we are evaluating ASU No. 2014-09 to determine if it will have a material effect on our results of operations, financial position or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is update, however we do not anticipate that the adoption of this guidance will have a material impact on our results of operations, financial position or disclosures. In July 2015, the FASB issued ASU 2015-11, “Inventory (Topic 330): Simplifying the Measurement of Inventory.” The amendments in this ASU do not apply to inventory that is measured using last-in, first-out or the retail inventory method. The amendments apply to all other inventory, which includes inventory that is measured using first-in, first-out or average cost. An entity should measure inventory within the scope of this ASU at the lower of cost and net realizable value. Net realizable value is the estimated selling prices in the ordinary course of business, less reasonably predictable costs of completion, disposal, and transportation. The standard will be effective for the first interim period within annual reporting periods beginning after December 15, 2016. Early adoption is permitted. The Company is evaluating this ASU, however we do not anticipate that the adoption of this guidance will have a material impact on our results of operations, financial position or disclosure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standard will be effective for financial statements issued for annual periods beginning after December 15, 2016, and interim periods within those annual periods. In January 2016, the FASB issued ASU 2016-01, “Financial Instruments - Overall (Subtopic 825-10): Recognition and Measurement of Financial Assets and Financial Liabilities.” This ASU amends existing guidance related to the recognition, measurement, presentation, and disclosure of financial instruments. The ASU eliminates the existing requirement to disclose the methods and significant assumptions used to estimate the fair value required to be disclosed for financial instruments measured at amortized cost on the balance sheet, instead requiring entities to disclose the fair value of these financial instruments using the exit price. This ASU also requires an entity that elects to measure a liability at fair value to present separately in other comprehensive income the portion of the total change in the liability’s fair value that is due to a change in credit risk specifically related to the financial instrument. Additionally, this ASU requires that financial assets and financial liabilities be presented separately by measurement category and form of financial asset on the balance sheet or in the notes to the financial statements. This standard will be effective for the first interim period within annual reporting periods beginning after December 15, 2017. Early adoption is only permitted for separate presentation in other comprehensive income as of the beginning of the fiscal year of adoption. The standard should be applied by means of a cumulative-effect adjustment to the balance sheet as of the beginning of the fiscal year of adoption. The Company is evaluating this update, however we do not anticipate that the adoption of this guidance will have a material impact on our results of operations, financial position or disclosures. In February 2016, the FASB issued ASU 2016-02, “Leases (Topic 842).” The objective of this ASU is to increase transparency and comparability among organizations by recognizing lease assets and lease liabilities on the balance sheet and increasing disclosure requirements to include key information about leasing arrangements. Under the new guidance, lessees will be required to recognize a lease liability and a right-of-use asset for all leases (with the exception of short-term leases) at the commencement date. When measuring assets and liabilities arising from a lease, a lessee should include payments to be made in optional periods, and optional payments to purchase, only if the lessee is reasonably certain to exercise the option. This new guidance continues to differentiate between finance leases and operating leases; there have been no significant changes in the recognition, measurement, and presentation of expenses and cash flows. This standard will be effective for the first interim period within annual reporting periods beginning after December 15, 2018. Early adoption is permitted. The standard must be applied using a modified retrospective transition approach for leases existing at, or entered into after, the beginning of the earliest comparative period presented in the financial statements. The Company is evaluating this update. In March 2016, the FASB issued ASU 2016-06, “Derivatives and Hedging (Topic 815): Contingent Put and Call Options in Debt Instruments,” which applies to all entities that are issuers of or investors in debt instruments (or hybrid financial instruments that are determined to have a debt host) with embedded call (put) options. This amendment requires an entity to assess the embedded call (put) options solely in accordance with the four-step decision sequence. Additionally, this ASU clarifies the requirements for assessing whether contingent call (put) options that can accelerate the payment of principal on debt instruments are clearly and closely related to their debt hosts, which is one of the criteria for bifurcating an embedded derivative. This standard will be effective for the first interim period within annual reporting periods beginning after December 15, 2016. Early adoption is permitted, including in an interim period. If an entity early adopts in an interim period, any adjustments should be reflected as of the beginning of the fiscal year that includes that interim period. The standard should be applied on a modified retrospective basis to existing debt instruments as of the beginning of the fiscal year for which the amendments are effective. The Company is evaluating this update, however we do not anticipate that the adoption of this guidance will have a material impact on our results of operations, financial position or disclosures. In March 2016, the FASB issued ASU 2016-08, “Revenue from Contracts with Customers (Topic 606): Principal versus Agent Considerations (Reporting Revenue Gross versus Net).” When another party is involved in providing goods or services to a customer, this ASU provides additional guidance for entities in determining whether the nature of its promise is to provide that good or service to the customer (i.e. the entity is the principal) or to arrange for the good or service to be provided to the customer by the other party (i.e., the entity is the agent). This amendment clarifies that an entity determine whether it is a principal or an agent for each specified good or service promised to a customer and determine the nature of each specified good or service. The effective date and transition for this ASU is the same as ASU 2014-09. The Company is evaluating this update, however we do not anticipate that the adoption of this guidance will have a material impact on our results of operations, financial position or disclosures. In March 2016, the FASB issued ASU 2016-09, “Compensation - Stock Compensation (Topic 718): Improvements to Employee Share-Based Payment Accounting.” The amendment in this ASU affects all organizations that issue share-based payment awards to employees and is intended to simplify several aspects of the accounting for these awards, including income tax consequences, classification of awards as either equity or liabilities, classification on the statement of cash flows, and allowing an accounting policy election to account for forfeitures as they occur. This standard will be effective for the first interim period within annual reporting periods beginning after December 15, 2016. Early adoption is permitted, however an entity must adopt all of the amendments in the same period. If an entity early adopts the amendments in an interim period, any adjustments should be reflected as of the beginning of the fiscal year that includes the interim period. Transition guidance is dependent on the individual amendment within the update. The Company is evaluating this update, however we do not anticipate that the adoption of this guidance will have a material impact on our results of operations, financial position or disclosures. In April 2016, the FASB issued ASU 2016-10, “Revenue from Contracts with Customers (Topic 606): Identifying Performance Obligations and Licensing.” This standard clarifies the guidance in ASU 2014-09 for entities in identifying performance obligations, and the licensing implementation guidance. The ASU clarifies that an entity is not required to assess whether promised goods or services are performance obligations if they are immaterial to the contract. This update also allows entities to make a policy election to account for shipping and handling occurring after the customer has obtained control of a good as an activity to fulfill the promise to transfer the good rather than an additional promise. Additionally, the update includes clarification on whether an entity’s promise to grant a customer a license to intellectual property that has a significant standalone functionality or symbolic intellectual property, that does not have significant standalone functionality, include support during the license period. The effective date and transition for this ASU is the same as ASU 2014-09. The Company is evaluating this update, however we do not anticipate that the adoption of this guidance will have a material impact on our results of operations, financial position or disclosures. (f) Other Significant Accounting Policies For further information on our significant accounting policies, see Note 1 of the notes to the consolidated financial statements included in the Company's Annual Report on Form 10-K for the fiscal year ended December 31, 2015 .</t>
  </si>
  <si>
    <t>Acquisitions and Divestitures Acquisitions and Divestitures</t>
  </si>
  <si>
    <t>Business Combinations and Discontinued Operations [Abstract]</t>
  </si>
  <si>
    <t>Acquisitions and Divestitures</t>
  </si>
  <si>
    <t>Acquisitions and Divestitures Acquisitions Spiracur Inc. On December 1, 2015 , we closed the acquisition of the SNAP business from Spiracur Inc., expanding our offering in disposable, portable, mechanical negative pressure wound therapy ("NPWT") technology, and allowing our sales and service channels to accelerate the expansion of the SNAP Therapy System to patients and their care teams around the world who need access to NPWT devices. The aggregate purchase price of this acquisition was $42.5 million , all of which was paid in cash. The allocation of the purchase price to the tangible and identifiable intangible assets was based on their estimated fair values as of the acquisition date using the income approach. The excess of the purchase price over the identifiable intangible and net tangible assets was allocated to goodwill, which is not deductible for tax purposes. Goodwill recognized was primarily attributable to potential operational synergies related to overhead cost reductions. The purchase price allocation is preliminary, pending the final determination of the fair value of certain assumed assets and liabilities. As these issues are identified, modified or resolved, resulting increases or decreases to the preliminary value of assets and liabilities are offset by a change to goodwill. Adjustments to these estimates will be included in the final allocation of the purchase price. The consolidated financial statements include the results of operations from this business combination from the date of the acquisition. Had the transaction occurred at the beginning of fiscal 2015, consolidated results of operations would not have differed materially from reported results. The following table represents the preliminary allocation of the purchase price ($ in thousands): December 31, Adjustments June 30, Goodwill $ 27,525 $ 652 $ 28,177 Identifiable intangible assets: Customer relationships 5,800 5,800 Developed technology 6,400 6,400 Tradenames 2,400 2,400 Tangible assets acquired and liabilities assumed: Inventories 1,741 1,741 Other current assets 125 125 Property, plant and equipment 250 250 Current liabilities (713 ) (1,639 ) (2,352 ) Other non-current liabilities (987 ) 987 — Total purchase price $ 42,541 $ — $ 42,541 Purchase accounting rules require that as certain pre-acquisition issues are identified, modified or resolved, resulting increases or decreases to the preliminary value of assets and liabilities are offset by a change in goodwill. Modifications to goodwill reflected in the “Adjustments” column above were primarily the result of assumed liabilities. Divestitures There were no divestitures during the six months ended June 30, 2016 .</t>
  </si>
  <si>
    <t>Supplemental Balance Sheet Data</t>
  </si>
  <si>
    <t>Balance Sheet Related Disclosures [Abstract]</t>
  </si>
  <si>
    <t xml:space="preserve"> Supplemental Balance Sheet Data (a) Accounts Receivable, net Accounts receivable consist of the following (in thousands): June 30, December 31, Gross trade accounts receivable: Billed trade accounts receivable $ 436,388 $ 429,556 Unbilled receivables 40,212 48,795 Less: Allowance for revenue adjustments (63,708 ) (66,868 ) Gross trade accounts receivable 412,892 411,483 Less: Allowance for bad debt (11,485 ) (11,372 ) Net trade accounts receivable 401,407 400,111 Other receivables 12,033 13,420 $ 413,440 $ 413,531 (b) Inventories, net Inventories consist of the following (in thousands): June 30, December 31, Finished goods and tissue available for distribution $ 142,877 $ 133,293 Goods and tissue in-process 13,239 9,778 Raw materials, supplies, parts and unprocessed tissue 69,037 67,433 225,153 210,504 Less: Amounts expected to be converted into equipment for short-term rental (9,695 ) (9,597 ) Reserve for excess and obsolete inventory (17,875 ) (19,598 ) $ 197,583 $ 181,309</t>
  </si>
  <si>
    <t>Long-Term Debt</t>
  </si>
  <si>
    <t>Debt Disclosure [Abstract]</t>
  </si>
  <si>
    <t>Long-Term Debt Long-term debt consists of the following (in thousands): June 30, December 31, Senior Revolving Credit Facility - due 2017 (1) $ 25,000 $ — Senior Dollar Term F Credit Facility – due 2020 (2) 1,702,733 1,907,774 Senior Euro Term F Credit Facility – due 2020 (2) 264,647 260,946 Senior Term E-2 Credit Facility – due 2016 (3) — 312,166 10.5% Second Lien Senior Secured Notes due 2018 1,750,000 1,750,000 12.5% Senior Unsecured Notes due 2019 612,000 612,000 7.875% First Lien Senior Secured Notes due 2021 590,000 — Notional amount of debt 4,944,380 4,842,886 Senior Dollar Term F Credit Facility Discount, net of accretion (2) (16,686 ) (20,792 ) Senior Euro Term F Credit Facility Discount, net of accretion (2) (4,946 ) (5,224 ) Senior Term E-2 Credit Facility Discount, net of accretion (3) — (1,770 ) Second Lien Senior Secured Notes Discount, net of accretion (13,303 ) (15,729 ) Senior Unsecured Notes Discount, net of accretion (1,995 ) (2,227 ) First Lien Senior Secured Notes Premium, net of amortization 9,934 — Net discount on debt (26,996 ) (45,742 ) Net debt issuance costs (48,294 ) (54,651 ) Total debt, net of premium, discount and debt issuance costs 4,869,090 4,742,493 Less: Current installments (23,307 ) (22,130 ) $ 4,845,783 $ 4,720,363 (1) On February 9, 2016 we entered into Amendment No. 7 and Amendment No. 8 to our senior secured credit facilities. As a result of these amendments, we have aggregate revolving loan commitments under our Revolving Credit Facility of $171.3 million maturing on November 4, 2017, with an additional $28.7 million in revolving loan commitments continuing to mature on November 4, 2016. (2) On June 16, 2016, we entered into Amendment No. 9 to our senior secured credit facilities. As a result of the amendment we created new classes of Dollar Term F Loans and Euro Term F Loans, having the same rights and obligations as the Dollar Term E-1 Loans and Euro Term E-1 Loans as set forth in the credit agreement and loan documents, except as revised by the amendment. (3) All amounts outstanding under the Senior Term E-2 Credit Facility were paid in full on February 9, 2016, with proceeds from the offering of the 7.875% First Lien Senior Secured Notes due 2021. Senior Secured Credit Facilities Our senior secured credit facilities (the “Senior Secured Credit Facilities”) include a $200 million revolving credit facility (the “Revolving Credit Facility”). Amounts available under the Revolving Credit Facility are available for borrowing and reborrowing until maturity. At June 30, 2016 , $25.0 million revolving credit loans were outstanding, while at December 31, 2015 , no revolving credit loans were outstanding and we had outstanding letters of credit issued by banks which are party to the Senior Secured Credit Facilities of $36.6 million and $38.2 million , respectively. The $25.0 million borrowing under the Revolving Credit Facility was repaid in July 2016 using cash from operations. In addition, we had $5.8 million and $8.5 million of letters of credit issued by a bank not party to the Senior Secured Credit Facilities as of June 30, 2016 , and December 31, 2015 , respectively. The capacity of the Revolving Credit Facility is reduced for the $36.6 million and $38.2 million of letters of credit issued by banks which are party to the Senior Secured Credit Facilities as of June 30, 2016 , and December 31, 2015 , respectively. The resulting availability under the Revolving Credit Facility was $138.4 million and $161.8 million at June 30, 2016 , and December 31, 2015 , respectively. Commitment fees accrue at a rate of 0.50% on the amounts available under the Revolving Credit Facility. On February 9, 2016 , we entered into Amendment No. 7 to the Senior Secured Credit Facilities ("Amendment No. 7"). Pursuant to Amendment No. 7, among other things, the maturity date of certain consenting lenders’ commitments under the Revolving Credit Facility was extended to November 4, 2017. Promptly after the effectiveness of Amendment No. 7, we permanently reduced, or the Permanent Reduction, a portion of the commitments under our Revolving Credit Facility of lenders that did not consent to extend the maturity date of their commitments under the Revolving Credit Facility pursuant to Amendment No. 7. On February 9, 2016 , we also entered into Amendment No. 8 to the Senior Secured Credit Facilities ("Amendment No. 8"). In connection with Amendment No. 8, certain lenders agreed to provide incremental commitments under the Revolving Credit Facility in a principal amount equal to the principal amount of the commitments subject to the Permanent Reduction, and such incremental commitments also have a maturity date of November 4, 2017. After giving effect to Amendment No. 7 and Amendment No. 8, we have aggregate revolving loan commitments under our Revolving Credit Facility of $171.3 million maturing on November 4, 2017, with an additional $28.7 million in revolving loan commitments continuing to mature on November 4, 2016. On June 16, 2016 , we entered into Amendment No. 9 to our Senior Secured Credit Facility (“Amendment No. 9”). In connection with Amendment No. 9, we created new classes of Dollar Term F Loans and Euro Term F Loans, having the same rights and obligations as the Dollar Term E-1 Loans and Euro Term E-1 Loans as set forth in the Senior Secured Credit Facilities, except as revised by Amendment No. 9. Lenders exchanged $1.707 billion of Dollar Term E-1 Loans and all Euro Term E-1 Loans for equivalent amounts of Dollar F Loans and Euro Term F Loans, respectively. The Dollar Term F Loans and Euro Term F Loans mature on November 4, 2020. Applicable rates were modified so that (i) Dollar Term F Loans bear interest at a rate equal to, at KCI’s election, a Eurocurrency rate plus 4.00% or an adjusted base rate plus 3.00% , and (ii) Euro Term F Loans bear interest at a rate equal to, at KCI’s election, a Eurocurrency rate plus 4.00% or an adjusted base rate plus 3.00% . The Eurocurrency rate shall be subject to a floor of 1.00% , and the adjusted base rate shall be subject to a floor of 2.00% . 7.875% First Lien Senior Secured Notes In 2016, Kinetic Concepts, Inc. and KCI USA, Inc., each a wholly-owned subsidiary of Acelity L.P. Inc. (together, the "Notes Issuers"), co-issued 7.875% First Lien Senior Secured notes due 2021 (the "First Lien Notes"). On February 9, 2016 , the Notes Issuers, co-issued $400.0 million aggregate principal amount of First Lien Senior Secured notes and used the net proceeds to pay in full all amounts outstanding under the Senior Term E-2 Credit Facility. On June 22, 2016 , the Notes Issuers co-issued an additional $190.0 million aggregate principal amount of First Lien Notes and used the net proceeds to pay in full all Dollar Term E-1 Loans that were not exchanged in connection with Amendment No. 9. Interest. Interest on the First Lien Notes accrues at the rate of 7.875% per annum and is payable semiannually in arrears on each February 15 and August 15, beginning on August 15, 2016. Interest is computed on the basis of a 360-day year consisting of twelve 30-day months. Collateral. The First Lien Notes are secured on a first priority basis by a perfected security interest in substantially all of the Notes Issuers' and the guarantors' tangible and intangible assets (subject to certain exceptions), including U.S. registered intellectual property and all of the capital stock of each of Acelity L.P. Inc.'s direct and indirect wholly-owned material restricted subsidiaries, including the Notes Issuers (limited, in the case of foreign subsidiaries and domestic foreign holding companies, to 65% of the voting capital stock of material foreign subsidiaries and domestic foreign holding companies). The liens securing the First Lien Notes are subject to permitted liens. Guarantors. Our Notes Issuers' obligations under the First Lien Notes are fully and unconditionally guaranteed, jointly and severally, on a senior secured basis, by Acelity L.P. Inc., Chiron Topco, Inc., Chiron Holdings, Inc., LifeCell Corporation and each of Acelity L.P. Inc.’s other subsidiaries to the extent such entities guarantee indebtedness under the Senior Secured Credit Facilities or the 10.5% Second Lien Senior Secured Notes due 2018 (the "Second Lien Notes") and the 12.5% Senior Unsecured Notes due 2019 (together with the Second Lien Notes, the "Existing Notes"). Maturity. The First Lien Notes will mature on February 15, 2021. Covenants. The indenture governing the First Lien Notes contains covenants customary for similar transactions, including limitations or restrictions on our ability to: • incur additional indebtedness and guarantee indebtedness; • pay dividends or make other distributions in respect of, or repurchase or redeem, capital stock; • prepay, redeem or repurchase certain debt; • make loans and investments; • sell or otherwise dispose of assets; • incur liens; • enter into transactions with affiliates; • enter into agreements restricting our subsidiaries’ ability to pay dividends; and • consolidate, merge or sell all or substantially all of our assets. Optional Redemption. At any time prior to February 15, 2018, the Notes Issuers, at their option, may redeem up to 40% of the aggregate principal amount of the First Lien Notes with the net cash proceeds of certain equity offerings, at a redemption price equal to 107.875% of the aggregate principal amount of the First Lien Notes being redeemed plus accrued and unpaid interest, if any. At any time prior to February 15, 2018, the Notes Issuers, at their option, may redeem all or part of the First Lien Notes at a redemption price equal to 100% of the aggregate principal amount of the First Lien Notes to be redeemed, plus a make-whole premium plus accrued and unpaid interest, if any, to the date of redemption. At any time on or after February 15, 2018, the Notes Issuers may redeem the First Lien Notes, in whole or in part, at the following redemption prices (expressed as percentages of the principal amount) if redeemed during the twelve‑month period commencing on February 15 of the year set forth below, plus, in each case, accrued and unpaid interest thereon, if any, to the date of redemption: Year Price 2018 103.938% 2019 101.969% 2020 and thereafter 100.000% Change of Control. If the Notes Issuers experience certain kinds of changes of control specified in the indenture governing the First Lien Notes, the Notes Issuers will be required to offer to repurchase the First Lien Notes at a price equal to 101% of the principal amount thereof, plus accrued and unpaid interest, if any. Events of Default. The indenture governing the First Lien Notes contains events of default (subject in certain cases to customary grace and cure periods) including, but not limited to, failure to pay principal or interest, breach of covenants, payment defaults or acceleration of other indebtedness, a bankruptcy or similar proceeding being instituted by or against us, rendering of certain monetary judgments against us, and impairments of loan documentation or security. Registration. The First Lien Notes and related guarantees have not been and will not be registered under the Securities Act of 1933, as amended, or the securities laws of any other jurisdiction. Covenants As of June 30, 2016 , we were in compliance with the covenants under the credit agreement governing our Senior Secured Credit Facilities and indentures governing the First Lien Notes and the Existing Notes. For further information on our long-term debt, see Note 5 of the notes to the consolidated financial statements included in our Annual Report on Form 10-K for the fiscal year ended December 31, 2015 .</t>
  </si>
  <si>
    <t>Derivative Financial Instruments and Fair Value Measurements</t>
  </si>
  <si>
    <t>Derivative Financial Instruments and Fair Value Measurements Disclosure [Abstract]</t>
  </si>
  <si>
    <t xml:space="preserve"> Derivative Financial Instruments and Fair Value Measurements 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s at fair value. We do not use financial instruments for speculative or trading purposes. Interest Rate Protection At June 30, 2016 and December 31, 2015 , we were party to three interest rate swap agreements which are used to convert a portion of our outstanding variable-rate debt to a fixed-rate basis. These agreements, which began in December 2013 and extend through December 2016, have not been designated as hedging instruments, and as such, we recognize the fair value of these instruments as an asset or liability with income or expense recognized in the current period. The interest rate swap agreements have receive rates based on the higher of three-month USD LIBOR or 1.25% and pay rates based on fixed rates. Quarterly payments under the interest rate swap agreements are due on the last day of March, June, September and December. The aggregate notional amount decreases quarterly by $1.7 million until maturity. The following table summarizes our interest rate swap agreements which have not been designated as hedging instruments (dollars in thousands): Outstanding Notional Amount Fixed Interest Rate $458,733 2.256% $458,733 2.249% $458,733 2.250% In April 2016, we entered into three additional interest rate swap agreements to convert $1.165 billion of our variable-rate debt to a fixed-rate basis, which begin in December 2016 and extend through December 2021. These agreements have been designated as cash flow hedge instruments. Quarterly payments under the interest rate swap agreements are due on the last day of March, June, September and December. The aggregate notional amount decreases quarterly by amounts ranging from $4.4 million to $84.5 million until maturity. The following table summarizes our interest rate swap agreements which have been designated as hedging instruments (dollars in thousands): Outstanding Notional Amount Fixed Interest Rate $291,225 1.663% $291,225 1.668% $582,450 1.666% Foreign Currency Exchange Rate Mitigation At June 30, 2016 and December 31, 2015 , we had no outstanding foreign currency exchange contracts. Fair Value Measurements The Codification defines 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 reported in the balance sheets for cash and cash equivalents, accounts receivable, accounts payable and long-term obligations, excluding our borrowings under our Senior Secured Credit Facilities and fixed rate long-term debt, approximates fair value. The fair value of our borrowings under our Senior Secured Credit Facilities and fixed rate long-term debt was $1.959 billion and $2.946 billion , respectively, at June 30, 2016 . The fair value of our borrowings under our Senior Secured Credit Facilities and fixed rate long-term debt was $2.400 billion and $2.257 billion , respectively, at December 31, 2015 . The fair value of our long-term debt was estimated based upon open-market trades at or near year end. All of our derivatives, as of the reporting date, use inputs considered as Level 2. The interest rate swap agreements are valued using a discounted cash flow model that takes into account the present value of the expected future cash flows under the terms of the agreements by using market information available as of the reporting date, including prevailing interest rates and related forward interest rate curves. The following table sets forth the location and aggregate fair value amounts of all derivative instruments with credit-related contingent features (in thousands): Asset Derivatives Liability Derivatives Balance Location Fair Value Balance Location Fair Value June 30, December 31, June 30, December 31, Derivatives not designated as hedging instruments Interest rate swap agreements Prepaid expenses and other $ — $ — Accrued expenses and other $ 6,299 $ 12,243 Interest rate swap agreements Other non-current assets — — Other non-current liabilities — — Derivatives designated as hedging instruments Interest rate swap agreements Prepaid expenses and other — — Accrued expenses and other 3,557 — Interest rate swap agreements Other non-current assets — — Other non-current liabilities 7,736 — Total derivatives $ — $ — $ 17,592 $ 12,243 The following table summarizes the amount of gain (loss) on derivatives not designated as hedging instruments (dollars in thousands): Three months ended June 30, Six months ended June 30, 2016 2015 2016 2015 Interest rate swap agreements $ (357 ) $ (919 ) $ (1,039 ) $ (4,267 ) Foreign currency exchange contracts — — — — $ (357 ) $ (919 ) $ (1,039 ) $ (4,267 ) Certain of our derivative instruments contain provisions that require compliance with the restrictive covenants of our Senior Secured Credit Facilities. For further information regarding the restrictive covenants of credit facilities, see Note 5 of the notes to the consolidated financial statements included in our Annual Report on Form 10-K for the fiscal year ended December 31, 2015 . If we default under our credit facilities, the lenders could require immediate repayment of the entire outstanding principal balance.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ies. No collateral has been posted by us in the normal course of business. If the credit-related contingent features underlying these agreements were triggered on June 30, 2016 , we could be required to settle or post the full amount as collateral to the respective agreement counterparties. We did not have any measurements of financial assets or financial liabilities at fair value on a nonrecurring basis at June 30, 2016 or December 31, 2015 .</t>
  </si>
  <si>
    <t>Accumulated Other Comprehensive Income (Loss)</t>
  </si>
  <si>
    <t>Other Comprehensive Income (Loss), Net of Tax [Abstract]</t>
  </si>
  <si>
    <t>Comprehensive Income (Loss) Note</t>
  </si>
  <si>
    <t>Accumulated Other Comprehensive Loss The components of accumulated other comprehensive loss are as follows (in thousands): Accumulated Accumulated Accumulated Balances at December 31, 2015 $ (19,734 ) $ — $ (19,734 ) Foreign currency translation adjustment, net of tax benefit of $1,339 (8,226 ) — (8,226 ) Net derivative loss, net of taxes of $0 — (11,293 ) (11,293 ) Balances at June 30, 2016 $ (27,960 ) $ (11,293 ) $ (39,253 ) During the six months ended June 30, 2016 , there were no reclassification adjustments out of accumulated other comprehensive loss to net loss.</t>
  </si>
  <si>
    <t>Commitments and Contingencies</t>
  </si>
  <si>
    <t>Commitments and Contingencies Disclosure [Abstract]</t>
  </si>
  <si>
    <t xml:space="preserve"> Commitments and Contingencies Legal Proceedings Intellectual Property Litigation 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 In September 2013, LifeNet Health ("LifeNet") filed suit against LifeCell Corporation ("LifeCell") in the U.S. District Court for the Eastern District of Virginia, Norfolk Division. LifeNet alleged that two LifeCell products, Strattice and AlloDerm Ready to Use, infringe LifeNet’s U.S. Patent No. 6,569,200, or the ‘200 Patent. On November 18, 2014, a jury found that the ‘200 Patent was not invalid and was infringed and further awarded LifeNet a lump sum damages amount of $34.7 million . As a result of this decision, we recorded a liability of $34.7 million in the fourth quarter of 2014. We disagree with the result at this stage in the litigation and believe that LifeCell’s defenses to the claims are meritorious. LifeCell will continue to vigorously assert its defenses during the appeal stages of this litigation and intends to defend any further claims by LifeNet. LifeCell has filed an appeal in the U.S. Federal Circuit Court of Appeals in Washington D.C. on multiple grounds. The hearing before the Federal Circuit Court of Appeals was held in March 2016. In September 2015, LifeCell filed suit against LifeNet in the U.S. District Court for the District of New Jersey seeking declaratory judgment that LifeCell’s products do not infringe U.S. Patent No. 9,125,971, or the ‘971 Patent, which was issued to LifeNet the same day. In February 2016, a magistrate judge ordered the case transferred to Virginia, which LifeCell is appealing. LifeCell also filed a petition with United States Patent and Trademark Office to invalidate the ‘971 Patent. The ‘971 Patent is a continuation of the ‘200 Patent. Products Liability Litigation LifeCell is a defendant in approximately 341 lawsuits filed by individuals alleging personal injury and seeking monetary damages for failed hernia repair procedures using LifeCell’s AlloDerm products. These cases have been consolidated for case management purposes in Middlesex County, New Jersey. The trial court has issued a pre-trial order incorporating the bellwether practice of trying the claims of some plaintiffs to determine the likelihood of settlement or to avoid relitigating common issues in every case. Discovery was completed in four bellwether cases. In August 2015, LifeCell successfullly obtained a summary judgment resulting in the dismissal of two of the four bellwether cases, and the dismissal of the design defect claims in the remaining two bellwether cases. The plaintiffs have appealed these decisions. Trial of the first remaining bellwether case has been postponed and has not yet been rescheduled. Although it is not possible to reliably predict the outcome of the litigation, we believe that our defenses to these claims are meritorious and we will vigorously defend these cases . Based on our existing insurance coverage and our defenses to these cases, we do not expect them to have a material impact on our results of operations or our financial position. Because discovery of damages has been limited to the four bellwether cases, we do not know the damages allegedly suffered by the remaining plaintiffs. As such, it is impossible to predict or estimate potential losses if our defenses to these cases are unsuccessful. LifeCell has been named as a defendant in approximately 270 lawsuits in state and U.S. federal courts alleging personal injury and seeking monetary damages for failed gynecological procedures using a human tissue product processed by LifeCell and sold by one of LifeCell’s distributors, Boston Scientific, under the name Repliform. There are approximately 266 LifeCell cases filed in two consolidated dockets in Middlesex County, Massachusetts. The cases are in the initial phase and no discovery has occurred. Two cases are pending in a multi-district U.S. federal case in West Virginia that is proceeding very slowly. LifeCell has been named, but not served, in 12 cases with multiple plaintiffs and defendants in St. Louis, Missouri State court. The St. Louis cases are aimed at the entire pelvic mesh industry and it is unknown at this time if Repliform was actually implanted in any of the plaintiffs. The two remaining cases are in Delaware and Minnesota. Based on our existing insurance coverage and our defenses to these cases, we do not expect them to have a material impact on our results of operations or our financial position. As these cases are in their early stages it is not possible to predict or estimate potential losses if our defenses to these cases are unsuccessful. Other Litigation In 2009, KCI received a subpoena from the U.S. Department of Health and Human Services Office of Inspector General, or OIG, seeking records regarding our billing practices under the local coverage policies of the four regional Durable Medical Equipment Medicare Administrative Contractors, or DME MACs. KCI cooperated with the OIG’s inquiry and provided substantial documentation to the OIG and the U.S. Attorneys’ office in response to its request. The government’s inquiry stemmed from the filing under seal of two 2008 qui tam actions against KCI by two former employees in the U.S. District Court, Central District of California, Western Division. These cases are captioned United States of America, ex rel. Steven J. Hartpence v. Kinetic Concepts, Inc. et al , and United States of America, ex rel. Geraldine Godecke v. Kinetic Concepts, Inc., et al . The complaints allege that KCI violated the federal False Claims Act by billing in a manner that was not consistent with the Local Coverage Determinations issued by the DME MACs. Plaintiffs seek recovery of monetary damages. Following the completion of the government’s review and its decision declining to intervene in such suits, the live pleadings were ordered unsealed in 2011. After reviewing the allegations, KCI filed motions seeking the dismissal of the suits on multiple grounds. In 2012, the District Court granted KCI’s motions dismissing all of the claims under the False Claims Act. The cases were appealed to the U.S. Court of Appeals for the Ninth Circuit which reversed the District Court’s dismissal of the suits and remanded the cases back to the District Court for further proceedings. The cases are in their initial phase and the court is considering the objections to it jurisdiction. We believe that our defenses to the claims in the Hartpence and Godecke cases are meritorious and that we have no liability under the False Claims Act for their allegations. However, it is not possible to predict the outcome of this litigation nor is it possible to estimate any damages that may be awarded if we are unsuccessful in the litigation. 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 Other Commitments and Contingencies 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 We also are subject to routine pre-payment and post-payment audits of durable medical equipment (“DME”) claims submitted to Medicare. These audits typically involve a complex medical review, by Medicare or its designated contractors and representatives, of documentation supporting the therapy provided by us. While Medicare requires us to obtain a comprehensive physician order prior to providing products and services, we are not required to obtain the written medical record in advance of therapy as long as the underlying medical records reported to us support the coverage criteria and medical necessity information included in such claim. Following a Medicare request for supporting documentation, we are obligated to procure and submit the underlying medical records retained by various clinical providers, medical facilities and prescribers. Obtaining these medical records in connection with a claims audit may be challenging and, in any event, all of these records are subject to further examination, interpret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we could be subject to denial or overpayment demands for claims submitted for Medicare reimbursement. In the rare event that an audit results in major discrepancies of claims records which lacked proof of medical necessity, Medicare may be entitled to take additional corrective measures, including: extrapolation of the results of the audit across a wider population of claims, submitting recoupment demands for claims other than those examined in the audit, or placing the organization on a full prepayment review. Over the twelve month period ended June 30, 2016 , these audits have averaged approximately 12% of our claims. While eventually receiving payment on a high percent of the claims subject to these audits, payment timeliness may range from a few months up to a year resulting in increasing Medicare accounts receivable balances. On June 30, 2014, KCI entered into a settlement agreement with Wake Forest University Health Sciences to fully and finally resolve the historical patent and royalty disputes between them relating to negative pressure wound therapy. As of June 30, 2016 , the accompanying consolidated balance sheet included $28.4 million under the caption “accrued expenses and other" representing the net present value of remaining payments under the settlement agreement discounted using our incremental borrowing rate as the discount rate.</t>
  </si>
  <si>
    <t>Segment Information</t>
  </si>
  <si>
    <t>Segment Reporting [Abstract]</t>
  </si>
  <si>
    <t>Segment Reporting Disclosure</t>
  </si>
  <si>
    <t>Segment Information The Company is engaged in the rental and sale of advanced wound therapeutics and regenerative medicine products in approximately 80 countries worldwide through direct sales and indirect operations. We have two reportable operating segments which correspond to our two businesses: Advanced Wound Therapeutics ("AWT") and Regenerative Medicine. Our AWT business is conducted by KCI and its subsidiaries, including Systagenix, while our Regenerative Medicine business is conducted by LifeCell and its subsidiaries. In most countries where we operate, certain aspects of our two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 Information on segments and a reconciliation of consolidated totals are as follows (in thousands): Three months ended June 30, Six months ended June 30, 2016 2015 2016 2015 Revenue: Advanced Wound Therapeutics $ 354,968 $ 354,214 $ 694,010 $ 691,473 Regenerative Medicine 114,905 103,529 224,779 207,698 Other operations (1) 2,548 3,902 4,998 6,524 Total revenue $ 472,421 $ 461,645 $ 923,787 $ 905,695 Operating earnings: Advanced Wound Therapeutics $ 107,633 $ 117,642 $ 207,297 $ 230,527 Regenerative Medicine 42,523 35,346 81,798 69,365 Other operations (1) 465 542 1,016 989 Non-allocated costs: General headquarter expense (2) (1,160 ) (1,526 ) (2,728 ) (2,949 ) Equity-based compensation (834 ) (770 ) (1,602 ) (1,305 ) Business optimization and transaction-related expenses (3) (27,028 ) (16,352 ) (44,713 ) (31,728 ) Acquired intangible asset amortization (4) (41,160 ) (44,712 ) (83,361 ) (90,589 ) Total non-allocated costs (70,182 ) (63,360 ) (132,404 ) (126,571 ) Total operating earnings $ 80,439 $ 90,170 $ 157,707 $ 174,310 (1) Represents contract manufacturing operations conducted at our manufacturing facility in Gargrave, England. (2) Represents general headquarter expenses not allocated to the individual segments. (3) Represents restructuring-related expenses associated with our business optimization initiatives as well as management fees and costs associated with acquisition, disposition and financing activities. (4) Represents amortization of acquired intangible assets related to our 2011 LBO, our acquisition of Systagenix in October 2013 and other technology acquisitions.</t>
  </si>
  <si>
    <t>Guarantor Condensed Consolidating Financial Statements</t>
  </si>
  <si>
    <t>Guarantor Condensed Consolidating Financial Statements [Abstract]</t>
  </si>
  <si>
    <t>Guarantor Condensed Consolidating Financial Statements Our First Lien Notes and Existing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First Lien Notes or Existing Notes. Subject to the terms of the First Lien Notes and Existing Notes indentures, the guarantee of a subsidiary guarantor will terminate upon: (1) 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First Lien Notes or Existing Notes indentures, (2) the designation in accordance with the First Lien Notes or Existing Notes indenture of the guarantor as an unrestricted subsidiary or the occurrence of any event after which the guarantor is no longer a restricted subsidiary, (3) defeasance or discharge of the First Lien Notes or Existing Notes, or (4) the achievement of investment grade status by the First Lien Notes or Existing Notes; provided that such guarantee shall be reinstated upon the reversion dat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First Lien Notes and Existing Notes indentures will not guarantee the First Lien Notes or Existing Notes. As of June 30, 2016 , there were no restrictions on the ability of subsidiary guarantors to transfer funds to the parent company. As a result of the guarantee arrangements, we are presenting the following condensed consolidated balance sheets, statements of operations and comprehensive income (loss), and statements of cash flows of the issuer, the guarantor subsidiaries and the non-guarantor subsidiaries. Condensed Consolidating Parent Company, Co-Issuers, Guarantor and Non-Guarantor Balance Sheet June 30, 2016 (in thousands) (unaudited) Acelity L.P. Inc. Parent Company Kinetic Concepts, Inc. and KCI USA, Inc. Borrower Guarantor Subsidiaries Non-Guarantor Subsidiaries Eliminations Consolidated Assets: Current assets: Cash and cash equivalents $ 398 $ 25,029 $ 1,895 $ 71,875 $ — $ 99,197 Accounts receivable, net — 206,624 59,412 147,404 — 413,440 Inventories, net — 100,069 113,756 117,663 (133,905 ) 197,583 Deferred income taxes — 34,892 20,470 — (3,394 ) 51,968 Prepaid expenses and other — 22,001 3,746 243,526 (229,156 ) 40,117 Intercompany receivables 166 2,165,186 3,131,862 56,689 (5,353,903 ) — Total current assets 564 2,553,801 3,331,141 637,157 (5,720,358 ) 802,305 Net property, plant and equipment — 299,623 55,431 113,096 (207,581 ) 260,569 Deferred income taxes — — — 22,333 — 22,333 Goodwill — 2,511,417 732,138 162,920 — 3,406,475 Identifiable intangible assets, net — 227,982 1,669,038 242,346 — 2,139,366 Other non-current assets — 1,598 282 3,153 — 5,033 Intercompany loan receivables — 730,000 443,480 — (1,173,480 ) — Intercompany investments 549,533 463,886 — — (1,013,419 ) — $ 550,097 $ 6,788,307 $ 6,231,510 $ 1,181,005 $ (8,114,838 ) $ 6,636,081 Liabilities and Equity: Current liabilities: Accounts payable $ — $ 14,957 $ 13,619 $ 24,142 $ — $ 52,718 Accrued expenses and other — 188,290 255,801 67,856 (185,645 ) 326,302 Intercompany payables 10,340 2,016,381 2,819,472 507,710 (5,353,903 ) — Current installments of long-term debt — 23,307 — — — 23,307 Income taxes payable — — 1,357 3,175 (160 ) 4,372 Deferred income taxes — — 113,595 3,394 (3,394 ) 113,595 Total current liabilities 10,340 2,242,935 3,203,844 606,277 (5,543,102 ) 520,294 Long-term debt, net of current installments, premium, discount and debt issuance costs — 4,845,783 — — — 4,845,783 Non-current tax liabilities — 15,609 15,640 3,284 — 34,533 Deferred income taxes — 37,762 605,486 38,344 — 681,592 Other non-current liabilities 1,031 8,834 2,524 2,764 — 15,153 Intercompany loan payables — 438,670 730,000 4,810 (1,173,480 ) — Intercompany advance — — 134,643 — (134,643 ) — Total liabilities 11,371 7,589,593 4,692,137 655,479 (6,851,225 ) 6,097,355 Total equity 538,726 (801,286 ) 1,539,373 525,526 (1,263,613 ) 538,726 $ 550,097 $ 6,788,307 $ 6,231,510 $ 1,181,005 $ (8,114,838 ) $ 6,636,081 Condensed Consolidating Parent Company, Co-Issuers, Guarantor and Non-Guarantor Balance Sheet December 31, 2015 (in thousands) Acelity L.P. Inc. Parent Company Kinetic Concepts, Inc. and KCI USA, Inc. Borrower Guarantor Subsidiaries Non-Guarantor Subsidiaries Eliminations Consolidated Assets: Current assets: Cash and cash equivalents $ 398 $ 12,859 $ 4,919 $ 70,233 $ — $ 88,409 Accounts receivable, net — 202,377 58,080 153,074 — 413,531 Inventories, net — 89,929 87,519 104,904 (101,043 ) 181,309 Deferred income taxes — 66,235 8,286 — — 74,521 Prepaid expenses and other — 15,199 7,519 244,833 (232,566 ) 34,985 Intercompany receivables 166 2,098,061 2,828,639 16,279 (4,943,145 ) — Total current assets 564 2,484,660 2,994,962 589,323 (5,276,754 ) 792,755 Net property, plant and equipment — 294,855 59,833 127,858 (209,470 ) 273,076 Deferred income taxes — — — 29,909 — 29,909 Goodwill — 2,510,765 732,138 162,920 — 3,405,823 Identifiable intangible assets, net — 250,635 1,704,521 263,932 — 2,219,088 Other non-current assets — 1,029 282 4,793 — 6,104 Intercompany loan receivables — 740,000 436,432 — (1,176,432 ) — Intercompany investments 613,540 353,768 — — (967,308 ) — $ 614,104 $ 6,635,712 $ 5,928,168 $ 1,178,735 $ (7,629,964 ) $ 6,726,755 Liabilities and Equity: Current liabilities: Accounts payable $ — $ 18,013 $ 14,129 $ 25,768 $ — $ 57,910 Accrued expenses and other — 234,036 260,404 68,207 (189,207 ) 373,440 Intercompany payables 10,115 1,730,435 2,689,502 513,093 (4,943,145 ) — Current installments of long-term debt — 22,130 — — — 22,130 Income taxes payable — — — 3,561 — 3,561 Deferred income taxes — — 113,595 — — 113,595 Total current liabilities 10,115 2,004,614 3,077,630 610,629 (5,132,352 ) 570,636 Long-term debt, net of current installments, premium, discount and debt issuance costs — 4,720,363 — — — 4,720,363 Non-current tax liabilities — 15,046 14,965 4,822 — 34,833 Deferred income taxes — 110,076 609,281 41,380 — 760,737 Other non-current liabilities 824 29,079 4,472 2,646 — 37,021 Intercompany loan payables — 432,545 740,000 3,887 (1,176,432 ) — Intercompany advance — — 70,045 — (70,045 ) — Total liabilities 10,939 7,311,723 4,516,393 663,364 (6,378,829 ) 6,123,590 Total equity 603,165 (676,011 ) 1,411,775 515,371 (1,251,135 ) 603,165 $ 614,104 $ 6,635,712 $ 5,928,168 $ 1,178,735 $ (7,629,964 ) $ 6,726,755 Condensed Consolidating Parent Company, Co-Issuers, Guarantor and Non-Guarantor Statement of Operations and Comprehensive Income (Loss) (in thousands) (unaudited) For the three months ended June 30, 2016 Acelity L.P. Inc. Parent Company Kinetic Concepts, Inc. and KCI USA, Inc. Borrower Guarantor Subsidiaries Non-Guarantor Subsidiaries Eliminations Consolidated Revenue: Rental $ — $ 155,345 $ — $ 20,077 $ — $ 175,422 Sales — 99,880 251,328 215,941 (270,150 ) 296,999 Total revenue — 255,225 251,328 236,018 (270,150 ) 472,421 Rental expenses 25 81,183 866 35,427 (41,707 ) 75,794 Cost of sales 16 94,791 161,862 90,578 (269,129 ) 78,118 Gross profit (loss) (41 ) 79,251 88,600 110,013 40,686 318,509 Selling, general and administrative expenses 793 96,350 41,786 43,526 (261 ) 182,194 Research and development expenses — 5,469 5,194 4,054 — 14,717 Acquired intangible asset amortization — 11,074 19,242 10,843 — 41,159 Operating earnings (loss) (834 ) (33,642 ) 22,378 51,590 40,947 80,439 Non-operating intercompany transactions — 31,226 163,824 (195,051 ) 1 — Interest income and other — 16,402 3,112 511 (19,436 ) 589 Interest expense — (113,372 ) (16,430 ) (62 ) 19,436 (110,428 ) Loss on extinguishment of debt — (10,107 ) — — — (10,107 ) Foreign currency gain (loss) — 7,159 853 986 — 8,998 Derivative instruments loss — (357 ) — — — (357 ) Earnings (loss) before income taxes (benefit) and equity in earnings (loss) of subsidiaries (834 ) (102,691 ) 173,737 (142,026 ) 40,948 (30,866 ) Income tax expense (benefit) — (1,171 ) (956 ) (8,624 ) — (10,751 ) Earnings (loss) before equity in earnings (loss) of subsidiaries (834 ) (101,520 ) 174,693 (133,402 ) 40,948 (20,115 ) Equity in earnings (loss) of subsidiaries (19,281 ) 35,654 (133,402 ) — 117,029 — Net earnings (loss) $ (20,115 ) $ (65,866 ) $ 41,291 $ (133,402 ) $ 157,977 $ (20,115 ) Total comprehensive income (loss) $ (43,732 ) $ (89,483 ) $ 17,674 $ (157,019 ) $ 228,828 $ (43,732 ) Condensed Consolidating Parent Company, Co-Issuers, Guarantor and Non-Guarantor Statement of Operations and Comprehensive Income (Loss) (in thousands) (unaudited) For the three months ended June 30, 2015 Acelity L.P. Inc. Parent Company Kinetic Concepts, Inc. and KCI USA, Inc. Borrower Guarantor Subsidiaries Non-Guarantor Subsidiaries Eliminations Consolidated Revenue: Rental $ — $ 157,674 $ — $ 22,723 $ — $ 180,397 Sales — 87,967 217,740 203,091 (227,550 ) 281,248 Total revenue — 245,641 217,740 225,814 (227,550 ) 461,645 Rental expenses 15 77,207 2,673 40,860 (42,886 ) 77,869 Cost of sales 10 90,719 136,937 85,024 (237,181 ) 75,509 Gross profit (loss) (25 ) 77,715 78,130 99,930 52,517 308,267 Selling, general and administrative expenses 745 74,827 40,324 43,203 (105 ) 158,994 Research and development expenses — 5,245 5,643 3,503 — 14,391 Acquired intangible asset amortization — 13,304 19,313 12,095 — 44,712 Operating earnings (loss) (770 ) (15,661 ) 12,850 41,129 52,622 90,170 Non-operating intercompany transactions — 22,536 188,971 (211,627 ) 120 — Interest income and other — 16,799 6,335 52 (23,119 ) 67 Interest expense — (113,673 ) (16,798 ) (22 ) 23,119 (107,374 ) Foreign currency gain (loss) — (10,211 ) 695 2,717 — (6,799 ) Derivative instruments loss — (919 ) — — — (919 ) Earnings (loss) before income taxes (benefit) and equity in earnings (loss) of subsidiaries (770 ) (101,129 ) 192,053 (167,751 ) 52,742 (24,855 ) Income tax expense (benefit) — (9,452 ) (1,306 ) 3,534 — (7,224 ) Earnings (loss) before equity in earnings (loss) of subsidiaries (770 ) (91,677 ) 193,359 (171,285 ) 52,742 (17,631 ) Equity in earnings (loss) of subsidiaries (16,861 ) 19,724 (171,285 ) — 168,422 — Net earnings (loss) $ (17,631 ) $ (71,953 ) $ 22,074 $ (171,285 ) $ 221,164 $ (17,631 ) Total comprehensive income (loss) $ (12,696 ) $ (67,018 ) $ 27,009 $ (166,350 ) $ 206,359 $ (12,696 ) Condensed Consolidating Parent Company, Co-Issuers, Guarantor and Non-Guarantor Statement of Operations and Comprehensive Income (Loss) (in thousands) (unaudited) For the six months ended June 30, 2016 Acelity L.P. Inc. Parent Company Kinetic Concepts, Inc. and KCI USA, Inc. Borrower Guarantor Subsidiaries Non-Guarantor Subsidiaries Eliminations Consolidated Revenue: Rental $ — $ 305,765 $ — $ 39,756 $ — $ 345,521 Sales — 190,661 497,271 467,203 (576,869 ) 578,266 Total revenue — 496,426 497,271 506,959 (576,869 ) 923,787 Rental expenses 45 162,671 1,042 71,378 (84,447 ) 150,689 Cost of sales 16 194,403 322,657 183,259 (543,638 ) 156,697 Gross profit (loss) (61 ) 139,352 173,572 252,322 51,216 616,401 Selling, general and administrative expenses 1,541 177,324 84,160 84,259 (646 ) 346,638 Research and development expenses — 11,233 10,213 7,249 — 28,695 Acquired intangible asset amortization — 22,658 38,606 22,097 — 83,361 Operating earnings (loss) (1,602 ) (71,863 ) 40,593 138,717 51,862 157,707 Non-operating intercompany transactions — 29,824 170,537 (200,403 ) 42 — Interest income and other — 32,910 10,729 582 (43,525 ) 696 Interest expense — (229,460 ) (32,967 ) (78 ) 43,525 (218,980 ) Loss on extinguishment of debt — (13,716 ) — — — (13,716 ) Foreign currency gain (loss) — (5,885 ) 1,590 8,963 — 4,668 Derivative instruments loss — (1,039 ) — — — (1,039 ) Earnings (loss) before income taxes (benefit) and equity in earnings (loss) of subsidiaries (1,602 ) (259,229 ) 190,482 (52,219 ) 51,904 (70,664 ) Income tax expense (benefit) — (35,151 ) (1,802 ) 12,379 — (24,574 ) Earnings (loss) before equity in earnings (loss) of subsidiaries (1,602 ) (224,078 ) 192,284 (64,598 ) 51,904 (46,090 ) Equity in earnings (loss) of subsidiaries (44,488 ) 110,118 (64,598 ) — (1,032 ) — Net earnings (loss) $ (46,090 ) $ (113,960 ) $ 127,686 $ (64,598 ) $ 50,872 $ (46,090 ) Total comprehensive income (loss) $ (65,609 ) $ (133,479 ) $ 108,167 $ (84,117 ) $ 109,429 $ (65,609 ) Condensed Consolidating Parent Company, Co-Issuers, Guarantor and Non-Guarantor Statement of Operations and Comprehensive Income (Loss) (in thousands) (unaudited) For the six months ended June 30, 2015 Acelity L.P. Inc. Parent Company Kinetic Concepts, Inc. and KCI USA, Inc. Borrower Guarantor Subsidiaries Non-Guarantor Subsidiaries Eliminations Consolidated Revenue: Rental $ — $ 307,372 $ — $ 45,864 $ — $ 353,236 Sales — 171,704 457,431 432,754 (509,430 ) 552,459 Total revenue — 479,076 457,431 478,618 (509,430 ) 905,695 Rental expenses 36 153,080 6,140 82,225 (85,434 ) 156,047 Cost of sales 53 180,215 296,190 172,998 (500,533 ) 148,923 Gross profit (loss) (89 ) 145,781 155,101 223,395 76,537 600,725 Selling, general and administrative expenses 1,216 143,346 77,040 85,511 (356 ) 306,757 Research and development expenses — 10,862 10,539 7,668 — 29,069 Acquired intangible asset amortization — 27,184 38,769 24,636 — 90,589 Operating earnings (loss) (1,305 ) (35,611 ) 28,753 105,580 76,893 174,310 Non-operating intercompany transactions — 20,854 219,820 (240,817 ) 143 — Interest income and other — 33,561 9,398 155 (42,900 ) 214 Interest expense — (221,455 ) (33,516 ) (29 ) 42,900 (212,100 ) Foreign currency gain (loss) — 24,795 (898 ) (11,296 ) — 12,601 Derivative instruments loss — (4,267 ) — — — (4,267 ) Earnings (loss) before income taxes (benefit) and equity in earnings (loss) of subsidiaries (1,305 ) (182,123 ) 223,557 (146,407 ) 77,036 (29,242 ) Income tax expense (benefit) — (9,037 ) (1,165 ) 3,122 — (7,080 ) Earnings (loss) before equity in earnings (loss) of subsidiaries (1,305 ) (173,086 ) 224,722 (149,529 ) 77,036 (22,162 ) Equity in earnings (loss) of subsidiaries (20,857 ) 68,677 (149,529 ) — 101,709 — Net earnings (loss) $ (22,162 ) $ (104,409 ) $ 75,193 $ (149,529 ) $ 178,745 $ (22,162 ) Total comprehensive income (loss) $ (24,298 ) $ (106,545 ) $ 73,057 $ (151,665 ) $ 185,153 $ (24,298 ) Condensed Consolidating Parent Company, Co-Issuers, Guarantor and Non-Guarantor Statement of Cash Flows (in thousands) (unaudited) For the six months ended June 30, 2016 Acelity L.P. Inc. Parent Company Kinetic Concepts, Inc. and KCI USA, Inc. Borrower Guarantor Subsidiaries Non-Guarantor Subsidiaries Eliminations Consolidated Cash flows from operating activities: Net earnings (loss) $ (46,090 ) $ (113,960 ) $ 127,686 $ (64,598 ) $ 50,872 $ (46,090 ) Adjustments to reconcile net earnings (loss) to net cash provided (used) by operating activities 1,829 228,754 (170,653 ) 1,232 (54,651 ) 6,511 Net cash provided (used) by operating activities (44,261 ) 114,794 (42,967 ) (63,366 ) (3,779 ) (39,579 ) Cash flows from investing activities: Net additions to property, plant and equipment — (96,612 ) (3,415 ) (21,447 ) 85,616 (35,858 ) Decrease (increase) in identifiable intangible assets and other non-current assets — (574 ) (4,104 ) 994 — (3,684 ) Net cash provided (used) by investing activities — (97,186 ) (7,519 ) (20,453 ) 85,616 (39,542 ) Cash flows from financing activities: Settlement of equity-based awards (226 ) — — — — (226 ) Proceeds from revolving credit facility — 25,000 — — — 25,000 Proceeds from debt issuance — 595,044 — — — 595,044 Repayments of long-term debt and capital lease obligations — (518,568 ) — (2 ) — (518,570 ) Debt issuance costs — (12,899 ) — — — (12,899 ) Proceeds (payments) on intercompany loans — 16,125 (17,048 ) 923 — — Proceeds (payments) on intercompany investments 44,487 (110,140 ) 64,510 82,980 (81,837 ) — Net cash provided (used) by financing activities 44,261 (5,438 ) 47,462 83,901 (81,837 ) 88,349 Effect of exchange rate changes on cash and cash equivalents — — — 1,560 — 1,560 Net increase (decrease) in cash and cash equivalents — 12,170 (3,024 ) 1,642 — 10,788 Cash and cash equivalents, beginning of period 398 12,859 4,919 70,233 — 88,409 Cash and cash equivalents, end of period $ 398 $ 25,029 $ 1,895 $ 71,875 $ — $ 99,197 Condensed Consolidating Parent Company, Co-Issuers, Guarantor and Non-Guarantor Statement of Cash Flows (in thousands) (unaudited) For the six months ended June 30, 2015 Acelity L.P. Inc. Parent Company Kinetic Concepts, Inc. and KCI USA, Inc. Borrower Guarantor Subsidiaries Non-Guarantor Subsidiaries Eliminations Consolidated Cash flows from operating activities: Net earnings (loss) $ (22,162 ) $ (104,409 ) $ 75,193 $ (149,529 ) $ 178,745 $ (22,162 ) Adjustments to reconcile net loss to net cash provided (used) by operating activities 2,708 159,336 (126,725 ) 42,979 (60,140 ) 18,158 Net cash provided (used) by operating activities (19,454 ) 54,927 (51,532 ) (106,550 ) 118,605 (4,004 ) Cash flows from investing activities: Net additions to property, plant and equipment — (72,883 ) (4,094 ) (11,729 ) 54,988 (33,718 ) Businesses acquired in purchase transactions, net of cash acquired — — — (2,948 ) — (2,948 ) Decrease (increase) in identifiable intangible assets and other non-current assets — 9 (3,595 ) (60 ) — (3,646 ) Net cash provided (used) by investing activities — (72,874 ) (7,689 ) (14,737 ) 54,988 (40,312 ) Cash flows from financing activities: Distribution to limited partners (55 ) — — — — (55 ) Settlement of equity-based awards (1,348 ) — — — — (1,348 ) Proceeds from revolving credit facility — 30,000 — — — 30,000 Repayments of long-term debt and capital lease obligations — (12,916 ) (2,500 ) 27 — (15,389 ) Debt issuance costs — (6,256 ) — — — (6,256 ) Proceeds (payments) on intercompany loans — 16,125 (11,399 ) (4,726 ) — — Proceeds (payments) on intercompany investments 20,857 5,830 71,621 75,285 (173,593 ) — Net cash provided (used) by financing activities 19,454 32,783 57,722 70,586 (173,593 ) 6,952 Effect of exchange rate changes on cash and cash equivalents — — — (5,025 ) — (5,025 ) Net increase (decrease) in cash and cash equivalents — 14,836 (1,499 ) (55,726 ) — (42,389 ) Cash and cash equivalents, beginning of period 398 41,027 1,499 140,617 — 183,541 Cash and cash equivalents, end of period $ 398 $ 55,863 $ — $ 84,891 $ — $ 141,152</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2016 presentation. The Company has two reportable operating segments: Advanced Wound Therapeutics and Regenerative Medicine. We also have other revenue which consists of contract manufacturing operations performed at our manufacturing facility in Gargrave, England. The condensed consolidated financial statements appearing in this quarterly report on Form 10-Q should be read in conjunction with the consolidated financial statements and notes thereto included in our Annual Report on Form 10-K for the fiscal year ended December 31, 2015 .</t>
  </si>
  <si>
    <t xml:space="preserve"> 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As of June 30, 2016 , we have three interest rate derivatives that have not been designated as hedging instruments and three interest rate derivatives that have been designated as cash flow hedge instruments. For our interest rate derivatives that have not been designated as hedging instruments, we recognize the fair value of these instruments as an asset or liability with income or expense recognized in the current period. For our cash flow hedge instruments which begin in December 2016 and extend through December 2021, changes in the fair value are recorded in accumulated other comprehensive income until the underlying transaction affects earnings, and are then reclassified to earnings in the same account as the hedged transaction as long as the derivative is highly effective. At inception, all derivatives are expected to be highly effective. Each interest rate swap is designated as a hedge of interest payments associated with specific principal balances and terms of our debt obligations. These agreements involve the exchange of amounts based on variable interest rates, for amounts based on fixed interest rates over the life of the agreement, without an exchange of the notional amount upon which the payments are based. We also periodically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nd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 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t>
  </si>
  <si>
    <t>Concentration of Credit Risk</t>
  </si>
  <si>
    <t>Concentration of Credit Risk We have a concentration of credit risk with financial institutions related to our derivative instruments. As of June 30, 2016 , Morgan Stanley, UBS and HSBC were the counterparties on our interest rate protection agreements consisting of interest rate swap agreements not designated as hedging instruments in notional amounts totaling $458.7 million each. UBS, Nomura and Goldman Sachs were counterparties on our interest rate protection agreements, which become effective in December 2016, consisting of interest rate swap agreements that have been designated as cash flow hedge instruments in notional amounts totaling $291.2 million , $291.2 million and $582.5 million , respectively.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t>Recently Adopted Accounting Standards</t>
  </si>
  <si>
    <t>Recently Adopted Accounting Standards In January 2015, the Financial Accounting Standard Board ("FASB") issued Accounting Standards Update ("ASU") No. 2015-01, "Income Statement -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Company adopted this ASU effective January 1, 2016. The adoption of this update did not have a material impact on our results of operations, financial position or disclosures. On February 18, 2015, the FASB issued ASU 2015-02, "Consolidation (Topic 810): Amendments to the Consolidation Analysis." This updat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 adopted this ASU effective January 1, 2016. The adoption of this update did not have a material impact on our results of operations, financial position or disclosures. In April 2015, the FASB issued ASU 2015-03, "Interest - Imputation of Interest (Subtopic 835-30)." The objective of this ASU was to simplify the presentation of debt issuance costs in the balance sheet by requiring the presentation of debt issuance costs as a deduction from the carrying amount of the related debt liability instead of a deferred charge. Prior to the issuance of ASU 2015-03, debt issuance costs were required to be presented as an asset in the balance sheet. The Company adopted this ASU effective January 1, 2016, resulting in a $54.7 million retrospective reduction of both our non-current assets and long-term debt, net of current installments, discount and debt issuance costs, as of December 31, 2015 . In September 2015, the FASB issued ASU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mendments in this ASU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The adoption of this update did not have a material impact on our results of operations, financial position or disclosures.</t>
  </si>
  <si>
    <t>Recently Issued Accounting Standards</t>
  </si>
  <si>
    <t>Recently Issued Accounting Standard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s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7, including interim periods within that reporting period. The standard may be applied either retrospectively to each period presented or as a cumulative-effect adjustment as of the date of adoption. The Company has not selected a transition method and we are evaluating ASU No. 2014-09 to determine if it will have a material effect on our results of operations, financial position or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is update, however we do not anticipate that the adoption of this guidance will have a material impact on our results of operations, financial position or disclosures. In July 2015, the FASB issued ASU 2015-11, “Inventory (Topic 330): Simplifying the Measurement of Inventory.” The amendments in this ASU do not apply to inventory that is measured using last-in, first-out or the retail inventory method. The amendments apply to all other inventory, which includes inventory that is measured using first-in, first-out or average cost. An entity should measure inventory within the scope of this ASU at the lower of cost and net realizable value. Net realizable value is the estimated selling prices in the ordinary course of business, less reasonably predictable costs of completion, disposal, and transportation. The standard will be effective for the first interim period within annual reporting periods beginning after December 15, 2016. Early adoption is permitted. The Company is evaluating this ASU, however we do not anticipate that the adoption of this guidance will have a material impact on our results of operations, financial position or disclosure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standard will be effective for financial statements issued for annual periods beginning after December 15, 2016, and interim periods within those annual periods. In January 2016, the FASB issued ASU 2016-01, “Financial Instruments - Overall (Subtopic 825-10): Recognition and Measurement of Financial Assets and Financial Liabilities.” This ASU amends existing guidance related to the recognition, measurement, presentation, and disclosure of financial instruments. The ASU eliminates the existing requirement to disclose the methods and significant assumptions used to estimate the fair value required to be disclosed for financial instruments measured at amortized cost on the balance sheet, instead requiring entities to disclose the fair value of these financial instruments using the exit price. This ASU also requires an entity that elects to measure a liability at fair value to present separately in other comprehensive income the portion of the total change in the liability’s fair value that is due to a change in credit risk specifically related to the financial instrument. Additionally, this ASU requires that financial assets and financial liabilities be presented separately by measurement category and form of financial asset on the balance sheet or in the notes to the financial statements. This standard will be effective for the first interim period within annual reporting periods beginning after December 15, 2017. Early adoption is only permitted for separate presentation in other comprehensive income as of the beginning of the fiscal year of adoption. The standard should be applied by means of a cumulative-effect adjustment to the balance sheet as of the beginning of the fiscal year of adoption. The Company is evaluating this update, however we do not anticipate that the adoption of this guidance will have a material impact on our results of operations, financial position or disclosures. In February 2016, the FASB issued ASU 2016-02, “Leases (Topic 842).” The objective of this ASU is to increase transparency and comparability among organizations by recognizing lease assets and lease liabilities on the balance sheet and increasing disclosure requirements to include key information about leasing arrangements. Under the new guidance, lessees will be required to recognize a lease liability and a right-of-use asset for all leases (with the exception of short-term leases) at the commencement date. When measuring assets and liabilities arising from a lease, a lessee should include payments to be made in optional periods, and optional payments to purchase, only if the lessee is reasonably certain to exercise the option. This new guidance continues to differentiate between finance leases and operating leases; there have been no significant changes in the recognition, measurement, and presentation of expenses and cash flows. This standard will be effective for the first interim period within annual reporting periods beginning after December 15, 2018. Early adoption is permitted. The standard must be applied using a modified retrospective transition approach for leases existing at, or entered into after, the beginning of the earliest comparative period presented in the financial statements. The Company is evaluating this update. In March 2016, the FASB issued ASU 2016-06, “Derivatives and Hedging (Topic 815): Contingent Put and Call Options in Debt Instruments,” which applies to all entities that are issuers of or investors in debt instruments (or hybrid financial instruments that are determined to have a debt host) with embedded call (put) options. This amendment requires an entity to assess the embedded call (put) options solely in accordance with the four-step decision sequence. Additionally, this ASU clarifies the requirements for assessing whether contingent call (put) options that can accelerate the payment of principal on debt instruments are clearly and closely related to their debt hosts, which is one of the criteria for bifurcating an embedded derivative. This standard will be effective for the first interim period within annual reporting periods beginning after December 15, 2016. Early adoption is permitted, including in an interim period. If an entity early adopts in an interim period, any adjustments should be reflected as of the beginning of the fiscal year that includes that interim period. The standard should be applied on a modified retrospective basis to existing debt instruments as of the beginning of the fiscal year for which the amendments are effective. The Company is evaluating this update, however we do not anticipate that the adoption of this guidance will have a material impact on our results of operations, financial position or disclosures. In March 2016, the FASB issued ASU 2016-08, “Revenue from Contracts with Customers (Topic 606): Principal versus Agent Considerations (Reporting Revenue Gross versus Net).” When another party is involved in providing goods or services to a customer, this ASU provides additional guidance for entities in determining whether the nature of its promise is to provide that good or service to the customer (i.e. the entity is the principal) or to arrange for the good or service to be provided to the customer by the other party (i.e., the entity is the agent). This amendment clarifies that an entity determine whether it is a principal or an agent for each specified good or service promised to a customer and determine the nature of each specified good or service. The effective date and transition for this ASU is the same as ASU 2014-09. The Company is evaluating this update, however we do not anticipate that the adoption of this guidance will have a material impact on our results of operations, financial position or disclosures. In March 2016, the FASB issued ASU 2016-09, “Compensation - Stock Compensation (Topic 718): Improvements to Employee Share-Based Payment Accounting.” The amendment in this ASU affects all organizations that issue share-based payment awards to employees and is intended to simplify several aspects of the accounting for these awards, including income tax consequences, classification of awards as either equity or liabilities, classification on the statement of cash flows, and allowing an accounting policy election to account for forfeitures as they occur. This standard will be effective for the first interim period within annual reporting periods beginning after December 15, 2016. Early adoption is permitted, however an entity must adopt all of the amendments in the same period. If an entity early adopts the amendments in an interim period, any adjustments should be reflected as of the beginning of the fiscal year that includes the interim period. Transition guidance is dependent on the individual amendment within the update. The Company is evaluating this update, however we do not anticipate that the adoption of this guidance will have a material impact on our results of operations, financial position or disclosures. In April 2016, the FASB issued ASU 2016-10, “Revenue from Contracts with Customers (Topic 606): Identifying Performance Obligations and Licensing.” This standard clarifies the guidance in ASU 2014-09 for entities in identifying performance obligations, and the licensing implementation guidance. The ASU clarifies that an entity is not required to assess whether promised goods or services are performance obligations if they are immaterial to the contract. This update also allows entities to make a policy election to account for shipping and handling occurring after the customer has obtained control of a good as an activity to fulfill the promise to transfer the good rather than an additional promise. Additionally, the update includes clarification on whether an entity’s promise to grant a customer a license to intellectual property that has a significant standalone functionality or symbolic intellectual property, that does not have significant standalone functionality, include support during the license period. The effective date and transition for this ASU is the same as ASU 2014-09. The Company is evaluating this update, however we do not anticipate that the adoption of this guidance will have a material impact on our results of operations, financial position or disclosures.</t>
  </si>
  <si>
    <t>Other Significant Accounting Policies</t>
  </si>
  <si>
    <t>Other Significant Accounting Policies For further information on our significant accounting policies, see Note 1 of the notes to the consolidated financial statements included in the Company's Annual Report on Form 10-K for the fiscal year ended December 31, 2015 .</t>
  </si>
  <si>
    <t>Acquisitions and Divestitures (Tables)</t>
  </si>
  <si>
    <t>Schedule of Recognized Identified Assets Acquired and Liabilities Assumed [Table Text Block]</t>
  </si>
  <si>
    <t>The following table represents the preliminary allocation of the purchase price ($ in thousands): December 31, Adjustments June 30, Goodwill $ 27,525 $ 652 $ 28,177 Identifiable intangible assets: Customer relationships 5,800 5,800 Developed technology 6,400 6,400 Tradenames 2,400 2,400 Tangible assets acquired and liabilities assumed: Inventories 1,741 1,741 Other current assets 125 125 Property, plant and equipment 250 250 Current liabilities (713 ) (1,639 ) (2,352 ) Other non-current liabilities (987 ) 987 — Total purchase price $ 42,541 $ — $ 42,541</t>
  </si>
  <si>
    <t>Supplemental Balance Sheet Data (Tables)</t>
  </si>
  <si>
    <t>Schedule of Accounts Receivable, Net</t>
  </si>
  <si>
    <t>Accounts receivable consist of the following (in thousands): June 30, December 31, Gross trade accounts receivable: Billed trade accounts receivable $ 436,388 $ 429,556 Unbilled receivables 40,212 48,795 Less: Allowance for revenue adjustments (63,708 ) (66,868 ) Gross trade accounts receivable 412,892 411,483 Less: Allowance for bad debt (11,485 ) (11,372 ) Net trade accounts receivable 401,407 400,111 Other receivables 12,033 13,420 $ 413,440 $ 413,531</t>
  </si>
  <si>
    <t>Schedule of Inventories, Net</t>
  </si>
  <si>
    <t>Inventories consist of the following (in thousands): June 30, December 31, Finished goods and tissue available for distribution $ 142,877 $ 133,293 Goods and tissue in-process 13,239 9,778 Raw materials, supplies, parts and unprocessed tissue 69,037 67,433 225,153 210,504 Less: Amounts expected to be converted into equipment for short-term rental (9,695 ) (9,597 ) Reserve for excess and obsolete inventory (17,875 ) (19,598 ) $ 197,583 $ 181,309</t>
  </si>
  <si>
    <t>Long-Term Debt (Tables)</t>
  </si>
  <si>
    <t>Schedule of Long-term Debt Instruments</t>
  </si>
  <si>
    <t>Long-term debt consists of the following (in thousands): June 30, December 31, Senior Revolving Credit Facility - due 2017 (1) $ 25,000 $ — Senior Dollar Term F Credit Facility – due 2020 (2) 1,702,733 1,907,774 Senior Euro Term F Credit Facility – due 2020 (2) 264,647 260,946 Senior Term E-2 Credit Facility – due 2016 (3) — 312,166 10.5% Second Lien Senior Secured Notes due 2018 1,750,000 1,750,000 12.5% Senior Unsecured Notes due 2019 612,000 612,000 7.875% First Lien Senior Secured Notes due 2021 590,000 — Notional amount of debt 4,944,380 4,842,886 Senior Dollar Term F Credit Facility Discount, net of accretion (2) (16,686 ) (20,792 ) Senior Euro Term F Credit Facility Discount, net of accretion (2) (4,946 ) (5,224 ) Senior Term E-2 Credit Facility Discount, net of accretion (3) — (1,770 ) Second Lien Senior Secured Notes Discount, net of accretion (13,303 ) (15,729 ) Senior Unsecured Notes Discount, net of accretion (1,995 ) (2,227 ) First Lien Senior Secured Notes Premium, net of amortization 9,934 — Net discount on debt (26,996 ) (45,742 ) Net debt issuance costs (48,294 ) (54,651 ) Total debt, net of premium, discount and debt issuance costs 4,869,090 4,742,493 Less: Current installments (23,307 ) (22,130 ) $ 4,845,783 $ 4,720,363 (1) On February 9, 2016 we entered into Amendment No. 7 and Amendment No. 8 to our senior secured credit facilities. As a result of these amendments, we have aggregate revolving loan commitments under our Revolving Credit Facility of $171.3 million maturing on November 4, 2017, with an additional $28.7 million in revolving loan commitments continuing to mature on November 4, 2016. (2) On June 16, 2016, we entered into Amendment No. 9 to our senior secured credit facilities. As a result of the amendment we created new classes of Dollar Term F Loans and Euro Term F Loans, having the same rights and obligations as the Dollar Term E-1 Loans and Euro Term E-1 Loans as set forth in the credit agreement and loan documents, except as revised by the amendment. (3) All amounts outstanding under the Senior Term E-2 Credit Facility were paid in full on February 9, 2016, with proceeds from the offering of the 7.875% First Lien Senior Secured Notes due 2021.</t>
  </si>
  <si>
    <t>Schedule of Redemption Prices for First Lien Notes</t>
  </si>
  <si>
    <t>At any time on or after February 15, 2018, the Notes Issuers may redeem the First Lien Notes, in whole or in part, at the following redemption prices (expressed as percentages of the principal amount) if redeemed during the twelve‑month period commencing on February 15 of the year set forth below, plus, in each case, accrued and unpaid interest thereon, if any, to the date of redemption: Year Price 2018 103.938% 2019 101.969% 2020 and thereafter 100.000%</t>
  </si>
  <si>
    <t>Derivative Financial Instruments and Fair Value Measurements (Tables)</t>
  </si>
  <si>
    <t>Derivative [Line Items]</t>
  </si>
  <si>
    <t>Schedule of Derivative Instruments in Statement of Financial Position, Fair Value</t>
  </si>
  <si>
    <t>The following table sets forth the location and aggregate fair value amounts of all derivative instruments with credit-related contingent features (in thousands): Asset Derivatives Liability Derivatives Balance Location Fair Value Balance Location Fair Value June 30, December 31, June 30, December 31, Derivatives not designated as hedging instruments Interest rate swap agreements Prepaid expenses and other $ — $ — Accrued expenses and other $ 6,299 $ 12,243 Interest rate swap agreements Other non-current assets — — Other non-current liabilities — — Derivatives designated as hedging instruments Interest rate swap agreements Prepaid expenses and other — — Accrued expenses and other 3,557 — Interest rate swap agreements Other non-current assets — — Other non-current liabilities 7,736 — Total derivatives $ — $ — $ 17,592 $ 12,243</t>
  </si>
  <si>
    <t>Not Designated as Hedging Instrument [Member]</t>
  </si>
  <si>
    <t>Schedule of Derivative Instruments, Gain (Loss) in Statement of Financial Performance</t>
  </si>
  <si>
    <t>The following table summarizes the amount of gain (loss) on derivatives not designated as hedging instruments (dollars in thousands): Three months ended June 30, Six months ended June 30, 2016 2015 2016 2015 Interest rate swap agreements $ (357 ) $ (919 ) $ (1,039 ) $ (4,267 ) Foreign currency exchange contracts — — — — $ (357 ) $ (919 ) $ (1,039 ) $ (4,267 )</t>
  </si>
  <si>
    <t>Not Designated as Hedging Instrument [Member] | Interest Rate Swap [Member]</t>
  </si>
  <si>
    <t>Schedule of Notional Amounts of Outstanding Derivative Positions</t>
  </si>
  <si>
    <t>The following table summarizes our interest rate swap agreements which have not been designated as hedging instruments (dollars in thousands): Outstanding Notional Amount Fixed Interest Rate $458,733 2.256% $458,733 2.249% $458,733 2.250%</t>
  </si>
  <si>
    <t>Designated as Hedging Instrument [Member] | Interest Rate Swap [Member]</t>
  </si>
  <si>
    <t>The following table summarizes our interest rate swap agreements which have been designated as hedging instruments (dollars in thousands): Outstanding Notional Amount Fixed Interest Rate $291,225 1.663% $291,225 1.668% $582,450 1.666%</t>
  </si>
  <si>
    <t>Accumulated Other Comprehensive Income (Loss) (Tables)</t>
  </si>
  <si>
    <t>Schedule of Accumulated Other Comprehensive Income (Loss)</t>
  </si>
  <si>
    <t>The components of accumulated other comprehensive loss are as follows (in thousands): Accumulated Accumulated Accumulated Balances at December 31, 2015 $ (19,734 ) $ — $ (19,734 ) Foreign currency translation adjustment, net of tax benefit of $1,339 (8,226 ) — (8,226 ) Net derivative loss, net of taxes of $0 — (11,293 ) (11,293 ) Balances at June 30, 2016 $ (27,960 ) $ (11,293 ) $ (39,253 )</t>
  </si>
  <si>
    <t>Segment Information (Tables)</t>
  </si>
  <si>
    <t>Reconciliation of Revenue and Operating Earnings (Loss) from Segments to Consolidated</t>
  </si>
  <si>
    <t>Information on segments and a reconciliation of consolidated totals are as follows (in thousands): Three months ended June 30, Six months ended June 30, 2016 2015 2016 2015 Revenue: Advanced Wound Therapeutics $ 354,968 $ 354,214 $ 694,010 $ 691,473 Regenerative Medicine 114,905 103,529 224,779 207,698 Other operations (1) 2,548 3,902 4,998 6,524 Total revenue $ 472,421 $ 461,645 $ 923,787 $ 905,695 Operating earnings: Advanced Wound Therapeutics $ 107,633 $ 117,642 $ 207,297 $ 230,527 Regenerative Medicine 42,523 35,346 81,798 69,365 Other operations (1) 465 542 1,016 989 Non-allocated costs: General headquarter expense (2) (1,160 ) (1,526 ) (2,728 ) (2,949 ) Equity-based compensation (834 ) (770 ) (1,602 ) (1,305 ) Business optimization and transaction-related expenses (3) (27,028 ) (16,352 ) (44,713 ) (31,728 ) Acquired intangible asset amortization (4) (41,160 ) (44,712 ) (83,361 ) (90,589 ) Total non-allocated costs (70,182 ) (63,360 ) (132,404 ) (126,571 ) Total operating earnings $ 80,439 $ 90,170 $ 157,707 $ 174,310 (1) Represents contract manufacturing operations conducted at our manufacturing facility in Gargrave, England. (2) Represents general headquarter expenses not allocated to the individual segments. (3) Represents restructuring-related expenses associated with our business optimization initiatives as well as management fees and costs associated with acquisition, disposition and financing activities. (4) Represents amortization of acquired intangible assets related to our 2011 LBO, our acquisition of Systagenix in October 2013 and other technology acquisitions.</t>
  </si>
  <si>
    <t>Guarantor Condensed Consolidating Financial Statements (Tables)</t>
  </si>
  <si>
    <t>Guarantor and Non-Guarantor Balance Sheet</t>
  </si>
  <si>
    <t>Condensed Consolidating Parent Company, Co-Issuers, Guarantor and Non-Guarantor Balance Sheet June 30, 2016 (in thousands) (unaudited) Acelity L.P. Inc. Parent Company Kinetic Concepts, Inc. and KCI USA, Inc. Borrower Guarantor Subsidiaries Non-Guarantor Subsidiaries Eliminations Consolidated Assets: Current assets: Cash and cash equivalents $ 398 $ 25,029 $ 1,895 $ 71,875 $ — $ 99,197 Accounts receivable, net — 206,624 59,412 147,404 — 413,440 Inventories, net — 100,069 113,756 117,663 (133,905 ) 197,583 Deferred income taxes — 34,892 20,470 — (3,394 ) 51,968 Prepaid expenses and other — 22,001 3,746 243,526 (229,156 ) 40,117 Intercompany receivables 166 2,165,186 3,131,862 56,689 (5,353,903 ) — Total current assets 564 2,553,801 3,331,141 637,157 (5,720,358 ) 802,305 Net property, plant and equipment — 299,623 55,431 113,096 (207,581 ) 260,569 Deferred income taxes — — — 22,333 — 22,333 Goodwill — 2,511,417 732,138 162,920 — 3,406,475 Identifiable intangible assets, net — 227,982 1,669,038 242,346 — 2,139,366 Other non-current assets — 1,598 282 3,153 — 5,033 Intercompany loan receivables — 730,000 443,480 — (1,173,480 ) — Intercompany investments 549,533 463,886 — — (1,013,419 ) — $ 550,097 $ 6,788,307 $ 6,231,510 $ 1,181,005 $ (8,114,838 ) $ 6,636,081 Liabilities and Equity: Current liabilities: Accounts payable $ — $ 14,957 $ 13,619 $ 24,142 $ — $ 52,718 Accrued expenses and other — 188,290 255,801 67,856 (185,645 ) 326,302 Intercompany payables 10,340 2,016,381 2,819,472 507,710 (5,353,903 ) — Current installments of long-term debt — 23,307 — — — 23,307 Income taxes payable — — 1,357 3,175 (160 ) 4,372 Deferred income taxes — — 113,595 3,394 (3,394 ) 113,595 Total current liabilities 10,340 2,242,935 3,203,844 606,277 (5,543,102 ) 520,294 Long-term debt, net of current installments, premium, discount and debt issuance costs — 4,845,783 — — — 4,845,783 Non-current tax liabilities — 15,609 15,640 3,284 — 34,533 Deferred income taxes — 37,762 605,486 38,344 — 681,592 Other non-current liabilities 1,031 8,834 2,524 2,764 — 15,153 Intercompany loan payables — 438,670 730,000 4,810 (1,173,480 ) — Intercompany advance — — 134,643 — (134,643 ) — Total liabilities 11,371 7,589,593 4,692,137 655,479 (6,851,225 ) 6,097,355 Total equity 538,726 (801,286 ) 1,539,373 525,526 (1,263,613 ) 538,726 $ 550,097 $ 6,788,307 $ 6,231,510 $ 1,181,005 $ (8,114,838 ) $ 6,636,081 Condensed Consolidating Parent Company, Co-Issuers, Guarantor and Non-Guarantor Balance Sheet December 31, 2015 (in thousands) Acelity L.P. Inc. Parent Company Kinetic Concepts, Inc. and KCI USA, Inc. Borrower Guarantor Subsidiaries Non-Guarantor Subsidiaries Eliminations Consolidated Assets: Current assets: Cash and cash equivalents $ 398 $ 12,859 $ 4,919 $ 70,233 $ — $ 88,409 Accounts receivable, net — 202,377 58,080 153,074 — 413,531 Inventories, net — 89,929 87,519 104,904 (101,043 ) 181,309 Deferred income taxes — 66,235 8,286 — — 74,521 Prepaid expenses and other — 15,199 7,519 244,833 (232,566 ) 34,985 Intercompany receivables 166 2,098,061 2,828,639 16,279 (4,943,145 ) — Total current assets 564 2,484,660 2,994,962 589,323 (5,276,754 ) 792,755 Net property, plant and equipment — 294,855 59,833 127,858 (209,470 ) 273,076 Deferred income taxes — — — 29,909 — 29,909 Goodwill — 2,510,765 732,138 162,920 — 3,405,823 Identifiable intangible assets, net — 250,635 1,704,521 263,932 — 2,219,088 Other non-current assets — 1,029 282 4,793 — 6,104 Intercompany loan receivables — 740,000 436,432 — (1,176,432 ) — Intercompany investments 613,540 353,768 — — (967,308 ) — $ 614,104 $ 6,635,712 $ 5,928,168 $ 1,178,735 $ (7,629,964 ) $ 6,726,755 Liabilities and Equity: Current liabilities: Accounts payable $ — $ 18,013 $ 14,129 $ 25,768 $ — $ 57,910 Accrued expenses and other — 234,036 260,404 68,207 (189,207 ) 373,440 Intercompany payables 10,115 1,730,435 2,689,502 513,093 (4,943,145 ) — Current installments of long-term debt — 22,130 — — — 22,130 Income taxes payable — — — 3,561 — 3,561 Deferred income taxes — — 113,595 — — 113,595 Total current liabilities 10,115 2,004,614 3,077,630 610,629 (5,132,352 ) 570,636 Long-term debt, net of current installments, premium, discount and debt issuance costs — 4,720,363 — — — 4,720,363 Non-current tax liabilities — 15,046 14,965 4,822 — 34,833 Deferred income taxes — 110,076 609,281 41,380 — 760,737 Other non-current liabilities 824 29,079 4,472 2,646 — 37,021 Intercompany loan payables — 432,545 740,000 3,887 (1,176,432 ) — Intercompany advance — — 70,045 — (70,045 ) — Total liabilities 10,939 7,311,723 4,516,393 663,364 (6,378,829 ) 6,123,590 Total equity 603,165 (676,011 ) 1,411,775 515,371 (1,251,135 ) 603,165 $ 614,104 $ 6,635,712 $ 5,928,168 $ 1,178,735 $ (7,629,964 ) $ 6,726,755</t>
  </si>
  <si>
    <t>Guarantor and Non-Guarantor Statement of Operations and Comprehensive Income (Loss)</t>
  </si>
  <si>
    <t>Condensed Consolidating Parent Company, Co-Issuers, Guarantor and Non-Guarantor Statement of Operations and Comprehensive Income (Loss) (in thousands) (unaudited) For the three months ended June 30, 2016 Acelity L.P. Inc. Parent Company Kinetic Concepts, Inc. and KCI USA, Inc. Borrower Guarantor Subsidiaries Non-Guarantor Subsidiaries Eliminations Consolidated Revenue: Rental $ — $ 155,345 $ — $ 20,077 $ — $ 175,422 Sales — 99,880 251,328 215,941 (270,150 ) 296,999 Total revenue — 255,225 251,328 236,018 (270,150 ) 472,421 Rental expenses 25 81,183 866 35,427 (41,707 ) 75,794 Cost of sales 16 94,791 161,862 90,578 (269,129 ) 78,118 Gross profit (loss) (41 ) 79,251 88,600 110,013 40,686 318,509 Selling, general and administrative expenses 793 96,350 41,786 43,526 (261 ) 182,194 Research and development expenses — 5,469 5,194 4,054 — 14,717 Acquired intangible asset amortization — 11,074 19,242 10,843 — 41,159 Operating earnings (loss) (834 ) (33,642 ) 22,378 51,590 40,947 80,439 Non-operating intercompany transactions — 31,226 163,824 (195,051 ) 1 — Interest income and other — 16,402 3,112 511 (19,436 ) 589 Interest expense — (113,372 ) (16,430 ) (62 ) 19,436 (110,428 ) Loss on extinguishment of debt — (10,107 ) — — — (10,107 ) Foreign currency gain (loss) — 7,159 853 986 — 8,998 Derivative instruments loss — (357 ) — — — (357 ) Earnings (loss) before income taxes (benefit) and equity in earnings (loss) of subsidiaries (834 ) (102,691 ) 173,737 (142,026 ) 40,948 (30,866 ) Income tax expense (benefit) — (1,171 ) (956 ) (8,624 ) — (10,751 ) Earnings (loss) before equity in earnings (loss) of subsidiaries (834 ) (101,520 ) 174,693 (133,402 ) 40,948 (20,115 ) Equity in earnings (loss) of subsidiaries (19,281 ) 35,654 (133,402 ) — 117,029 — Net earnings (loss) $ (20,115 ) $ (65,866 ) $ 41,291 $ (133,402 ) $ 157,977 $ (20,115 ) Total comprehensive income (loss) $ (43,732 ) $ (89,483 ) $ 17,674 $ (157,019 ) $ 228,828 $ (43,732 ) Condensed Consolidating Parent Company, Co-Issuers, Guarantor and Non-Guarantor Statement of Operations and Comprehensive Income (Loss) (in thousands) (unaudited) For the three months ended June 30, 2015 Acelity L.P. Inc. Parent Company Kinetic Concepts, Inc. and KCI USA, Inc. Borrower Guarantor Subsidiaries Non-Guarantor Subsidiaries Eliminations Consolidated Revenue: Rental $ — $ 157,674 $ — $ 22,723 $ — $ 180,397 Sales — 87,967 217,740 203,091 (227,550 ) 281,248 Total revenue — 245,641 217,740 225,814 (227,550 ) 461,645 Rental expenses 15 77,207 2,673 40,860 (42,886 ) 77,869 Cost of sales 10 90,719 136,937 85,024 (237,181 ) 75,509 Gross profit (loss) (25 ) 77,715 78,130 99,930 52,517 308,267 Selling, general and administrative expenses 745 74,827 40,324 43,203 (105 ) 158,994 Research and development expenses — 5,245 5,643 3,503 — 14,391 Acquired intangible asset amortization — 13,304 19,313 12,095 — 44,712 Operating earnings (loss) (770 ) (15,661 ) 12,850 41,129 52,622 90,170 Non-operating intercompany transactions — 22,536 188,971 (211,627 ) 120 — Interest income and other — 16,799 6,335 52 (23,119 ) 67 Interest expense — (113,673 ) (16,798 ) (22 ) 23,119 (107,374 ) Foreign currency gain (loss) — (10,211 ) 695 2,717 — (6,799 ) Derivative instruments loss — (919 ) — — — (919 ) Earnings (loss) before income taxes (benefit) and equity in earnings (loss) of subsidiaries (770 ) (101,129 ) 192,053 (167,751 ) 52,742 (24,855 ) Income tax expense (benefit) — (9,452 ) (1,306 ) 3,534 — (7,224 ) Earnings (loss) before equity in earnings (loss) of subsidiaries (770 ) (91,677 ) 193,359 (171,285 ) 52,742 (17,631 ) Equity in earnings (loss) of subsidiaries (16,861 ) 19,724 (171,285 ) — 168,422 — Net earnings (loss) $ (17,631 ) $ (71,953 ) $ 22,074 $ (171,285 ) $ 221,164 $ (17,631 ) Total comprehensive income (loss) $ (12,696 ) $ (67,018 ) $ 27,009 $ (166,350 ) $ 206,359 $ (12,696 ) Condensed Consolidating Parent Company, Co-Issuers, Guarantor and Non-Guarantor Statement of Operations and Comprehensive Income (Loss) (in thousands) (unaudited) For the six months ended June 30, 2016 Acelity L.P. Inc. Parent Company Kinetic Concepts, Inc. and KCI USA, Inc. Borrower Guarantor Subsidiaries Non-Guarantor Subsidiaries Eliminations Consolidated Revenue: Rental $ — $ 305,765 $ — $ 39,756 $ — $ 345,521 Sales — 190,661 497,271 467,203 (576,869 ) 578,266 Total revenue — 496,426 497,271 506,959 (576,869 ) 923,787 Rental expenses 45 162,671 1,042 71,378 (84,447 ) 150,689 Cost of sales 16 194,403 322,657 183,259 (543,638 ) 156,697 Gross profit (loss) (61 ) 139,352 173,572 252,322 51,216 616,401 Selling, general and administrative expenses 1,541 177,324 84,160 84,259 (646 ) 346,638 Research and development expenses — 11,233 10,213 7,249 — 28,695 Acquired intangible asset amortization — 22,658 38,606 22,097 — 83,361 Operating earnings (loss) (1,602 ) (71,863 ) 40,593 138,717 51,862 157,707 Non-operating intercompany transactions — 29,824 170,537 (200,403 ) 42 — Interest income and other — 32,910 10,729 582 (43,525 ) 696 Interest expense — (229,460 ) (32,967 ) (78 ) 43,525 (218,980 ) Loss on extinguishment of debt — (13,716 ) — — — (13,716 ) Foreign currency gain (loss) — (5,885 ) 1,590 8,963 — 4,668 Derivative instruments loss — (1,039 ) — — — (1,039 ) Earnings (loss) before income taxes (benefit) and equity in earnings (loss) of subsidiaries (1,602 ) (259,229 ) 190,482 (52,219 ) 51,904 (70,664 ) Income tax expense (benefit) — (35,151 ) (1,802 ) 12,379 — (24,574 ) Earnings (loss) before equity in earnings (loss) of subsidiaries (1,602 ) (224,078 ) 192,284 (64,598 ) 51,904 (46,090 ) Equity in earnings (loss) of subsidiaries (44,488 ) 110,118 (64,598 ) — (1,032 ) — Net earnings (loss) $ (46,090 ) $ (113,960 ) $ 127,686 $ (64,598 ) $ 50,872 $ (46,090 ) Total comprehensive income (loss) $ (65,609 ) $ (133,479 ) $ 108,167 $ (84,117 ) $ 109,429 $ (65,609 ) Condensed Consolidating Parent Company, Co-Issuers, Guarantor and Non-Guarantor Statement of Operations and Comprehensive Income (Loss) (in thousands) (unaudited) For the six months ended June 30, 2015 Acelity L.P. Inc. Parent Company Kinetic Concepts, Inc. and KCI USA, Inc. Borrower Guarantor Subsidiaries Non-Guarantor Subsidiaries Eliminations Consolidated Revenue: Rental $ — $ 307,372 $ — $ 45,864 $ — $ 353,236 Sales — 171,704 457,431 432,754 (509,430 ) 552,459 Total revenue — 479,076 457,431 478,618 (509,430 ) 905,695 Rental expenses 36 153,080 6,140 82,225 (85,434 ) 156,047 Cost of sales 53 180,215 296,190 172,998 (500,533 ) 148,923 Gross profit (loss) (89 ) 145,781 155,101 223,395 76,537 600,725 Selling, general and administrative expenses 1,216 143,346 77,040 85,511 (356 ) 306,757 Research and development expenses — 10,862 10,539 7,668 — 29,069 Acquired intangible asset amortization — 27,184 38,769 24,636 — 90,589 Operating earnings (loss) (1,305 ) (35,611 ) 28,753 105,580 76,893 174,310 Non-operating intercompany transactions — 20,854 219,820 (240,817 ) 143 — Interest income and other — 33,561 9,398 155 (42,900 ) 214 Interest expense — (221,455 ) (33,516 ) (29 ) 42,900 (212,100 ) Foreign currency gain (loss) — 24,795 (898 ) (11,296 ) — 12,601 Derivative instruments loss — (4,267 ) — — — (4,267 ) Earnings (loss) before income taxes (benefit) and equity in earnings (loss) of subsidiaries (1,305 ) (182,123 ) 223,557 (146,407 ) 77,036 (29,242 ) Income tax expense (benefit) — (9,037 ) (1,165 ) 3,122 — (7,080 ) Earnings (loss) before equity in earnings (loss) of subsidiaries (1,305 ) (173,086 ) 224,722 (149,529 ) 77,036 (22,162 ) Equity in earnings (loss) of subsidiaries (20,857 ) 68,677 (149,529 ) — 101,709 — Net earnings (loss) $ (22,162 ) $ (104,409 ) $ 75,193 $ (149,529 ) $ 178,745 $ (22,162 ) Total comprehensive income (loss) $ (24,298 ) $ (106,545 ) $ 73,057 $ (151,665 ) $ 185,153 $ (24,298 )</t>
  </si>
  <si>
    <t>Guarantor and Non-Guarantor Statement of Cash Flows</t>
  </si>
  <si>
    <t>Condensed Consolidating Parent Company, Co-Issuers, Guarantor and Non-Guarantor Statement of Cash Flows (in thousands) (unaudited) For the six months ended June 30, 2016 Acelity L.P. Inc. Parent Company Kinetic Concepts, Inc. and KCI USA, Inc. Borrower Guarantor Subsidiaries Non-Guarantor Subsidiaries Eliminations Consolidated Cash flows from operating activities: Net earnings (loss) $ (46,090 ) $ (113,960 ) $ 127,686 $ (64,598 ) $ 50,872 $ (46,090 ) Adjustments to reconcile net earnings (loss) to net cash provided (used) by operating activities 1,829 228,754 (170,653 ) 1,232 (54,651 ) 6,511 Net cash provided (used) by operating activities (44,261 ) 114,794 (42,967 ) (63,366 ) (3,779 ) (39,579 ) Cash flows from investing activities: Net additions to property, plant and equipment — (96,612 ) (3,415 ) (21,447 ) 85,616 (35,858 ) Decrease (increase) in identifiable intangible assets and other non-current assets — (574 ) (4,104 ) 994 — (3,684 ) Net cash provided (used) by investing activities — (97,186 ) (7,519 ) (20,453 ) 85,616 (39,542 ) Cash flows from financing activities: Settlement of equity-based awards (226 ) — — — — (226 ) Proceeds from revolving credit facility — 25,000 — — — 25,000 Proceeds from debt issuance — 595,044 — — — 595,044 Repayments of long-term debt and capital lease obligations — (518,568 ) — (2 ) — (518,570 ) Debt issuance costs — (12,899 ) — — — (12,899 ) Proceeds (payments) on intercompany loans — 16,125 (17,048 ) 923 — — Proceeds (payments) on intercompany investments 44,487 (110,140 ) 64,510 82,980 (81,837 ) — Net cash provided (used) by financing activities 44,261 (5,438 ) 47,462 83,901 (81,837 ) 88,349 Effect of exchange rate changes on cash and cash equivalents — — — 1,560 — 1,560 Net increase (decrease) in cash and cash equivalents — 12,170 (3,024 ) 1,642 — 10,788 Cash and cash equivalents, beginning of period 398 12,859 4,919 70,233 — 88,409 Cash and cash equivalents, end of period $ 398 $ 25,029 $ 1,895 $ 71,875 $ — $ 99,197 Condensed Consolidating Parent Company, Co-Issuers, Guarantor and Non-Guarantor Statement of Cash Flows (in thousands) (unaudited) For the six months ended June 30, 2015 Acelity L.P. Inc. Parent Company Kinetic Concepts, Inc. and KCI USA, Inc. Borrower Guarantor Subsidiaries Non-Guarantor Subsidiaries Eliminations Consolidated Cash flows from operating activities: Net earnings (loss) $ (22,162 ) $ (104,409 ) $ 75,193 $ (149,529 ) $ 178,745 $ (22,162 ) Adjustments to reconcile net loss to net cash provided (used) by operating activities 2,708 159,336 (126,725 ) 42,979 (60,140 ) 18,158 Net cash provided (used) by operating activities (19,454 ) 54,927 (51,532 ) (106,550 ) 118,605 (4,004 ) Cash flows from investing activities: Net additions to property, plant and equipment — (72,883 ) (4,094 ) (11,729 ) 54,988 (33,718 ) Businesses acquired in purchase transactions, net of cash acquired — — — (2,948 ) — (2,948 ) Decrease (increase) in identifiable intangible assets and other non-current assets — 9 (3,595 ) (60 ) — (3,646 ) Net cash provided (used) by investing activities — (72,874 ) (7,689 ) (14,737 ) 54,988 (40,312 ) Cash flows from financing activities: Distribution to limited partners (55 ) — — — — (55 ) Settlement of equity-based awards (1,348 ) — — — — (1,348 ) Proceeds from revolving credit facility — 30,000 — — — 30,000 Repayments of long-term debt and capital lease obligations — (12,916 ) (2,500 ) 27 — (15,389 ) Debt issuance costs — (6,256 ) — — — (6,256 ) Proceeds (payments) on intercompany loans — 16,125 (11,399 ) (4,726 ) — — Proceeds (payments) on intercompany investments 20,857 5,830 71,621 75,285 (173,593 ) — Net cash provided (used) by financing activities 19,454 32,783 57,722 70,586 (173,593 ) 6,952 Effect of exchange rate changes on cash and cash equivalents — — — (5,025 ) — (5,025 ) Net increase (decrease) in cash and cash equivalents — 14,836 (1,499 ) (55,726 ) — (42,389 ) Cash and cash equivalents, beginning of period 398 41,027 1,499 140,617 — 183,541 Cash and cash equivalents, end of period $ 398 $ 55,863 $ — $ 84,891 $ — $ 141,152</t>
  </si>
  <si>
    <t>Summary of Significant Accounting Policies (Details) $ in Thousands</t>
  </si>
  <si>
    <t>Jun. 30, 2016USD ($)segment</t>
  </si>
  <si>
    <t>Apr. 06, 2016USD ($)</t>
  </si>
  <si>
    <t>Dec. 31, 2015USD ($)</t>
  </si>
  <si>
    <t>Basis of Presentation and Principles of Consolidation [Abstract]</t>
  </si>
  <si>
    <t>Number of reportable operating segments | segment</t>
  </si>
  <si>
    <t>Recently Adopted Accounting Standards [Abstract]</t>
  </si>
  <si>
    <t>Debt Issuance Costs, Net</t>
  </si>
  <si>
    <t>Not Designated as Hedging Instrument [Member] | Credit Concentration Risk [Member] | Interest Rate Swap [Member]</t>
  </si>
  <si>
    <t>Concentration of Credit Risk [Abstract]</t>
  </si>
  <si>
    <t>Derivative, Notional Amount</t>
  </si>
  <si>
    <t>Interest Rate Swap - 1.666%, begins December 31, 2016 [Member] | Designated as Hedging Instrument [Member] | Interest Rate Swap [Member]</t>
  </si>
  <si>
    <t>Interest Rate Swap - 1.666%, begins December 31, 2016 [Member] | Designated as Hedging Instrument [Member] | Credit Concentration Risk [Member] | Interest Rate Swap [Member]</t>
  </si>
  <si>
    <t>Interest Rate Swap - 1.663%, begins December 31, 2016 [Member] | Designated as Hedging Instrument [Member] | Interest Rate Swap [Member]</t>
  </si>
  <si>
    <t>Interest Rate Swap - 1.663%, begins December 31, 2016 [Member] | Designated as Hedging Instrument [Member] | Credit Concentration Risk [Member] | Interest Rate Swap [Member]</t>
  </si>
  <si>
    <t>Interest Rate Swap - 1.668%, begins December 31, 2016 [Member] | Designated as Hedging Instrument [Member] | Interest Rate Swap [Member]</t>
  </si>
  <si>
    <t>Interest Rate Swap - 1.668%, begins December 31, 2016 [Member] | Designated as Hedging Instrument [Member] | Credit Concentration Risk [Member] | Interest Rate Swap [Member]</t>
  </si>
  <si>
    <t>Acquisitions and Divestitures Acquisitions (Details) - USD ($) $ in Thousands</t>
  </si>
  <si>
    <t>Dec. 01, 2015</t>
  </si>
  <si>
    <t>Business Acquisition [Line Items]</t>
  </si>
  <si>
    <t>SNap Business [Member]</t>
  </si>
  <si>
    <t>Goodwill, Purchase Accounting Adjustments</t>
  </si>
  <si>
    <t>Business Combination, Recognized Identifiable Assets Acquired and Liabilities Assumed, Inventory</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t>
  </si>
  <si>
    <t>Assumed Current Liability Purchase Accounting Adjustment</t>
  </si>
  <si>
    <t>Business Combination, Recognized Identifiable Assets Acquired and Liabilities Assumed, Noncurrent Liabilities, Other</t>
  </si>
  <si>
    <t>Assumed Non-current Liability Purchase Accounting Adjustment</t>
  </si>
  <si>
    <t>Customer Relationships [Member] | SNap Business [Member]</t>
  </si>
  <si>
    <t>Business Combination, Recognized Identifiable Assets Acquired and Liabilities Assumed, Finite-Lived Intangibles</t>
  </si>
  <si>
    <t>Developed Technology [Member] | SNap Business [Member]</t>
  </si>
  <si>
    <t>Tradenames [Member] | SNap Business [Member]</t>
  </si>
  <si>
    <t>Supplemental Balance Sheet Data - Accounts Receivable, Net (Details) - USD ($) $ in Thousands</t>
  </si>
  <si>
    <t>Accounts, Notes, Loans and Financing Receivable [Line Items]</t>
  </si>
  <si>
    <t>Billed trade accounts receivable</t>
  </si>
  <si>
    <t>Unbilled receivables</t>
  </si>
  <si>
    <t>Less: Allowance for revenue adjustments</t>
  </si>
  <si>
    <t>Gross trade accounts receivable</t>
  </si>
  <si>
    <t>Less: Allowance for bad debt</t>
  </si>
  <si>
    <t>Net trade accounts receivable</t>
  </si>
  <si>
    <t>Other receivables</t>
  </si>
  <si>
    <t>Supplemental Balance Sheet Data - Inventories, Net (Details) - USD ($) $ in Thousands</t>
  </si>
  <si>
    <t>Inventory [Line Items]</t>
  </si>
  <si>
    <t>Finished goods and tissue available for distribution</t>
  </si>
  <si>
    <t>Goods and tissue in-process</t>
  </si>
  <si>
    <t>Raw materials, supplies, parts and unprocessed tissue</t>
  </si>
  <si>
    <t>Inventories, gross</t>
  </si>
  <si>
    <t>Less: Amounts expected to be converted into equipment for short-term rental</t>
  </si>
  <si>
    <t>Reserve for excess and obsolete inventory</t>
  </si>
  <si>
    <t>Long-Term Debt (Details) - USD ($)</t>
  </si>
  <si>
    <t>Jul. 28, 2016</t>
  </si>
  <si>
    <t>Jun. 16, 2016</t>
  </si>
  <si>
    <t>Jun. 22, 2016</t>
  </si>
  <si>
    <t>Feb. 09, 2016</t>
  </si>
  <si>
    <t>Debt Instrument [Line Items]</t>
  </si>
  <si>
    <t>Long-term debt, gross</t>
  </si>
  <si>
    <t>Less: Premium (discount), net of (amortization) accretion</t>
  </si>
  <si>
    <t>Less: Debt issuance costs, net of amortization</t>
  </si>
  <si>
    <t>Long-term Debt</t>
  </si>
  <si>
    <t>Less: Current installments</t>
  </si>
  <si>
    <t>Senior Dollar Term E-1 Credit Facility Due 2018 [Member] [Member]</t>
  </si>
  <si>
    <t>Interest [Abstract]</t>
  </si>
  <si>
    <t>Debt Exchanged</t>
  </si>
  <si>
    <t>Revolving Credit Facility [Member] | Senior Revolving Credit Facility [Member]</t>
  </si>
  <si>
    <t>[1]</t>
  </si>
  <si>
    <t>Credit facility, maximum borrowing capacity</t>
  </si>
  <si>
    <t>Line of Credit Facility, Amount Outstanding</t>
  </si>
  <si>
    <t>Letters of credit, amount outstanding</t>
  </si>
  <si>
    <t>Credit facility, remaining borrowing capacity</t>
  </si>
  <si>
    <t>Credit facility, unused capacity, commitment fee percentage</t>
  </si>
  <si>
    <t>0.50%</t>
  </si>
  <si>
    <t>Term Credit Facilities [Member] | Senior Dollar Term F Credit Facility Due 2020 [Member]</t>
  </si>
  <si>
    <t>[2]</t>
  </si>
  <si>
    <t>Term Credit Facilities [Member] | Senior Euro Term F Credit Facility Due 2020 [Member]</t>
  </si>
  <si>
    <t>Term Credit Facilities [Member] | Senior Term E-2 Credit Facility Due 2016 [Member] [Member]</t>
  </si>
  <si>
    <t>[3]</t>
  </si>
  <si>
    <t>Senior Secured Notes [Member] | 10.5% Second Lien Senior Secured Notes due 2018 [Member]</t>
  </si>
  <si>
    <t>Senior Secured Notes [Member] | 7.875 First Lien Senior Secured Notes due 2021 [Member]</t>
  </si>
  <si>
    <t>7.875% First Lien Senior Secured Notes [Abstract]</t>
  </si>
  <si>
    <t>Debt Instrument, Face Amount</t>
  </si>
  <si>
    <t>Debt Instrument, Interest Rate, Stated Percentage</t>
  </si>
  <si>
    <t>7.875%</t>
  </si>
  <si>
    <t>Redemption price of notes as percentage of principal plus accrued interest in event of change of control</t>
  </si>
  <si>
    <t>101.00%</t>
  </si>
  <si>
    <t>Debt Instrument, Collateral, Maximum Percentage of Voting Stock of Certain Subsidiaries</t>
  </si>
  <si>
    <t>65.00%</t>
  </si>
  <si>
    <t>Senior Secured Notes [Member] | 7.875 First Lien Senior Secured Notes due 2021 [Member] | Debt Instrument, Redemption, Period One [Member]</t>
  </si>
  <si>
    <t>Debt Instrument, Subject to Early Redemption, Percentage of Aggregate Principal</t>
  </si>
  <si>
    <t>40.00%</t>
  </si>
  <si>
    <t>Debt Instrument, Redemption Price, Percentage</t>
  </si>
  <si>
    <t>107.875%</t>
  </si>
  <si>
    <t>Debt Instrument, Optional Redemption Percentage with Make Whole Premium</t>
  </si>
  <si>
    <t>100.00%</t>
  </si>
  <si>
    <t>103.938%</t>
  </si>
  <si>
    <t>Senior Secured Notes [Member] | 7.875 First Lien Senior Secured Notes due 2021 [Member] | Debt Instrument, Redemption, Period Two [Member]</t>
  </si>
  <si>
    <t>101.969%</t>
  </si>
  <si>
    <t>Senior Secured Notes [Member] | 7.875 First Lien Senior Secured Notes due 2021 [Member] | Debt Instrument, Redemption, Period Three [Member]</t>
  </si>
  <si>
    <t>Senior Unsecured Notes [Member] | 12.5% Senior Unsecured Notes due 2019 [Member]</t>
  </si>
  <si>
    <t>Banks Which Are Not Party To Senior Secured Credit Facility [Member] | Senior Revolving Credit Facility [Member]</t>
  </si>
  <si>
    <t>Maturing on November 4, 2017 [Member] | Revolving Credit Facility [Member] | Senior Revolving Credit Facility [Member]</t>
  </si>
  <si>
    <t>Maturing on November 4, 2016 [Member] | Revolving Credit Facility [Member] | Senior Revolving Credit Facility [Member]</t>
  </si>
  <si>
    <t>Eurocurrency Rate [Member] | Senior Dollar Term F Credit Facility Due 2020 [Member]</t>
  </si>
  <si>
    <t>Debt Instrument, Basis Spread on Variable Rate</t>
  </si>
  <si>
    <t>4.00%</t>
  </si>
  <si>
    <t>Eurocurrency Rate [Member] | Senior Euro Term F Credit Facility Due 2020 [Member]</t>
  </si>
  <si>
    <t>Base Rate [Member] | Senior Dollar Term F Credit Facility Due 2020 [Member]</t>
  </si>
  <si>
    <t>3.00%</t>
  </si>
  <si>
    <t>Base Rate [Member] | Senior Euro Term F Credit Facility Due 2020 [Member]</t>
  </si>
  <si>
    <t>Minimum [Member] | Eurocurrency Rate [Member]</t>
  </si>
  <si>
    <t>1.00%</t>
  </si>
  <si>
    <t>Minimum [Member] | Base Rate [Member]</t>
  </si>
  <si>
    <t>2.00%</t>
  </si>
  <si>
    <t>Subsequent Event [Member] | Revolving Credit Facility [Member] | Senior Revolving Credit Facility [Member]</t>
  </si>
  <si>
    <t>Repayments of Lines of Credit</t>
  </si>
  <si>
    <t>On February 9, 2016 we entered into Amendment No. 7 and Amendment No. 8 to our senior secured credit facilities. As a result of these amendments, we have aggregate revolving loan commitments under our Revolving Credit Facility of $171.3 million maturing on November 4, 2017, with an additional $28.7 million in revolving loan commitments continuing to mature on November 4, 2016.</t>
  </si>
  <si>
    <t>On June 16, 2016, we entered into Amendment No. 9 to our senior secured credit facilities. As a result of the amendment we created new classes of Dollar Term F Loans and Euro Term F Loans, having the same rights and obligations as the Dollar Term E-1 Loans and Euro Term E-1 Loans as set forth in the credit agreement and loan documents, except as revised by the amendment.</t>
  </si>
  <si>
    <t>All amounts outstanding under the Senior Term E-2 Credit Facility were paid in full on February 9, 2016, with proceeds from the offering of the 7.875% First Lien Senior Secured Notes due 2021.</t>
  </si>
  <si>
    <t>Derivative Financial Instruments and Fair Value Measurements - Derivative Financial Instruments (Details)</t>
  </si>
  <si>
    <t>Jun. 30, 2016USD ($)agreement</t>
  </si>
  <si>
    <t>Apr. 06, 2016USD ($)agreement</t>
  </si>
  <si>
    <t>Interest Rate Protection [Abstract]</t>
  </si>
  <si>
    <t>Collateral posted</t>
  </si>
  <si>
    <t>Number of interest rate agreements held</t>
  </si>
  <si>
    <t>Derivative, quarterly interest payments, receive rates, minimum</t>
  </si>
  <si>
    <t>1.25%</t>
  </si>
  <si>
    <t>Not Designated as Hedging Instrument [Member] | Interest Rate Swap [Member] | Minimum [Member]</t>
  </si>
  <si>
    <t>Notional amount decreases by quarter</t>
  </si>
  <si>
    <t>Not Designated as Hedging Instrument [Member] | Foreign Currency Exchange Contracts [Member]</t>
  </si>
  <si>
    <t>Foreign Currency Exchange Risk Mitigation [Abstract]</t>
  </si>
  <si>
    <t>Foreign Currency Derivative Instruments Not Designated as Hedging Instruments, Notional Amount</t>
  </si>
  <si>
    <t>Number of interest rate agreements held | agreement</t>
  </si>
  <si>
    <t>Designated as Hedging Instrument [Member] | Interest Rate Swap [Member] | Minimum [Member]</t>
  </si>
  <si>
    <t>Designated as Hedging Instrument [Member] | Interest Rate Swap [Member] | Maximum [Member]</t>
  </si>
  <si>
    <t>Senior Secured Credit Facility [Member]</t>
  </si>
  <si>
    <t>Long-term Debt, Fair Value</t>
  </si>
  <si>
    <t>Fixed Rate Long-Term Debt [Member]</t>
  </si>
  <si>
    <t>Interest Rate Swap - 2.256%, begins December 31, 2013 [Member] | Not Designated as Hedging Instrument [Member] | Interest Rate Swap [Member]</t>
  </si>
  <si>
    <t>Fixed Interest Rate</t>
  </si>
  <si>
    <t>2.256%</t>
  </si>
  <si>
    <t>Interest Rate Swap - 2.249%, begins December 31, 2013 [Member] | Not Designated as Hedging Instrument [Member] | Interest Rate Swap [Member]</t>
  </si>
  <si>
    <t>2.249%</t>
  </si>
  <si>
    <t>Interest Rate Swap - 2.250%, begins December 31, 2013 [Member] | Not Designated as Hedging Instrument [Member] | Interest Rate Swap [Member]</t>
  </si>
  <si>
    <t>2.25%</t>
  </si>
  <si>
    <t>1.663%</t>
  </si>
  <si>
    <t>1.6682%</t>
  </si>
  <si>
    <t>1.666%</t>
  </si>
  <si>
    <t>Derivative Financial Instruments and Fair Value Measurements - Fair Value and Balance Sheet Locations (Details) - USD ($) $ in Thousands</t>
  </si>
  <si>
    <t>Derivatives, Fair Value [Line Items]</t>
  </si>
  <si>
    <t>Derivative asset, fair value</t>
  </si>
  <si>
    <t>Derivative liability, fair value</t>
  </si>
  <si>
    <t>Not Designated as Hedging Instrument [Member] | Interest Rate Swap [Member] | Prepaid expenses and other [Member]</t>
  </si>
  <si>
    <t>Not Designated as Hedging Instrument [Member] | Interest Rate Swap [Member] | Other non-current assets [Member]</t>
  </si>
  <si>
    <t>Not Designated as Hedging Instrument [Member] | Interest Rate Swap [Member] | Accrued expenses and other [Member]</t>
  </si>
  <si>
    <t>Not Designated as Hedging Instrument [Member] | Interest Rate Swap [Member] | Other non-current liabilities [Member]</t>
  </si>
  <si>
    <t>Designated as Hedging Instrument [Member] | Interest Rate Swap [Member] | Prepaid expenses and other [Member]</t>
  </si>
  <si>
    <t>Designated as Hedging Instrument [Member] | Interest Rate Swap [Member] | Other non-current assets [Member]</t>
  </si>
  <si>
    <t>Designated as Hedging Instrument [Member] | Interest Rate Swap [Member] | Accrued expenses and other [Member]</t>
  </si>
  <si>
    <t>Designated as Hedging Instrument [Member] | Interest Rate Swap [Member] | Other non-current liabilities [Member]</t>
  </si>
  <si>
    <t>Derivative Financial Instruments and Fair Value Measurements - Gain (Loss) on Derivatives (Details) - USD ($) $ in Thousands</t>
  </si>
  <si>
    <t>Derivative Instruments, Gain (Loss) [Line Items]</t>
  </si>
  <si>
    <t>Derivative instruments gain (loss)</t>
  </si>
  <si>
    <t>Accumulated Other Comprehensive Income (Loss) (Details) - USD ($) $ in Thousands</t>
  </si>
  <si>
    <t>Other Comprehenisve Income Loss, Net of Tax [Line Items]</t>
  </si>
  <si>
    <t>Accumulated other comprehensive income (loss), net</t>
  </si>
  <si>
    <t>Foreign currency translation adjustment, net of tax benefit of $1,339</t>
  </si>
  <si>
    <t>Accumulated Translation Adjustment [Member]</t>
  </si>
  <si>
    <t>Other Comprehensive Income (Loss), Reclassification Adjustment from AOCI on Derivatives, before Tax</t>
  </si>
  <si>
    <t>Accumulated Net Gain (Loss) from Cash Flow Hedges Attributable to Parent [Member]</t>
  </si>
  <si>
    <t>Accumulated Other Comprehensive Income (Loss) [Member]</t>
  </si>
  <si>
    <t>Commitments and Contingencies (Details) $ in Thousands</t>
  </si>
  <si>
    <t>12 Months Ended</t>
  </si>
  <si>
    <t>Jun. 30, 2016USD ($)suit</t>
  </si>
  <si>
    <t>Dec. 31, 2014USD ($)</t>
  </si>
  <si>
    <t>Loss Contingencies [Line Items]</t>
  </si>
  <si>
    <t>Other non-current liabilities | $</t>
  </si>
  <si>
    <t>Medicare audits as % of Claims</t>
  </si>
  <si>
    <t>12.00%</t>
  </si>
  <si>
    <t>LifeNet [Member]</t>
  </si>
  <si>
    <t>Litigation Settlement, Expense | $</t>
  </si>
  <si>
    <t>Wake Forest Settlement [Member]</t>
  </si>
  <si>
    <t>Accrued Liabilities and Other Liabilities | $</t>
  </si>
  <si>
    <t>Alloderm [Member] | LifeCell Corporation [Member] | Damages from Product Defects [Member]</t>
  </si>
  <si>
    <t>Number of pending lawsuits</t>
  </si>
  <si>
    <t>Repliform [Member] | LifeCell Corporation [Member] | Damages from Product Defects [Member]</t>
  </si>
  <si>
    <t>Cases Filed in Consolidated Docket [Member] | Repliform [Member] | LifeCell Corporation [Member] | Damages from Product Defects [Member]</t>
  </si>
  <si>
    <t>Cases filed in multi-district court in West Virginia [Member] | Repliform [Member] | LifeCell Corporation [Member] | Damages from Product Defects [Member]</t>
  </si>
  <si>
    <t>Cases filed in St. Louis, Missouri Court [Member] | Repliform [Member] | LifeCell Corporation [Member] | Damages from Product Defects [Member]</t>
  </si>
  <si>
    <t>Cases filed in Delaware and Minnesota [Member] | Repliform [Member] | LifeCell Corporation [Member] | Damages from Product Defects [Member]</t>
  </si>
  <si>
    <t>Segment Information (Details) $ in Thousands</t>
  </si>
  <si>
    <t>Jun. 30, 2016USD ($)segmentCountries</t>
  </si>
  <si>
    <t>Jun. 30, 2015USD ($)</t>
  </si>
  <si>
    <t>Segment Reporting Information [Line Items]</t>
  </si>
  <si>
    <t>Approximate number of countries in which the entity has operations | Countries</t>
  </si>
  <si>
    <t>Number of Global Business Units | segment</t>
  </si>
  <si>
    <t>Non-allocated costs:</t>
  </si>
  <si>
    <t>General headquarter expense</t>
  </si>
  <si>
    <t>Equity-based compensation</t>
  </si>
  <si>
    <t>Business optimization and transaction-related expenses</t>
  </si>
  <si>
    <t>Total non-allocated costs</t>
  </si>
  <si>
    <t>Advanced Wound Therapeutics [Member]</t>
  </si>
  <si>
    <t>Regenerative Medicine [Member]</t>
  </si>
  <si>
    <t>Other Segments [Member]</t>
  </si>
  <si>
    <t>[4]</t>
  </si>
  <si>
    <t>Represents general headquarter expenses not allocated to the individual segments.</t>
  </si>
  <si>
    <t>Represents restructuring-related expenses associated with our business optimization initiatives as well as management fees and costs associated with acquisition, disposition and financing activities.</t>
  </si>
  <si>
    <t>Represents amortization of acquired intangible assets related to our 2011 LBO, our acquisition of Systagenix in October 2013 and other technology acquisitions.</t>
  </si>
  <si>
    <t>Represents contract manufacturing operations conducted at our manufacturing facility in Gargrave, England.</t>
  </si>
  <si>
    <t>Guarantor Condensed Consolidating Financial Statements - Condensed Consolidated Balance Sheet (Details) - USD ($) $ in Thousands</t>
  </si>
  <si>
    <t>Dec. 31, 2014</t>
  </si>
  <si>
    <t>Intercompany receivables</t>
  </si>
  <si>
    <t>Intercompany loan receivables</t>
  </si>
  <si>
    <t>Intercompany investments</t>
  </si>
  <si>
    <t>Intercompany payables</t>
  </si>
  <si>
    <t>Intercompany loan payables</t>
  </si>
  <si>
    <t>intercompany advance</t>
  </si>
  <si>
    <t>Parent Company [Member]</t>
  </si>
  <si>
    <t>Kinetic Concepts, Inc. and KCI USA, Inc. Borrower [Member]</t>
  </si>
  <si>
    <t>Guarantor Subsidiaries [Member]</t>
  </si>
  <si>
    <t>Non-Guarantor Subsidiaries [Member]</t>
  </si>
  <si>
    <t>Consolidation, Eliminations [Member]</t>
  </si>
  <si>
    <t>Guarantor Condensed Consolidating Financial Statements - Condensed Consolidated Statement of Operations and Comprehensive Income (Loss) (Details) - USD ($) $ in Thousands</t>
  </si>
  <si>
    <t>Condensed Income Statements, Captions [Line Items]</t>
  </si>
  <si>
    <t>Non-operating intercompany transactions</t>
  </si>
  <si>
    <t>Earnings (loss) before income taxes (benefit) and equity in earnings (loss) of subsidiaries</t>
  </si>
  <si>
    <t>Income tax expense (benefit)</t>
  </si>
  <si>
    <t>Earnings (loss) before equity in earnings (loss) of subsidiaries</t>
  </si>
  <si>
    <t>Equity in earnings (loss) of subsidiaries</t>
  </si>
  <si>
    <t>Guarantor Condensed Consolidating Financial Statements - Condensed Consolidated Cash Flow (Details) - USD ($) $ in Thousands</t>
  </si>
  <si>
    <t>Adjustments to reconcile net earnings (loss) to net cash provided (used) by operating activities</t>
  </si>
  <si>
    <t>Net additions to property, plant and equipment</t>
  </si>
  <si>
    <t>Decrease (increase) in identifiable intangible assets and other non-current assets</t>
  </si>
  <si>
    <t>Proceeds (payments) on intercompany loans</t>
  </si>
  <si>
    <t>Proceeds (payments) on intercompany investments</t>
  </si>
</sst>
</file>

<file path=xl/styles.xml><?xml version="1.0" encoding="utf-8"?>
<styleSheet xmlns="http://schemas.openxmlformats.org/spreadsheetml/2006/main">
  <numFmts count="2">
    <numFmt formatCode="#,##0.000_);(#,##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793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B11" s="6">
        <v>2016</v>
      </c>
    </row>
    <row spans="1:3" r="12">
      <c t="s" r="A12" s="4">
        <v>18</v>
      </c>
      <c t="s" r="B12" s="5">
        <v>19</v>
      </c>
    </row>
    <row spans="1:3" r="13">
      <c t="s" r="A13" s="4">
        <v>20</v>
      </c>
      <c t="s" r="B13" s="4">
        <v>21</v>
      </c>
    </row>
    <row spans="1:3" r="14">
      <c t="s" r="A14" s="4">
        <v>22</v>
      </c>
      <c t="s" r="B14" s="4">
        <v>23</v>
      </c>
    </row>
    <row spans="1:3" r="15">
      <c t="s" r="A15" s="4">
        <v>24</v>
      </c>
      <c t="s" r="B15" s="4">
        <v>25</v>
      </c>
    </row>
    <row spans="1:3" r="16">
      <c t="s" r="A16" s="4">
        <v>26</v>
      </c>
    </row>
    <row spans="1:3" r="17">
      <c t="s" r="A17" s="3">
        <v>4</v>
      </c>
    </row>
    <row spans="1:3" r="18">
      <c t="s" r="A18" s="4">
        <v>27</v>
      </c>
      <c t="n" r="C18" s="7">
        <v>341410891.61</v>
      </c>
    </row>
    <row spans="1:3" r="19">
      <c t="s" r="A19" s="4">
        <v>28</v>
      </c>
    </row>
    <row spans="1:3" r="20">
      <c t="s" r="A20" s="3">
        <v>4</v>
      </c>
    </row>
    <row spans="1:3" r="21">
      <c t="s" r="A21" s="4">
        <v>27</v>
      </c>
      <c t="n" r="C21" s="7">
        <v>7170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156</v>
      </c>
      <c t="s" r="B1" s="2">
        <v>1</v>
      </c>
    </row>
    <row spans="1:2" r="2">
      <c t="s" r="B2" s="2">
        <v>2</v>
      </c>
    </row>
    <row spans="1:2" r="3">
      <c t="s" r="A3" s="3">
        <v>127</v>
      </c>
    </row>
    <row spans="1:2" r="4">
      <c t="s" r="A4" s="4">
        <v>157</v>
      </c>
      <c t="s" r="B4" s="4">
        <v>158</v>
      </c>
    </row>
    <row spans="1:2" r="5">
      <c t="s" r="A5" s="4">
        <v>139</v>
      </c>
      <c t="s" r="B5" s="4">
        <v>159</v>
      </c>
    </row>
    <row spans="1:2" r="6">
      <c t="s" r="A6" s="4">
        <v>160</v>
      </c>
      <c t="s" r="B6" s="4">
        <v>161</v>
      </c>
    </row>
    <row spans="1:2" r="7">
      <c t="s" r="A7" s="4">
        <v>162</v>
      </c>
      <c t="s" r="B7" s="4">
        <v>163</v>
      </c>
    </row>
    <row spans="1:2" r="8">
      <c t="s" r="A8" s="4">
        <v>164</v>
      </c>
      <c t="s" r="B8" s="4">
        <v>165</v>
      </c>
    </row>
    <row spans="1:2" r="9">
      <c t="s" r="A9" s="4">
        <v>166</v>
      </c>
      <c t="s" r="B9"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30</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71</v>
      </c>
      <c t="s" r="B1" s="2">
        <v>1</v>
      </c>
    </row>
    <row spans="1:2" r="2">
      <c t="s" r="B2" s="2">
        <v>2</v>
      </c>
    </row>
    <row spans="1:2" r="3">
      <c t="s" r="A3" s="3">
        <v>134</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76</v>
      </c>
      <c t="s" r="B1" s="2">
        <v>1</v>
      </c>
    </row>
    <row spans="1:2" r="2">
      <c t="s" r="B2" s="2">
        <v>2</v>
      </c>
    </row>
    <row spans="1:2" r="3">
      <c t="s" r="A3" s="3">
        <v>137</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99197</v>
      </c>
      <c t="n" r="C3" s="8">
        <v>88409</v>
      </c>
    </row>
    <row spans="1:3" r="4">
      <c t="s" r="A4" s="4">
        <v>33</v>
      </c>
      <c t="n" r="B4" s="6">
        <v>413440</v>
      </c>
      <c t="n" r="C4" s="6">
        <v>413531</v>
      </c>
    </row>
    <row spans="1:3" r="5">
      <c t="s" r="A5" s="4">
        <v>34</v>
      </c>
      <c t="n" r="B5" s="6">
        <v>197583</v>
      </c>
      <c t="n" r="C5" s="6">
        <v>181309</v>
      </c>
    </row>
    <row spans="1:3" r="6">
      <c t="s" r="A6" s="4">
        <v>35</v>
      </c>
      <c t="n" r="B6" s="6">
        <v>51968</v>
      </c>
      <c t="n" r="C6" s="6">
        <v>74521</v>
      </c>
    </row>
    <row spans="1:3" r="7">
      <c t="s" r="A7" s="4">
        <v>36</v>
      </c>
      <c t="n" r="B7" s="6">
        <v>40117</v>
      </c>
      <c t="n" r="C7" s="6">
        <v>34985</v>
      </c>
    </row>
    <row spans="1:3" r="8">
      <c t="s" r="A8" s="4">
        <v>37</v>
      </c>
      <c t="n" r="B8" s="6">
        <v>802305</v>
      </c>
      <c t="n" r="C8" s="6">
        <v>792755</v>
      </c>
    </row>
    <row spans="1:3" r="9">
      <c t="s" r="A9" s="4">
        <v>38</v>
      </c>
      <c t="n" r="B9" s="6">
        <v>260569</v>
      </c>
      <c t="n" r="C9" s="6">
        <v>273076</v>
      </c>
    </row>
    <row spans="1:3" r="10">
      <c t="s" r="A10" s="4">
        <v>35</v>
      </c>
      <c t="n" r="B10" s="6">
        <v>22333</v>
      </c>
      <c t="n" r="C10" s="6">
        <v>29909</v>
      </c>
    </row>
    <row spans="1:3" r="11">
      <c t="s" r="A11" s="4">
        <v>39</v>
      </c>
      <c t="n" r="B11" s="6">
        <v>3406475</v>
      </c>
      <c t="n" r="C11" s="6">
        <v>3405823</v>
      </c>
    </row>
    <row spans="1:3" r="12">
      <c t="s" r="A12" s="4">
        <v>40</v>
      </c>
      <c t="n" r="B12" s="6">
        <v>2139366</v>
      </c>
      <c t="n" r="C12" s="6">
        <v>2219088</v>
      </c>
    </row>
    <row spans="1:3" r="13">
      <c t="s" r="A13" s="4">
        <v>41</v>
      </c>
      <c t="n" r="B13" s="6">
        <v>5033</v>
      </c>
      <c t="n" r="C13" s="6">
        <v>6104</v>
      </c>
    </row>
    <row spans="1:3" r="14">
      <c t="s" r="A14" s="4">
        <v>42</v>
      </c>
      <c t="n" r="B14" s="6">
        <v>6636081</v>
      </c>
      <c t="n" r="C14" s="6">
        <v>6726755</v>
      </c>
    </row>
    <row spans="1:3" r="15">
      <c t="s" r="A15" s="3">
        <v>43</v>
      </c>
    </row>
    <row spans="1:3" r="16">
      <c t="s" r="A16" s="4">
        <v>44</v>
      </c>
      <c t="n" r="B16" s="6">
        <v>52718</v>
      </c>
      <c t="n" r="C16" s="6">
        <v>57910</v>
      </c>
    </row>
    <row spans="1:3" r="17">
      <c t="s" r="A17" s="4">
        <v>45</v>
      </c>
      <c t="n" r="B17" s="6">
        <v>326302</v>
      </c>
      <c t="n" r="C17" s="6">
        <v>373440</v>
      </c>
    </row>
    <row spans="1:3" r="18">
      <c t="s" r="A18" s="4">
        <v>46</v>
      </c>
      <c t="n" r="B18" s="6">
        <v>23307</v>
      </c>
      <c t="n" r="C18" s="6">
        <v>22130</v>
      </c>
    </row>
    <row spans="1:3" r="19">
      <c t="s" r="A19" s="4">
        <v>47</v>
      </c>
      <c t="n" r="B19" s="6">
        <v>4372</v>
      </c>
      <c t="n" r="C19" s="6">
        <v>3561</v>
      </c>
    </row>
    <row spans="1:3" r="20">
      <c t="s" r="A20" s="4">
        <v>35</v>
      </c>
      <c t="n" r="B20" s="6">
        <v>113595</v>
      </c>
      <c t="n" r="C20" s="6">
        <v>113595</v>
      </c>
    </row>
    <row spans="1:3" r="21">
      <c t="s" r="A21" s="4">
        <v>48</v>
      </c>
      <c t="n" r="B21" s="6">
        <v>520294</v>
      </c>
      <c t="n" r="C21" s="6">
        <v>570636</v>
      </c>
    </row>
    <row spans="1:3" r="22">
      <c t="s" r="A22" s="4">
        <v>49</v>
      </c>
      <c t="n" r="B22" s="6">
        <v>4845783</v>
      </c>
      <c t="n" r="C22" s="6">
        <v>4720363</v>
      </c>
    </row>
    <row spans="1:3" r="23">
      <c t="s" r="A23" s="4">
        <v>50</v>
      </c>
      <c t="n" r="B23" s="6">
        <v>34533</v>
      </c>
      <c t="n" r="C23" s="6">
        <v>34833</v>
      </c>
    </row>
    <row spans="1:3" r="24">
      <c t="s" r="A24" s="4">
        <v>35</v>
      </c>
      <c t="n" r="B24" s="6">
        <v>681592</v>
      </c>
      <c t="n" r="C24" s="6">
        <v>760737</v>
      </c>
    </row>
    <row spans="1:3" r="25">
      <c t="s" r="A25" s="4">
        <v>51</v>
      </c>
      <c t="n" r="B25" s="6">
        <v>15153</v>
      </c>
      <c t="n" r="C25" s="6">
        <v>37021</v>
      </c>
    </row>
    <row spans="1:3" r="26">
      <c t="s" r="A26" s="4">
        <v>52</v>
      </c>
      <c t="n" r="B26" s="6">
        <v>6097355</v>
      </c>
      <c t="n" r="C26" s="6">
        <v>6123590</v>
      </c>
    </row>
    <row spans="1:3" r="27">
      <c t="s" r="A27" s="3">
        <v>53</v>
      </c>
    </row>
    <row spans="1:3" r="28">
      <c t="s" r="A28" s="4">
        <v>54</v>
      </c>
      <c t="n" r="B28" s="6">
        <v>0</v>
      </c>
      <c t="n" r="C28" s="6">
        <v>0</v>
      </c>
    </row>
    <row spans="1:3" r="29">
      <c t="s" r="A29" s="4">
        <v>55</v>
      </c>
      <c t="n" r="B29" s="6">
        <v>577979</v>
      </c>
      <c t="n" r="C29" s="6">
        <v>622899</v>
      </c>
    </row>
    <row spans="1:3" r="30">
      <c t="s" r="A30" s="4">
        <v>56</v>
      </c>
      <c t="n" r="B30" s="6">
        <v>-39253</v>
      </c>
      <c t="n" r="C30" s="6">
        <v>-19734</v>
      </c>
    </row>
    <row spans="1:3" r="31">
      <c t="s" r="A31" s="4">
        <v>57</v>
      </c>
      <c t="n" r="B31" s="6">
        <v>538726</v>
      </c>
      <c t="n" r="C31" s="6">
        <v>603165</v>
      </c>
    </row>
    <row spans="1:3" r="32">
      <c t="s" r="A32" s="4">
        <v>58</v>
      </c>
      <c t="n" r="B32" s="8">
        <v>6636081</v>
      </c>
      <c t="n" r="C32" s="8">
        <v>6726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row spans="1:2" r="5">
      <c t="s" r="A5" s="4">
        <v>185</v>
      </c>
    </row>
    <row spans="1:2" r="6">
      <c t="s" r="A6" s="3">
        <v>182</v>
      </c>
    </row>
    <row spans="1:2" r="7">
      <c t="s" r="A7" s="4">
        <v>186</v>
      </c>
      <c t="s" r="B7" s="4">
        <v>187</v>
      </c>
    </row>
    <row spans="1:2" r="8">
      <c t="s" r="A8" s="4">
        <v>188</v>
      </c>
    </row>
    <row spans="1:2" r="9">
      <c t="s" r="A9" s="3">
        <v>182</v>
      </c>
    </row>
    <row spans="1:2" r="10">
      <c t="s" r="A10" s="4">
        <v>189</v>
      </c>
      <c t="s" r="B10" s="4">
        <v>190</v>
      </c>
    </row>
    <row spans="1:2" r="11">
      <c t="s" r="A11" s="4">
        <v>191</v>
      </c>
    </row>
    <row spans="1:2" r="12">
      <c t="s" r="A12" s="3">
        <v>182</v>
      </c>
    </row>
    <row spans="1:2" r="13">
      <c t="s" r="A13" s="4">
        <v>189</v>
      </c>
      <c t="s" r="B13"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3</v>
      </c>
      <c t="s" r="B1" s="2">
        <v>1</v>
      </c>
    </row>
    <row spans="1:2" r="2">
      <c t="s" r="B2" s="2">
        <v>2</v>
      </c>
    </row>
    <row spans="1:2" r="3">
      <c t="s" r="A3" s="3">
        <v>143</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0</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4</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206</v>
      </c>
      <c t="s" r="B1" s="2">
        <v>207</v>
      </c>
      <c t="s" r="C1" s="2">
        <v>208</v>
      </c>
      <c t="s" r="D1" s="2">
        <v>209</v>
      </c>
    </row>
    <row spans="1:4" r="2">
      <c t="s" r="A2" s="3">
        <v>210</v>
      </c>
    </row>
    <row spans="1:4" r="3">
      <c t="s" r="A3" s="4">
        <v>211</v>
      </c>
      <c t="n" r="B3" s="6">
        <v>2</v>
      </c>
    </row>
    <row spans="1:4" r="4">
      <c t="s" r="A4" s="3">
        <v>212</v>
      </c>
    </row>
    <row spans="1:4" r="5">
      <c t="s" r="A5" s="4">
        <v>213</v>
      </c>
      <c t="n" r="B5" s="8">
        <v>48294</v>
      </c>
      <c t="n" r="D5" s="8">
        <v>54651</v>
      </c>
    </row>
    <row spans="1:4" r="6">
      <c t="s" r="A6" s="4">
        <v>214</v>
      </c>
    </row>
    <row spans="1:4" r="7">
      <c t="s" r="A7" s="3">
        <v>215</v>
      </c>
    </row>
    <row spans="1:4" r="8">
      <c t="s" r="A8" s="4">
        <v>216</v>
      </c>
      <c t="n" r="B8" s="6">
        <v>458733</v>
      </c>
    </row>
    <row spans="1:4" r="9">
      <c t="s" r="A9" s="4">
        <v>191</v>
      </c>
    </row>
    <row spans="1:4" r="10">
      <c t="s" r="A10" s="3">
        <v>215</v>
      </c>
    </row>
    <row spans="1:4" r="11">
      <c t="s" r="A11" s="4">
        <v>216</v>
      </c>
      <c t="n" r="C11" s="8">
        <v>1165000</v>
      </c>
    </row>
    <row spans="1:4" r="12">
      <c t="s" r="A12" s="4">
        <v>217</v>
      </c>
    </row>
    <row spans="1:4" r="13">
      <c t="s" r="A13" s="3">
        <v>215</v>
      </c>
    </row>
    <row spans="1:4" r="14">
      <c t="s" r="A14" s="4">
        <v>216</v>
      </c>
      <c t="n" r="B14" s="6">
        <v>582450</v>
      </c>
    </row>
    <row spans="1:4" r="15">
      <c t="s" r="A15" s="4">
        <v>218</v>
      </c>
    </row>
    <row spans="1:4" r="16">
      <c t="s" r="A16" s="3">
        <v>215</v>
      </c>
    </row>
    <row spans="1:4" r="17">
      <c t="s" r="A17" s="4">
        <v>216</v>
      </c>
      <c t="n" r="B17" s="6">
        <v>582450</v>
      </c>
    </row>
    <row spans="1:4" r="18">
      <c t="s" r="A18" s="4">
        <v>219</v>
      </c>
    </row>
    <row spans="1:4" r="19">
      <c t="s" r="A19" s="3">
        <v>215</v>
      </c>
    </row>
    <row spans="1:4" r="20">
      <c t="s" r="A20" s="4">
        <v>216</v>
      </c>
      <c t="n" r="B20" s="6">
        <v>291225</v>
      </c>
    </row>
    <row spans="1:4" r="21">
      <c t="s" r="A21" s="4">
        <v>220</v>
      </c>
    </row>
    <row spans="1:4" r="22">
      <c t="s" r="A22" s="3">
        <v>215</v>
      </c>
    </row>
    <row spans="1:4" r="23">
      <c t="s" r="A23" s="4">
        <v>216</v>
      </c>
      <c t="n" r="B23" s="6">
        <v>291225</v>
      </c>
    </row>
    <row spans="1:4" r="24">
      <c t="s" r="A24" s="4">
        <v>221</v>
      </c>
    </row>
    <row spans="1:4" r="25">
      <c t="s" r="A25" s="3">
        <v>215</v>
      </c>
    </row>
    <row spans="1:4" r="26">
      <c t="s" r="A26" s="4">
        <v>216</v>
      </c>
      <c t="n" r="B26" s="6">
        <v>291225</v>
      </c>
    </row>
    <row spans="1:4" r="27">
      <c t="s" r="A27" s="4">
        <v>222</v>
      </c>
    </row>
    <row spans="1:4" r="28">
      <c t="s" r="A28" s="3">
        <v>215</v>
      </c>
    </row>
    <row spans="1:4" r="29">
      <c t="s" r="A29" s="4">
        <v>216</v>
      </c>
      <c t="n" r="B29" s="8">
        <v>2912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3</v>
      </c>
      <c t="s" r="B1" s="2">
        <v>224</v>
      </c>
      <c t="s" r="C1" s="2">
        <v>2</v>
      </c>
      <c t="s" r="D1" s="2">
        <v>61</v>
      </c>
      <c t="s" r="E1" s="2">
        <v>30</v>
      </c>
    </row>
    <row spans="1:5" r="2">
      <c t="s" r="A2" s="3">
        <v>225</v>
      </c>
    </row>
    <row spans="1:5" r="3">
      <c t="s" r="A3" s="4">
        <v>39</v>
      </c>
      <c t="n" r="C3" s="8">
        <v>3406475</v>
      </c>
      <c t="n" r="E3" s="8">
        <v>3405823</v>
      </c>
    </row>
    <row spans="1:5" r="4">
      <c t="s" r="A4" s="4">
        <v>111</v>
      </c>
      <c t="n" r="C4" s="6">
        <v>0</v>
      </c>
      <c t="n" r="D4" s="8">
        <v>2948</v>
      </c>
    </row>
    <row spans="1:5" r="5">
      <c t="s" r="A5" s="4">
        <v>226</v>
      </c>
    </row>
    <row spans="1:5" r="6">
      <c t="s" r="A6" s="3">
        <v>225</v>
      </c>
    </row>
    <row spans="1:5" r="7">
      <c t="s" r="A7" s="4">
        <v>39</v>
      </c>
      <c t="n" r="C7" s="6">
        <v>28177</v>
      </c>
      <c t="n" r="E7" s="6">
        <v>27525</v>
      </c>
    </row>
    <row spans="1:5" r="8">
      <c t="s" r="A8" s="4">
        <v>227</v>
      </c>
      <c t="n" r="C8" s="6">
        <v>652</v>
      </c>
    </row>
    <row spans="1:5" r="9">
      <c t="s" r="A9" s="4">
        <v>228</v>
      </c>
      <c t="n" r="C9" s="6">
        <v>1741</v>
      </c>
      <c t="n" r="E9" s="6">
        <v>1741</v>
      </c>
    </row>
    <row spans="1:5" r="10">
      <c t="s" r="A10" s="4">
        <v>229</v>
      </c>
      <c t="n" r="C10" s="6">
        <v>125</v>
      </c>
      <c t="n" r="E10" s="6">
        <v>125</v>
      </c>
    </row>
    <row spans="1:5" r="11">
      <c t="s" r="A11" s="4">
        <v>230</v>
      </c>
      <c t="n" r="C11" s="6">
        <v>250</v>
      </c>
      <c t="n" r="E11" s="6">
        <v>250</v>
      </c>
    </row>
    <row spans="1:5" r="12">
      <c t="s" r="A12" s="4">
        <v>231</v>
      </c>
      <c t="n" r="C12" s="6">
        <v>-2352</v>
      </c>
      <c t="n" r="E12" s="6">
        <v>-713</v>
      </c>
    </row>
    <row spans="1:5" r="13">
      <c t="s" r="A13" s="4">
        <v>232</v>
      </c>
      <c t="n" r="C13" s="6">
        <v>-1639</v>
      </c>
    </row>
    <row spans="1:5" r="14">
      <c t="s" r="A14" s="4">
        <v>233</v>
      </c>
      <c t="n" r="C14" s="6">
        <v>0</v>
      </c>
      <c t="n" r="E14" s="6">
        <v>-987</v>
      </c>
    </row>
    <row spans="1:5" r="15">
      <c t="s" r="A15" s="4">
        <v>234</v>
      </c>
      <c t="n" r="C15" s="6">
        <v>987</v>
      </c>
    </row>
    <row spans="1:5" r="16">
      <c t="s" r="A16" s="4">
        <v>111</v>
      </c>
      <c t="n" r="B16" s="8">
        <v>42541</v>
      </c>
      <c t="n" r="C16" s="6">
        <v>42541</v>
      </c>
    </row>
    <row spans="1:5" r="17">
      <c t="s" r="A17" s="4">
        <v>235</v>
      </c>
    </row>
    <row spans="1:5" r="18">
      <c t="s" r="A18" s="3">
        <v>225</v>
      </c>
    </row>
    <row spans="1:5" r="19">
      <c t="s" r="A19" s="4">
        <v>236</v>
      </c>
      <c t="n" r="C19" s="6">
        <v>5800</v>
      </c>
      <c t="n" r="E19" s="6">
        <v>5800</v>
      </c>
    </row>
    <row spans="1:5" r="20">
      <c t="s" r="A20" s="4">
        <v>237</v>
      </c>
    </row>
    <row spans="1:5" r="21">
      <c t="s" r="A21" s="3">
        <v>225</v>
      </c>
    </row>
    <row spans="1:5" r="22">
      <c t="s" r="A22" s="4">
        <v>236</v>
      </c>
      <c t="n" r="C22" s="6">
        <v>6400</v>
      </c>
      <c t="n" r="E22" s="6">
        <v>6400</v>
      </c>
    </row>
    <row spans="1:5" r="23">
      <c t="s" r="A23" s="4">
        <v>238</v>
      </c>
    </row>
    <row spans="1:5" r="24">
      <c t="s" r="A24" s="3">
        <v>225</v>
      </c>
    </row>
    <row spans="1:5" r="25">
      <c t="s" r="A25" s="4">
        <v>236</v>
      </c>
      <c t="n" r="C25" s="8">
        <v>2400</v>
      </c>
      <c t="n" r="E25" s="8">
        <v>2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9</v>
      </c>
      <c t="s" r="B1" s="2">
        <v>2</v>
      </c>
      <c t="s" r="C1" s="2">
        <v>30</v>
      </c>
    </row>
    <row spans="1:3" r="2">
      <c t="s" r="A2" s="3">
        <v>240</v>
      </c>
    </row>
    <row spans="1:3" r="3">
      <c t="s" r="A3" s="4">
        <v>241</v>
      </c>
      <c t="n" r="B3" s="8">
        <v>436388</v>
      </c>
      <c t="n" r="C3" s="8">
        <v>429556</v>
      </c>
    </row>
    <row spans="1:3" r="4">
      <c t="s" r="A4" s="4">
        <v>242</v>
      </c>
      <c t="n" r="B4" s="6">
        <v>40212</v>
      </c>
      <c t="n" r="C4" s="6">
        <v>48795</v>
      </c>
    </row>
    <row spans="1:3" r="5">
      <c t="s" r="A5" s="4">
        <v>243</v>
      </c>
      <c t="n" r="B5" s="6">
        <v>-63708</v>
      </c>
      <c t="n" r="C5" s="6">
        <v>-66868</v>
      </c>
    </row>
    <row spans="1:3" r="6">
      <c t="s" r="A6" s="4">
        <v>244</v>
      </c>
      <c t="n" r="B6" s="6">
        <v>412892</v>
      </c>
      <c t="n" r="C6" s="6">
        <v>411483</v>
      </c>
    </row>
    <row spans="1:3" r="7">
      <c t="s" r="A7" s="4">
        <v>245</v>
      </c>
      <c t="n" r="B7" s="6">
        <v>-11485</v>
      </c>
      <c t="n" r="C7" s="6">
        <v>-11372</v>
      </c>
    </row>
    <row spans="1:3" r="8">
      <c t="s" r="A8" s="4">
        <v>246</v>
      </c>
      <c t="n" r="B8" s="6">
        <v>401407</v>
      </c>
      <c t="n" r="C8" s="6">
        <v>400111</v>
      </c>
    </row>
    <row spans="1:3" r="9">
      <c t="s" r="A9" s="4">
        <v>247</v>
      </c>
      <c t="n" r="B9" s="6">
        <v>12033</v>
      </c>
      <c t="n" r="C9" s="6">
        <v>13420</v>
      </c>
    </row>
    <row spans="1:3" r="10">
      <c t="s" r="A10" s="4">
        <v>33</v>
      </c>
      <c t="n" r="B10" s="8">
        <v>413440</v>
      </c>
      <c t="n" r="C10" s="8">
        <v>4135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30</v>
      </c>
    </row>
    <row spans="1:3" r="2">
      <c t="s" r="A2" s="3">
        <v>249</v>
      </c>
    </row>
    <row spans="1:3" r="3">
      <c t="s" r="A3" s="4">
        <v>250</v>
      </c>
      <c t="n" r="B3" s="8">
        <v>142877</v>
      </c>
      <c t="n" r="C3" s="8">
        <v>133293</v>
      </c>
    </row>
    <row spans="1:3" r="4">
      <c t="s" r="A4" s="4">
        <v>251</v>
      </c>
      <c t="n" r="B4" s="6">
        <v>13239</v>
      </c>
      <c t="n" r="C4" s="6">
        <v>9778</v>
      </c>
    </row>
    <row spans="1:3" r="5">
      <c t="s" r="A5" s="4">
        <v>252</v>
      </c>
      <c t="n" r="B5" s="6">
        <v>69037</v>
      </c>
      <c t="n" r="C5" s="6">
        <v>67433</v>
      </c>
    </row>
    <row spans="1:3" r="6">
      <c t="s" r="A6" s="4">
        <v>253</v>
      </c>
      <c t="n" r="B6" s="6">
        <v>225153</v>
      </c>
      <c t="n" r="C6" s="6">
        <v>210504</v>
      </c>
    </row>
    <row spans="1:3" r="7">
      <c t="s" r="A7" s="4">
        <v>254</v>
      </c>
      <c t="n" r="B7" s="6">
        <v>-9695</v>
      </c>
      <c t="n" r="C7" s="6">
        <v>-9597</v>
      </c>
    </row>
    <row spans="1:3" r="8">
      <c t="s" r="A8" s="4">
        <v>255</v>
      </c>
      <c t="n" r="B8" s="6">
        <v>-17875</v>
      </c>
      <c t="n" r="C8" s="6">
        <v>-19598</v>
      </c>
    </row>
    <row spans="1:3" r="9">
      <c t="s" r="A9" s="4">
        <v>34</v>
      </c>
      <c t="n" r="B9" s="8">
        <v>197583</v>
      </c>
      <c t="n" r="C9" s="8">
        <v>1813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4"/>
    <col customWidth="1" max="7" min="7" width="16"/>
    <col customWidth="1" max="8" min="8" width="15"/>
  </cols>
  <sheetData>
    <row spans="1:8" r="1">
      <c t="s" r="A1" s="1">
        <v>256</v>
      </c>
      <c t="s" r="C1" s="2">
        <v>257</v>
      </c>
      <c t="s" r="D1" s="2">
        <v>258</v>
      </c>
      <c t="s" r="E1" s="2">
        <v>2</v>
      </c>
      <c t="s" r="F1" s="2">
        <v>259</v>
      </c>
      <c t="s" r="G1" s="2">
        <v>260</v>
      </c>
      <c t="s" r="H1" s="2">
        <v>30</v>
      </c>
    </row>
    <row spans="1:8" r="2">
      <c t="s" r="A2" s="3">
        <v>261</v>
      </c>
    </row>
    <row spans="1:8" r="3">
      <c t="s" r="A3" s="4">
        <v>262</v>
      </c>
      <c t="n" r="E3" s="8">
        <v>4944380000</v>
      </c>
      <c t="n" r="H3" s="8">
        <v>4842886000</v>
      </c>
    </row>
    <row spans="1:8" r="4">
      <c t="s" r="A4" s="4">
        <v>263</v>
      </c>
      <c t="n" r="E4" s="6">
        <v>-26996000</v>
      </c>
      <c t="n" r="H4" s="6">
        <v>-45742000</v>
      </c>
    </row>
    <row spans="1:8" r="5">
      <c t="s" r="A5" s="4">
        <v>264</v>
      </c>
      <c t="n" r="E5" s="6">
        <v>-48294000</v>
      </c>
      <c t="n" r="H5" s="6">
        <v>-54651000</v>
      </c>
    </row>
    <row spans="1:8" r="6">
      <c t="s" r="A6" s="4">
        <v>265</v>
      </c>
      <c t="n" r="E6" s="6">
        <v>4869090000</v>
      </c>
      <c t="n" r="H6" s="6">
        <v>4742493000</v>
      </c>
    </row>
    <row spans="1:8" r="7">
      <c t="s" r="A7" s="4">
        <v>266</v>
      </c>
      <c t="n" r="E7" s="6">
        <v>-23307000</v>
      </c>
      <c t="n" r="H7" s="6">
        <v>-22130000</v>
      </c>
    </row>
    <row spans="1:8" r="8">
      <c t="s" r="A8" s="4">
        <v>49</v>
      </c>
      <c t="n" r="E8" s="6">
        <v>4845783000</v>
      </c>
      <c t="n" r="H8" s="6">
        <v>4720363000</v>
      </c>
    </row>
    <row spans="1:8" r="9">
      <c t="s" r="A9" s="4">
        <v>267</v>
      </c>
    </row>
    <row spans="1:8" r="10">
      <c t="s" r="A10" s="3">
        <v>268</v>
      </c>
    </row>
    <row spans="1:8" r="11">
      <c t="s" r="A11" s="4">
        <v>269</v>
      </c>
      <c t="n" r="D11" s="8">
        <v>1707000000</v>
      </c>
    </row>
    <row spans="1:8" r="12">
      <c t="s" r="A12" s="4">
        <v>270</v>
      </c>
    </row>
    <row spans="1:8" r="13">
      <c t="s" r="A13" s="3">
        <v>261</v>
      </c>
    </row>
    <row spans="1:8" r="14">
      <c t="s" r="A14" s="4">
        <v>262</v>
      </c>
      <c t="s" r="B14" s="4">
        <v>271</v>
      </c>
      <c t="n" r="E14" s="6">
        <v>25000000</v>
      </c>
      <c t="n" r="H14" s="6">
        <v>0</v>
      </c>
    </row>
    <row spans="1:8" r="15">
      <c t="s" r="A15" s="3">
        <v>268</v>
      </c>
    </row>
    <row spans="1:8" r="16">
      <c t="s" r="A16" s="4">
        <v>272</v>
      </c>
      <c t="n" r="E16" s="6">
        <v>200000000</v>
      </c>
    </row>
    <row spans="1:8" r="17">
      <c t="s" r="A17" s="4">
        <v>273</v>
      </c>
      <c t="n" r="E17" s="6">
        <v>25000000</v>
      </c>
      <c t="n" r="H17" s="6">
        <v>0</v>
      </c>
    </row>
    <row spans="1:8" r="18">
      <c t="s" r="A18" s="4">
        <v>274</v>
      </c>
      <c t="n" r="E18" s="6">
        <v>36600000</v>
      </c>
      <c t="n" r="H18" s="6">
        <v>38200000</v>
      </c>
    </row>
    <row spans="1:8" r="19">
      <c t="s" r="A19" s="4">
        <v>275</v>
      </c>
      <c t="n" r="E19" s="8">
        <v>138400000</v>
      </c>
      <c t="n" r="H19" s="6">
        <v>161800000</v>
      </c>
    </row>
    <row spans="1:8" r="20">
      <c t="s" r="A20" s="4">
        <v>276</v>
      </c>
      <c t="s" r="E20" s="4">
        <v>277</v>
      </c>
    </row>
    <row spans="1:8" r="21">
      <c t="s" r="A21" s="4">
        <v>278</v>
      </c>
    </row>
    <row spans="1:8" r="22">
      <c t="s" r="A22" s="3">
        <v>261</v>
      </c>
    </row>
    <row spans="1:8" r="23">
      <c t="s" r="A23" s="4">
        <v>262</v>
      </c>
      <c t="s" r="B23" s="4">
        <v>279</v>
      </c>
      <c t="n" r="E23" s="8">
        <v>1702733000</v>
      </c>
      <c t="n" r="H23" s="6">
        <v>1907774000</v>
      </c>
    </row>
    <row spans="1:8" r="24">
      <c t="s" r="A24" s="4">
        <v>263</v>
      </c>
      <c t="s" r="B24" s="4">
        <v>279</v>
      </c>
      <c t="n" r="E24" s="6">
        <v>-16686000</v>
      </c>
      <c t="n" r="H24" s="6">
        <v>-20792000</v>
      </c>
    </row>
    <row spans="1:8" r="25">
      <c t="s" r="A25" s="4">
        <v>280</v>
      </c>
    </row>
    <row spans="1:8" r="26">
      <c t="s" r="A26" s="3">
        <v>261</v>
      </c>
    </row>
    <row spans="1:8" r="27">
      <c t="s" r="A27" s="4">
        <v>262</v>
      </c>
      <c t="s" r="B27" s="4">
        <v>279</v>
      </c>
      <c t="n" r="E27" s="6">
        <v>264647000</v>
      </c>
      <c t="n" r="H27" s="6">
        <v>260946000</v>
      </c>
    </row>
    <row spans="1:8" r="28">
      <c t="s" r="A28" s="4">
        <v>263</v>
      </c>
      <c t="s" r="B28" s="4">
        <v>279</v>
      </c>
      <c t="n" r="E28" s="6">
        <v>-4946000</v>
      </c>
      <c t="n" r="H28" s="6">
        <v>-5224000</v>
      </c>
    </row>
    <row spans="1:8" r="29">
      <c t="s" r="A29" s="4">
        <v>281</v>
      </c>
    </row>
    <row spans="1:8" r="30">
      <c t="s" r="A30" s="3">
        <v>261</v>
      </c>
    </row>
    <row spans="1:8" r="31">
      <c t="s" r="A31" s="4">
        <v>262</v>
      </c>
      <c t="s" r="B31" s="4">
        <v>282</v>
      </c>
      <c t="n" r="E31" s="6">
        <v>0</v>
      </c>
      <c t="n" r="H31" s="6">
        <v>312166000</v>
      </c>
    </row>
    <row spans="1:8" r="32">
      <c t="s" r="A32" s="4">
        <v>263</v>
      </c>
      <c t="s" r="B32" s="4">
        <v>282</v>
      </c>
      <c t="n" r="E32" s="6">
        <v>0</v>
      </c>
      <c t="n" r="H32" s="6">
        <v>-1770000</v>
      </c>
    </row>
    <row spans="1:8" r="33">
      <c t="s" r="A33" s="4">
        <v>283</v>
      </c>
    </row>
    <row spans="1:8" r="34">
      <c t="s" r="A34" s="3">
        <v>261</v>
      </c>
    </row>
    <row spans="1:8" r="35">
      <c t="s" r="A35" s="4">
        <v>262</v>
      </c>
      <c t="n" r="E35" s="6">
        <v>1750000000</v>
      </c>
      <c t="n" r="H35" s="6">
        <v>1750000000</v>
      </c>
    </row>
    <row spans="1:8" r="36">
      <c t="s" r="A36" s="4">
        <v>263</v>
      </c>
      <c t="n" r="E36" s="6">
        <v>-13303000</v>
      </c>
      <c t="n" r="H36" s="6">
        <v>-15729000</v>
      </c>
    </row>
    <row spans="1:8" r="37">
      <c t="s" r="A37" s="4">
        <v>284</v>
      </c>
    </row>
    <row spans="1:8" r="38">
      <c t="s" r="A38" s="3">
        <v>261</v>
      </c>
    </row>
    <row spans="1:8" r="39">
      <c t="s" r="A39" s="4">
        <v>262</v>
      </c>
      <c t="n" r="E39" s="6">
        <v>590000000</v>
      </c>
      <c t="n" r="H39" s="6">
        <v>0</v>
      </c>
    </row>
    <row spans="1:8" r="40">
      <c t="s" r="A40" s="4">
        <v>263</v>
      </c>
      <c t="n" r="E40" s="8">
        <v>9934000</v>
      </c>
      <c t="n" r="H40" s="6">
        <v>0</v>
      </c>
    </row>
    <row spans="1:8" r="41">
      <c t="s" r="A41" s="3">
        <v>285</v>
      </c>
    </row>
    <row spans="1:8" r="42">
      <c t="s" r="A42" s="4">
        <v>286</v>
      </c>
      <c t="n" r="F42" s="8">
        <v>190000000</v>
      </c>
      <c t="n" r="G42" s="8">
        <v>400000000</v>
      </c>
    </row>
    <row spans="1:8" r="43">
      <c t="s" r="A43" s="4">
        <v>287</v>
      </c>
      <c t="s" r="E43" s="4">
        <v>288</v>
      </c>
    </row>
    <row spans="1:8" r="44">
      <c t="s" r="A44" s="4">
        <v>289</v>
      </c>
      <c t="s" r="E44" s="4">
        <v>290</v>
      </c>
    </row>
    <row spans="1:8" r="45">
      <c t="s" r="A45" s="4">
        <v>291</v>
      </c>
      <c t="s" r="E45" s="4">
        <v>292</v>
      </c>
    </row>
    <row spans="1:8" r="46">
      <c t="s" r="A46" s="4">
        <v>293</v>
      </c>
    </row>
    <row spans="1:8" r="47">
      <c t="s" r="A47" s="3">
        <v>285</v>
      </c>
    </row>
    <row spans="1:8" r="48">
      <c t="s" r="A48" s="4">
        <v>294</v>
      </c>
      <c t="s" r="E48" s="4">
        <v>295</v>
      </c>
    </row>
    <row spans="1:8" r="49">
      <c t="s" r="A49" s="4">
        <v>296</v>
      </c>
      <c t="s" r="E49" s="4">
        <v>297</v>
      </c>
    </row>
    <row spans="1:8" r="50">
      <c t="s" r="A50" s="4">
        <v>298</v>
      </c>
      <c t="s" r="E50" s="4">
        <v>299</v>
      </c>
    </row>
    <row spans="1:8" r="51">
      <c t="s" r="A51" s="4">
        <v>296</v>
      </c>
      <c t="s" r="E51" s="4">
        <v>300</v>
      </c>
    </row>
    <row spans="1:8" r="52">
      <c t="s" r="A52" s="4">
        <v>301</v>
      </c>
    </row>
    <row spans="1:8" r="53">
      <c t="s" r="A53" s="3">
        <v>285</v>
      </c>
    </row>
    <row spans="1:8" r="54">
      <c t="s" r="A54" s="4">
        <v>296</v>
      </c>
      <c t="s" r="E54" s="4">
        <v>302</v>
      </c>
    </row>
    <row spans="1:8" r="55">
      <c t="s" r="A55" s="4">
        <v>303</v>
      </c>
    </row>
    <row spans="1:8" r="56">
      <c t="s" r="A56" s="3">
        <v>285</v>
      </c>
    </row>
    <row spans="1:8" r="57">
      <c t="s" r="A57" s="4">
        <v>296</v>
      </c>
      <c t="s" r="E57" s="4">
        <v>299</v>
      </c>
    </row>
    <row spans="1:8" r="58">
      <c t="s" r="A58" s="4">
        <v>304</v>
      </c>
    </row>
    <row spans="1:8" r="59">
      <c t="s" r="A59" s="3">
        <v>261</v>
      </c>
    </row>
    <row spans="1:8" r="60">
      <c t="s" r="A60" s="4">
        <v>262</v>
      </c>
      <c t="n" r="E60" s="8">
        <v>612000000</v>
      </c>
      <c t="n" r="H60" s="6">
        <v>612000000</v>
      </c>
    </row>
    <row spans="1:8" r="61">
      <c t="s" r="A61" s="4">
        <v>263</v>
      </c>
      <c t="n" r="E61" s="6">
        <v>-1995000</v>
      </c>
      <c t="n" r="H61" s="6">
        <v>-2227000</v>
      </c>
    </row>
    <row spans="1:8" r="62">
      <c t="s" r="A62" s="4">
        <v>305</v>
      </c>
    </row>
    <row spans="1:8" r="63">
      <c t="s" r="A63" s="3">
        <v>268</v>
      </c>
    </row>
    <row spans="1:8" r="64">
      <c t="s" r="A64" s="4">
        <v>274</v>
      </c>
      <c t="n" r="E64" s="6">
        <v>5800000</v>
      </c>
      <c t="n" r="H64" s="8">
        <v>8500000</v>
      </c>
    </row>
    <row spans="1:8" r="65">
      <c t="s" r="A65" s="4">
        <v>306</v>
      </c>
    </row>
    <row spans="1:8" r="66">
      <c t="s" r="A66" s="3">
        <v>268</v>
      </c>
    </row>
    <row spans="1:8" r="67">
      <c t="s" r="A67" s="4">
        <v>272</v>
      </c>
      <c t="n" r="E67" s="6">
        <v>171300000</v>
      </c>
    </row>
    <row spans="1:8" r="68">
      <c t="s" r="A68" s="4">
        <v>307</v>
      </c>
    </row>
    <row spans="1:8" r="69">
      <c t="s" r="A69" s="3">
        <v>268</v>
      </c>
    </row>
    <row spans="1:8" r="70">
      <c t="s" r="A70" s="4">
        <v>272</v>
      </c>
      <c t="n" r="E70" s="8">
        <v>28700000</v>
      </c>
    </row>
    <row spans="1:8" r="71">
      <c t="s" r="A71" s="4">
        <v>308</v>
      </c>
    </row>
    <row spans="1:8" r="72">
      <c t="s" r="A72" s="3">
        <v>268</v>
      </c>
    </row>
    <row spans="1:8" r="73">
      <c t="s" r="A73" s="4">
        <v>309</v>
      </c>
      <c t="s" r="D73" s="4">
        <v>310</v>
      </c>
    </row>
    <row spans="1:8" r="74">
      <c t="s" r="A74" s="4">
        <v>311</v>
      </c>
    </row>
    <row spans="1:8" r="75">
      <c t="s" r="A75" s="3">
        <v>268</v>
      </c>
    </row>
    <row spans="1:8" r="76">
      <c t="s" r="A76" s="4">
        <v>309</v>
      </c>
      <c t="s" r="D76" s="4">
        <v>310</v>
      </c>
    </row>
    <row spans="1:8" r="77">
      <c t="s" r="A77" s="4">
        <v>312</v>
      </c>
    </row>
    <row spans="1:8" r="78">
      <c t="s" r="A78" s="3">
        <v>268</v>
      </c>
    </row>
    <row spans="1:8" r="79">
      <c t="s" r="A79" s="4">
        <v>309</v>
      </c>
      <c t="s" r="D79" s="4">
        <v>313</v>
      </c>
    </row>
    <row spans="1:8" r="80">
      <c t="s" r="A80" s="4">
        <v>314</v>
      </c>
    </row>
    <row spans="1:8" r="81">
      <c t="s" r="A81" s="3">
        <v>268</v>
      </c>
    </row>
    <row spans="1:8" r="82">
      <c t="s" r="A82" s="4">
        <v>309</v>
      </c>
      <c t="s" r="D82" s="4">
        <v>313</v>
      </c>
    </row>
    <row spans="1:8" r="83">
      <c t="s" r="A83" s="4">
        <v>315</v>
      </c>
    </row>
    <row spans="1:8" r="84">
      <c t="s" r="A84" s="3">
        <v>268</v>
      </c>
    </row>
    <row spans="1:8" r="85">
      <c t="s" r="A85" s="4">
        <v>309</v>
      </c>
      <c t="s" r="D85" s="4">
        <v>316</v>
      </c>
    </row>
    <row spans="1:8" r="86">
      <c t="s" r="A86" s="4">
        <v>317</v>
      </c>
    </row>
    <row spans="1:8" r="87">
      <c t="s" r="A87" s="3">
        <v>268</v>
      </c>
    </row>
    <row spans="1:8" r="88">
      <c t="s" r="A88" s="4">
        <v>309</v>
      </c>
      <c t="s" r="D88" s="4">
        <v>318</v>
      </c>
    </row>
    <row spans="1:8" r="89">
      <c t="s" r="A89" s="4">
        <v>319</v>
      </c>
    </row>
    <row spans="1:8" r="90">
      <c t="s" r="A90" s="3">
        <v>268</v>
      </c>
    </row>
    <row spans="1:8" r="91">
      <c t="s" r="A91" s="4">
        <v>320</v>
      </c>
      <c t="n" r="C91" s="8">
        <v>25000000</v>
      </c>
    </row>
    <row spans="1:8" r="92">
      <c t="n" r="A92"/>
    </row>
    <row spans="1:8" r="93">
      <c t="s" r="A93" s="4">
        <v>271</v>
      </c>
      <c t="s" r="B93" s="4">
        <v>321</v>
      </c>
    </row>
    <row spans="1:8" r="94">
      <c t="s" r="A94" s="4">
        <v>279</v>
      </c>
      <c t="s" r="B94" s="4">
        <v>322</v>
      </c>
    </row>
    <row spans="1:8" r="95">
      <c t="s" r="A95" s="4">
        <v>282</v>
      </c>
      <c t="s" r="B95" s="4">
        <v>323</v>
      </c>
    </row>
  </sheetData>
  <mergeCells count="5">
    <mergeCell ref="A1:B1"/>
    <mergeCell ref="A92:G92"/>
    <mergeCell ref="B93:G93"/>
    <mergeCell ref="B94:G94"/>
    <mergeCell ref="B95:G9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r="A1" s="1">
        <v>324</v>
      </c>
      <c t="s" r="B1" s="2">
        <v>325</v>
      </c>
      <c t="s" r="C1" s="2">
        <v>326</v>
      </c>
      <c t="s" r="D1" s="2">
        <v>209</v>
      </c>
    </row>
    <row spans="1:4" r="2">
      <c t="s" r="A2" s="3">
        <v>327</v>
      </c>
    </row>
    <row spans="1:4" r="3">
      <c t="s" r="A3" s="4">
        <v>328</v>
      </c>
      <c t="n" r="B3" s="8">
        <v>0</v>
      </c>
    </row>
    <row spans="1:4" r="4">
      <c t="s" r="A4" s="4">
        <v>188</v>
      </c>
    </row>
    <row spans="1:4" r="5">
      <c t="s" r="A5" s="3">
        <v>327</v>
      </c>
    </row>
    <row spans="1:4" r="6">
      <c t="s" r="A6" s="4">
        <v>329</v>
      </c>
      <c t="n" r="B6" s="6">
        <v>3</v>
      </c>
      <c t="n" r="D6" s="6">
        <v>3</v>
      </c>
    </row>
    <row spans="1:4" r="7">
      <c t="s" r="A7" s="4">
        <v>330</v>
      </c>
      <c t="s" r="B7" s="4">
        <v>331</v>
      </c>
    </row>
    <row spans="1:4" r="8">
      <c t="s" r="A8" s="4">
        <v>332</v>
      </c>
    </row>
    <row spans="1:4" r="9">
      <c t="s" r="A9" s="3">
        <v>327</v>
      </c>
    </row>
    <row spans="1:4" r="10">
      <c t="s" r="A10" s="4">
        <v>333</v>
      </c>
      <c t="n" r="B10" s="8">
        <v>1700000</v>
      </c>
    </row>
    <row spans="1:4" r="11">
      <c t="s" r="A11" s="4">
        <v>334</v>
      </c>
    </row>
    <row spans="1:4" r="12">
      <c t="s" r="A12" s="3">
        <v>335</v>
      </c>
    </row>
    <row spans="1:4" r="13">
      <c t="s" r="A13" s="4">
        <v>336</v>
      </c>
      <c t="n" r="B13" s="6">
        <v>0</v>
      </c>
      <c t="n" r="D13" s="8">
        <v>0</v>
      </c>
    </row>
    <row spans="1:4" r="14">
      <c t="s" r="A14" s="4">
        <v>191</v>
      </c>
    </row>
    <row spans="1:4" r="15">
      <c t="s" r="A15" s="3">
        <v>182</v>
      </c>
    </row>
    <row spans="1:4" r="16">
      <c t="s" r="A16" s="4">
        <v>216</v>
      </c>
      <c t="n" r="C16" s="8">
        <v>1165000000</v>
      </c>
    </row>
    <row spans="1:4" r="17">
      <c t="s" r="A17" s="3">
        <v>327</v>
      </c>
    </row>
    <row spans="1:4" r="18">
      <c t="s" r="A18" s="4">
        <v>337</v>
      </c>
      <c t="n" r="C18" s="6">
        <v>3</v>
      </c>
    </row>
    <row spans="1:4" r="19">
      <c t="s" r="A19" s="4">
        <v>338</v>
      </c>
    </row>
    <row spans="1:4" r="20">
      <c t="s" r="A20" s="3">
        <v>327</v>
      </c>
    </row>
    <row spans="1:4" r="21">
      <c t="s" r="A21" s="4">
        <v>333</v>
      </c>
      <c t="n" r="C21" s="8">
        <v>4400000</v>
      </c>
    </row>
    <row spans="1:4" r="22">
      <c t="s" r="A22" s="4">
        <v>339</v>
      </c>
    </row>
    <row spans="1:4" r="23">
      <c t="s" r="A23" s="3">
        <v>327</v>
      </c>
    </row>
    <row spans="1:4" r="24">
      <c t="s" r="A24" s="4">
        <v>333</v>
      </c>
      <c t="n" r="C24" s="8">
        <v>84500000</v>
      </c>
    </row>
    <row spans="1:4" r="25">
      <c t="s" r="A25" s="4">
        <v>340</v>
      </c>
    </row>
    <row spans="1:4" r="26">
      <c t="s" r="A26" s="3">
        <v>182</v>
      </c>
    </row>
    <row spans="1:4" r="27">
      <c t="s" r="A27" s="4">
        <v>341</v>
      </c>
      <c t="n" r="B27" s="6">
        <v>1959000000</v>
      </c>
      <c t="n" r="D27" s="6">
        <v>2400000000</v>
      </c>
    </row>
    <row spans="1:4" r="28">
      <c t="s" r="A28" s="4">
        <v>342</v>
      </c>
    </row>
    <row spans="1:4" r="29">
      <c t="s" r="A29" s="3">
        <v>182</v>
      </c>
    </row>
    <row spans="1:4" r="30">
      <c t="s" r="A30" s="4">
        <v>341</v>
      </c>
      <c t="n" r="B30" s="6">
        <v>2946000000</v>
      </c>
      <c t="n" r="D30" s="8">
        <v>2257000000</v>
      </c>
    </row>
    <row spans="1:4" r="31">
      <c t="s" r="A31" s="4">
        <v>343</v>
      </c>
    </row>
    <row spans="1:4" r="32">
      <c t="s" r="A32" s="3">
        <v>182</v>
      </c>
    </row>
    <row spans="1:4" r="33">
      <c t="s" r="A33" s="4">
        <v>216</v>
      </c>
      <c t="n" r="B33" s="8">
        <v>458733000</v>
      </c>
    </row>
    <row spans="1:4" r="34">
      <c t="s" r="A34" s="3">
        <v>327</v>
      </c>
    </row>
    <row spans="1:4" r="35">
      <c t="s" r="A35" s="4">
        <v>344</v>
      </c>
      <c t="s" r="B35" s="4">
        <v>345</v>
      </c>
    </row>
    <row spans="1:4" r="36">
      <c t="s" r="A36" s="4">
        <v>346</v>
      </c>
    </row>
    <row spans="1:4" r="37">
      <c t="s" r="A37" s="3">
        <v>182</v>
      </c>
    </row>
    <row spans="1:4" r="38">
      <c t="s" r="A38" s="4">
        <v>216</v>
      </c>
      <c t="n" r="B38" s="8">
        <v>458733000</v>
      </c>
    </row>
    <row spans="1:4" r="39">
      <c t="s" r="A39" s="3">
        <v>327</v>
      </c>
    </row>
    <row spans="1:4" r="40">
      <c t="s" r="A40" s="4">
        <v>344</v>
      </c>
      <c t="s" r="B40" s="4">
        <v>347</v>
      </c>
    </row>
    <row spans="1:4" r="41">
      <c t="s" r="A41" s="4">
        <v>348</v>
      </c>
    </row>
    <row spans="1:4" r="42">
      <c t="s" r="A42" s="3">
        <v>182</v>
      </c>
    </row>
    <row spans="1:4" r="43">
      <c t="s" r="A43" s="4">
        <v>216</v>
      </c>
      <c t="n" r="B43" s="8">
        <v>458733000</v>
      </c>
    </row>
    <row spans="1:4" r="44">
      <c t="s" r="A44" s="3">
        <v>327</v>
      </c>
    </row>
    <row spans="1:4" r="45">
      <c t="s" r="A45" s="4">
        <v>344</v>
      </c>
      <c t="s" r="B45" s="4">
        <v>349</v>
      </c>
    </row>
    <row spans="1:4" r="46">
      <c t="s" r="A46" s="4">
        <v>219</v>
      </c>
    </row>
    <row spans="1:4" r="47">
      <c t="s" r="A47" s="3">
        <v>182</v>
      </c>
    </row>
    <row spans="1:4" r="48">
      <c t="s" r="A48" s="4">
        <v>216</v>
      </c>
      <c t="n" r="B48" s="8">
        <v>291225000</v>
      </c>
    </row>
    <row spans="1:4" r="49">
      <c t="s" r="A49" s="3">
        <v>327</v>
      </c>
    </row>
    <row spans="1:4" r="50">
      <c t="s" r="A50" s="4">
        <v>344</v>
      </c>
      <c t="s" r="B50" s="4">
        <v>350</v>
      </c>
    </row>
    <row spans="1:4" r="51">
      <c t="s" r="A51" s="4">
        <v>221</v>
      </c>
    </row>
    <row spans="1:4" r="52">
      <c t="s" r="A52" s="3">
        <v>182</v>
      </c>
    </row>
    <row spans="1:4" r="53">
      <c t="s" r="A53" s="4">
        <v>216</v>
      </c>
      <c t="n" r="B53" s="8">
        <v>291225000</v>
      </c>
    </row>
    <row spans="1:4" r="54">
      <c t="s" r="A54" s="3">
        <v>327</v>
      </c>
    </row>
    <row spans="1:4" r="55">
      <c t="s" r="A55" s="4">
        <v>344</v>
      </c>
      <c t="s" r="B55" s="4">
        <v>351</v>
      </c>
    </row>
    <row spans="1:4" r="56">
      <c t="s" r="A56" s="4">
        <v>217</v>
      </c>
    </row>
    <row spans="1:4" r="57">
      <c t="s" r="A57" s="3">
        <v>182</v>
      </c>
    </row>
    <row spans="1:4" r="58">
      <c t="s" r="A58" s="4">
        <v>216</v>
      </c>
      <c t="n" r="B58" s="8">
        <v>582450000</v>
      </c>
    </row>
    <row spans="1:4" r="59">
      <c t="s" r="A59" s="3">
        <v>327</v>
      </c>
    </row>
    <row spans="1:4" r="60">
      <c t="s" r="A60" s="4">
        <v>344</v>
      </c>
      <c t="s" r="B60" s="4">
        <v>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8">
        <v>175422</v>
      </c>
      <c t="n" r="C4" s="8">
        <v>180397</v>
      </c>
      <c t="n" r="D4" s="8">
        <v>345521</v>
      </c>
      <c t="n" r="E4" s="8">
        <v>353236</v>
      </c>
    </row>
    <row spans="1:5" r="5">
      <c t="s" r="A5" s="4">
        <v>64</v>
      </c>
      <c t="n" r="B5" s="6">
        <v>296999</v>
      </c>
      <c t="n" r="C5" s="6">
        <v>281248</v>
      </c>
      <c t="n" r="D5" s="6">
        <v>578266</v>
      </c>
      <c t="n" r="E5" s="6">
        <v>552459</v>
      </c>
    </row>
    <row spans="1:5" r="6">
      <c t="s" r="A6" s="4">
        <v>65</v>
      </c>
      <c t="n" r="B6" s="6">
        <v>472421</v>
      </c>
      <c t="n" r="C6" s="6">
        <v>461645</v>
      </c>
      <c t="n" r="D6" s="6">
        <v>923787</v>
      </c>
      <c t="n" r="E6" s="6">
        <v>905695</v>
      </c>
    </row>
    <row spans="1:5" r="7">
      <c t="s" r="A7" s="4">
        <v>66</v>
      </c>
      <c t="n" r="B7" s="6">
        <v>75794</v>
      </c>
      <c t="n" r="C7" s="6">
        <v>77869</v>
      </c>
      <c t="n" r="D7" s="6">
        <v>150689</v>
      </c>
      <c t="n" r="E7" s="6">
        <v>156047</v>
      </c>
    </row>
    <row spans="1:5" r="8">
      <c t="s" r="A8" s="4">
        <v>67</v>
      </c>
      <c t="n" r="B8" s="6">
        <v>78118</v>
      </c>
      <c t="n" r="C8" s="6">
        <v>75509</v>
      </c>
      <c t="n" r="D8" s="6">
        <v>156697</v>
      </c>
      <c t="n" r="E8" s="6">
        <v>148923</v>
      </c>
    </row>
    <row spans="1:5" r="9">
      <c t="s" r="A9" s="4">
        <v>68</v>
      </c>
      <c t="n" r="B9" s="6">
        <v>318509</v>
      </c>
      <c t="n" r="C9" s="6">
        <v>308267</v>
      </c>
      <c t="n" r="D9" s="6">
        <v>616401</v>
      </c>
      <c t="n" r="E9" s="6">
        <v>600725</v>
      </c>
    </row>
    <row spans="1:5" r="10">
      <c t="s" r="A10" s="4">
        <v>69</v>
      </c>
      <c t="n" r="B10" s="6">
        <v>182194</v>
      </c>
      <c t="n" r="C10" s="6">
        <v>158994</v>
      </c>
      <c t="n" r="D10" s="6">
        <v>346638</v>
      </c>
      <c t="n" r="E10" s="6">
        <v>306757</v>
      </c>
    </row>
    <row spans="1:5" r="11">
      <c t="s" r="A11" s="4">
        <v>70</v>
      </c>
      <c t="n" r="B11" s="6">
        <v>14717</v>
      </c>
      <c t="n" r="C11" s="6">
        <v>14391</v>
      </c>
      <c t="n" r="D11" s="6">
        <v>28695</v>
      </c>
      <c t="n" r="E11" s="6">
        <v>29069</v>
      </c>
    </row>
    <row spans="1:5" r="12">
      <c t="s" r="A12" s="4">
        <v>71</v>
      </c>
      <c t="n" r="B12" s="6">
        <v>41159</v>
      </c>
      <c t="n" r="C12" s="6">
        <v>44712</v>
      </c>
      <c t="n" r="D12" s="6">
        <v>83361</v>
      </c>
      <c t="n" r="E12" s="6">
        <v>90589</v>
      </c>
    </row>
    <row spans="1:5" r="13">
      <c t="s" r="A13" s="4">
        <v>72</v>
      </c>
      <c t="n" r="B13" s="6">
        <v>80439</v>
      </c>
      <c t="n" r="C13" s="6">
        <v>90170</v>
      </c>
      <c t="n" r="D13" s="6">
        <v>157707</v>
      </c>
      <c t="n" r="E13" s="6">
        <v>174310</v>
      </c>
    </row>
    <row spans="1:5" r="14">
      <c t="s" r="A14" s="4">
        <v>73</v>
      </c>
      <c t="n" r="B14" s="6">
        <v>589</v>
      </c>
      <c t="n" r="C14" s="6">
        <v>67</v>
      </c>
      <c t="n" r="D14" s="6">
        <v>696</v>
      </c>
      <c t="n" r="E14" s="6">
        <v>214</v>
      </c>
    </row>
    <row spans="1:5" r="15">
      <c t="s" r="A15" s="4">
        <v>74</v>
      </c>
      <c t="n" r="B15" s="6">
        <v>-110428</v>
      </c>
      <c t="n" r="C15" s="6">
        <v>-107374</v>
      </c>
      <c t="n" r="D15" s="6">
        <v>-218980</v>
      </c>
      <c t="n" r="E15" s="6">
        <v>-212100</v>
      </c>
    </row>
    <row spans="1:5" r="16">
      <c t="s" r="A16" s="4">
        <v>75</v>
      </c>
      <c t="n" r="B16" s="6">
        <v>-10107</v>
      </c>
      <c t="n" r="C16" s="6">
        <v>0</v>
      </c>
      <c t="n" r="D16" s="6">
        <v>-13716</v>
      </c>
      <c t="n" r="E16" s="6">
        <v>0</v>
      </c>
    </row>
    <row spans="1:5" r="17">
      <c t="s" r="A17" s="4">
        <v>76</v>
      </c>
      <c t="n" r="B17" s="6">
        <v>8998</v>
      </c>
      <c t="n" r="C17" s="6">
        <v>-6799</v>
      </c>
      <c t="n" r="D17" s="6">
        <v>4668</v>
      </c>
      <c t="n" r="E17" s="6">
        <v>12601</v>
      </c>
    </row>
    <row spans="1:5" r="18">
      <c t="s" r="A18" s="4">
        <v>77</v>
      </c>
      <c t="n" r="B18" s="6">
        <v>-357</v>
      </c>
      <c t="n" r="C18" s="6">
        <v>-919</v>
      </c>
      <c t="n" r="D18" s="6">
        <v>-1039</v>
      </c>
      <c t="n" r="E18" s="6">
        <v>-4267</v>
      </c>
    </row>
    <row spans="1:5" r="19">
      <c t="s" r="A19" s="4">
        <v>78</v>
      </c>
      <c t="n" r="B19" s="6">
        <v>-30866</v>
      </c>
      <c t="n" r="C19" s="6">
        <v>-24855</v>
      </c>
      <c t="n" r="D19" s="6">
        <v>-70664</v>
      </c>
      <c t="n" r="E19" s="6">
        <v>-29242</v>
      </c>
    </row>
    <row spans="1:5" r="20">
      <c t="s" r="A20" s="4">
        <v>79</v>
      </c>
      <c t="n" r="B20" s="6">
        <v>-10751</v>
      </c>
      <c t="n" r="C20" s="6">
        <v>-7224</v>
      </c>
      <c t="n" r="D20" s="6">
        <v>-24574</v>
      </c>
      <c t="n" r="E20" s="6">
        <v>-7080</v>
      </c>
    </row>
    <row spans="1:5" r="21">
      <c t="s" r="A21" s="4">
        <v>80</v>
      </c>
      <c t="n" r="B21" s="8">
        <v>-20115</v>
      </c>
      <c t="n" r="C21" s="8">
        <v>-17631</v>
      </c>
      <c t="n" r="D21" s="8">
        <v>-46090</v>
      </c>
      <c t="n" r="E21" s="8">
        <v>-22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30</v>
      </c>
    </row>
    <row spans="1:3" r="2">
      <c t="s" r="A2" s="3">
        <v>354</v>
      </c>
    </row>
    <row spans="1:3" r="3">
      <c t="s" r="A3" s="4">
        <v>355</v>
      </c>
      <c t="n" r="B3" s="8">
        <v>0</v>
      </c>
      <c t="n" r="C3" s="8">
        <v>0</v>
      </c>
    </row>
    <row spans="1:3" r="4">
      <c t="s" r="A4" s="4">
        <v>356</v>
      </c>
      <c t="n" r="B4" s="6">
        <v>17592</v>
      </c>
      <c t="n" r="C4" s="6">
        <v>12243</v>
      </c>
    </row>
    <row spans="1:3" r="5">
      <c t="s" r="A5" s="4">
        <v>357</v>
      </c>
    </row>
    <row spans="1:3" r="6">
      <c t="s" r="A6" s="3">
        <v>354</v>
      </c>
    </row>
    <row spans="1:3" r="7">
      <c t="s" r="A7" s="4">
        <v>355</v>
      </c>
      <c t="n" r="B7" s="6">
        <v>0</v>
      </c>
      <c t="n" r="C7" s="6">
        <v>0</v>
      </c>
    </row>
    <row spans="1:3" r="8">
      <c t="s" r="A8" s="4">
        <v>358</v>
      </c>
    </row>
    <row spans="1:3" r="9">
      <c t="s" r="A9" s="3">
        <v>354</v>
      </c>
    </row>
    <row spans="1:3" r="10">
      <c t="s" r="A10" s="4">
        <v>355</v>
      </c>
      <c t="n" r="B10" s="6">
        <v>0</v>
      </c>
      <c t="n" r="C10" s="6">
        <v>0</v>
      </c>
    </row>
    <row spans="1:3" r="11">
      <c t="s" r="A11" s="4">
        <v>359</v>
      </c>
    </row>
    <row spans="1:3" r="12">
      <c t="s" r="A12" s="3">
        <v>354</v>
      </c>
    </row>
    <row spans="1:3" r="13">
      <c t="s" r="A13" s="4">
        <v>356</v>
      </c>
      <c t="n" r="B13" s="6">
        <v>6299</v>
      </c>
      <c t="n" r="C13" s="6">
        <v>12243</v>
      </c>
    </row>
    <row spans="1:3" r="14">
      <c t="s" r="A14" s="4">
        <v>360</v>
      </c>
    </row>
    <row spans="1:3" r="15">
      <c t="s" r="A15" s="3">
        <v>354</v>
      </c>
    </row>
    <row spans="1:3" r="16">
      <c t="s" r="A16" s="4">
        <v>356</v>
      </c>
      <c t="n" r="B16" s="6">
        <v>0</v>
      </c>
      <c t="n" r="C16" s="6">
        <v>0</v>
      </c>
    </row>
    <row spans="1:3" r="17">
      <c t="s" r="A17" s="4">
        <v>361</v>
      </c>
    </row>
    <row spans="1:3" r="18">
      <c t="s" r="A18" s="3">
        <v>354</v>
      </c>
    </row>
    <row spans="1:3" r="19">
      <c t="s" r="A19" s="4">
        <v>355</v>
      </c>
      <c t="n" r="B19" s="6">
        <v>0</v>
      </c>
      <c t="n" r="C19" s="6">
        <v>0</v>
      </c>
    </row>
    <row spans="1:3" r="20">
      <c t="s" r="A20" s="4">
        <v>362</v>
      </c>
    </row>
    <row spans="1:3" r="21">
      <c t="s" r="A21" s="3">
        <v>354</v>
      </c>
    </row>
    <row spans="1:3" r="22">
      <c t="s" r="A22" s="4">
        <v>355</v>
      </c>
      <c t="n" r="B22" s="6">
        <v>0</v>
      </c>
      <c t="n" r="C22" s="6">
        <v>0</v>
      </c>
    </row>
    <row spans="1:3" r="23">
      <c t="s" r="A23" s="4">
        <v>363</v>
      </c>
    </row>
    <row spans="1:3" r="24">
      <c t="s" r="A24" s="3">
        <v>354</v>
      </c>
    </row>
    <row spans="1:3" r="25">
      <c t="s" r="A25" s="4">
        <v>356</v>
      </c>
      <c t="n" r="B25" s="6">
        <v>3557</v>
      </c>
      <c t="n" r="C25" s="6">
        <v>0</v>
      </c>
    </row>
    <row spans="1:3" r="26">
      <c t="s" r="A26" s="4">
        <v>364</v>
      </c>
    </row>
    <row spans="1:3" r="27">
      <c t="s" r="A27" s="3">
        <v>354</v>
      </c>
    </row>
    <row spans="1:3" r="28">
      <c t="s" r="A28" s="4">
        <v>356</v>
      </c>
      <c t="n" r="B28" s="8">
        <v>7736</v>
      </c>
      <c t="n" r="C28" s="8">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60</v>
      </c>
      <c t="s" r="D1" s="2">
        <v>1</v>
      </c>
    </row>
    <row spans="1:5" r="2">
      <c t="s" r="B2" s="2">
        <v>2</v>
      </c>
      <c t="s" r="C2" s="2">
        <v>61</v>
      </c>
      <c t="s" r="D2" s="2">
        <v>2</v>
      </c>
      <c t="s" r="E2" s="2">
        <v>61</v>
      </c>
    </row>
    <row spans="1:5" r="3">
      <c t="s" r="A3" s="3">
        <v>366</v>
      </c>
    </row>
    <row spans="1:5" r="4">
      <c t="s" r="A4" s="4">
        <v>367</v>
      </c>
      <c t="n" r="B4" s="8">
        <v>-357</v>
      </c>
      <c t="n" r="C4" s="8">
        <v>-919</v>
      </c>
      <c t="n" r="D4" s="8">
        <v>-1039</v>
      </c>
      <c t="n" r="E4" s="8">
        <v>-4267</v>
      </c>
    </row>
    <row spans="1:5" r="5">
      <c t="s" r="A5" s="4">
        <v>185</v>
      </c>
    </row>
    <row spans="1:5" r="6">
      <c t="s" r="A6" s="3">
        <v>366</v>
      </c>
    </row>
    <row spans="1:5" r="7">
      <c t="s" r="A7" s="4">
        <v>367</v>
      </c>
      <c t="n" r="B7" s="6">
        <v>-357</v>
      </c>
      <c t="n" r="C7" s="6">
        <v>-919</v>
      </c>
      <c t="n" r="D7" s="6">
        <v>-1039</v>
      </c>
      <c t="n" r="E7" s="6">
        <v>-4267</v>
      </c>
    </row>
    <row spans="1:5" r="8">
      <c t="s" r="A8" s="4">
        <v>188</v>
      </c>
    </row>
    <row spans="1:5" r="9">
      <c t="s" r="A9" s="3">
        <v>366</v>
      </c>
    </row>
    <row spans="1:5" r="10">
      <c t="s" r="A10" s="4">
        <v>367</v>
      </c>
      <c t="n" r="B10" s="6">
        <v>-357</v>
      </c>
      <c t="n" r="C10" s="6">
        <v>-919</v>
      </c>
      <c t="n" r="D10" s="6">
        <v>-1039</v>
      </c>
      <c t="n" r="E10" s="6">
        <v>-4267</v>
      </c>
    </row>
    <row spans="1:5" r="11">
      <c t="s" r="A11" s="4">
        <v>334</v>
      </c>
    </row>
    <row spans="1:5" r="12">
      <c t="s" r="A12" s="3">
        <v>366</v>
      </c>
    </row>
    <row spans="1:5" r="13">
      <c t="s" r="A13" s="4">
        <v>367</v>
      </c>
      <c t="n" r="B13" s="8">
        <v>0</v>
      </c>
      <c t="n" r="C13" s="8">
        <v>0</v>
      </c>
      <c t="n" r="D13" s="8">
        <v>0</v>
      </c>
      <c t="n" r="E13" s="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8</v>
      </c>
      <c t="s" r="B1" s="2">
        <v>60</v>
      </c>
      <c t="s" r="D1" s="2">
        <v>1</v>
      </c>
    </row>
    <row spans="1:6" r="2">
      <c t="s" r="B2" s="2">
        <v>2</v>
      </c>
      <c t="s" r="C2" s="2">
        <v>61</v>
      </c>
      <c t="s" r="D2" s="2">
        <v>2</v>
      </c>
      <c t="s" r="E2" s="2">
        <v>61</v>
      </c>
      <c t="s" r="F2" s="2">
        <v>30</v>
      </c>
    </row>
    <row spans="1:6" r="3">
      <c t="s" r="A3" s="3">
        <v>369</v>
      </c>
    </row>
    <row spans="1:6" r="4">
      <c t="s" r="A4" s="4">
        <v>370</v>
      </c>
      <c t="n" r="B4" s="8">
        <v>-39253</v>
      </c>
      <c t="n" r="D4" s="8">
        <v>-39253</v>
      </c>
      <c t="n" r="F4" s="8">
        <v>-19734</v>
      </c>
    </row>
    <row spans="1:6" r="5">
      <c t="s" r="A5" s="4">
        <v>371</v>
      </c>
      <c t="n" r="B5" s="6">
        <v>-12324</v>
      </c>
      <c t="n" r="C5" s="8">
        <v>4935</v>
      </c>
      <c t="n" r="D5" s="6">
        <v>-8226</v>
      </c>
      <c t="n" r="E5" s="8">
        <v>-2136</v>
      </c>
    </row>
    <row spans="1:6" r="6">
      <c t="s" r="A6" s="4">
        <v>84</v>
      </c>
      <c t="n" r="B6" s="6">
        <v>-11293</v>
      </c>
      <c t="n" r="C6" s="8">
        <v>0</v>
      </c>
      <c t="n" r="D6" s="6">
        <v>-11293</v>
      </c>
      <c t="n" r="E6" s="8">
        <v>0</v>
      </c>
    </row>
    <row spans="1:6" r="7">
      <c t="s" r="A7" s="4">
        <v>372</v>
      </c>
    </row>
    <row spans="1:6" r="8">
      <c t="s" r="A8" s="3">
        <v>369</v>
      </c>
    </row>
    <row spans="1:6" r="9">
      <c t="s" r="A9" s="4">
        <v>370</v>
      </c>
      <c t="n" r="B9" s="6">
        <v>-27960</v>
      </c>
      <c t="n" r="D9" s="6">
        <v>-27960</v>
      </c>
      <c t="n" r="F9" s="6">
        <v>-19734</v>
      </c>
    </row>
    <row spans="1:6" r="10">
      <c t="s" r="A10" s="4">
        <v>371</v>
      </c>
      <c t="n" r="D10" s="6">
        <v>-8226</v>
      </c>
    </row>
    <row spans="1:6" r="11">
      <c t="s" r="A11" s="4">
        <v>84</v>
      </c>
      <c t="n" r="D11" s="6">
        <v>0</v>
      </c>
    </row>
    <row spans="1:6" r="12">
      <c t="s" r="A12" s="4">
        <v>373</v>
      </c>
      <c t="n" r="D12" s="6">
        <v>0</v>
      </c>
    </row>
    <row spans="1:6" r="13">
      <c t="s" r="A13" s="4">
        <v>374</v>
      </c>
    </row>
    <row spans="1:6" r="14">
      <c t="s" r="A14" s="3">
        <v>369</v>
      </c>
    </row>
    <row spans="1:6" r="15">
      <c t="s" r="A15" s="4">
        <v>370</v>
      </c>
      <c t="n" r="B15" s="6">
        <v>-11293</v>
      </c>
      <c t="n" r="D15" s="6">
        <v>-11293</v>
      </c>
      <c t="n" r="F15" s="6">
        <v>0</v>
      </c>
    </row>
    <row spans="1:6" r="16">
      <c t="s" r="A16" s="4">
        <v>371</v>
      </c>
      <c t="n" r="D16" s="6">
        <v>0</v>
      </c>
    </row>
    <row spans="1:6" r="17">
      <c t="s" r="A17" s="4">
        <v>84</v>
      </c>
      <c t="n" r="D17" s="6">
        <v>-11293</v>
      </c>
    </row>
    <row spans="1:6" r="18">
      <c t="s" r="A18" s="4">
        <v>375</v>
      </c>
    </row>
    <row spans="1:6" r="19">
      <c t="s" r="A19" s="3">
        <v>369</v>
      </c>
    </row>
    <row spans="1:6" r="20">
      <c t="s" r="A20" s="4">
        <v>370</v>
      </c>
      <c t="n" r="B20" s="8">
        <v>-39253</v>
      </c>
      <c t="n" r="D20" s="6">
        <v>-39253</v>
      </c>
      <c t="n" r="F20" s="8">
        <v>-19734</v>
      </c>
    </row>
    <row spans="1:6" r="21">
      <c t="s" r="A21" s="4">
        <v>371</v>
      </c>
      <c t="n" r="D21" s="6">
        <v>-8226</v>
      </c>
    </row>
    <row spans="1:6" r="22">
      <c t="s" r="A22" s="4">
        <v>84</v>
      </c>
      <c t="n" r="D22" s="8">
        <v>-112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376</v>
      </c>
      <c t="s" r="B1" s="2">
        <v>377</v>
      </c>
    </row>
    <row spans="1:4" r="2">
      <c t="s" r="B2" s="2">
        <v>378</v>
      </c>
      <c t="s" r="C2" s="2">
        <v>379</v>
      </c>
      <c t="s" r="D2" s="2">
        <v>209</v>
      </c>
    </row>
    <row spans="1:4" r="3">
      <c t="s" r="A3" s="3">
        <v>380</v>
      </c>
    </row>
    <row spans="1:4" r="4">
      <c t="s" r="A4" s="4">
        <v>381</v>
      </c>
      <c t="n" r="B4" s="8">
        <v>15153</v>
      </c>
      <c t="n" r="D4" s="8">
        <v>37021</v>
      </c>
    </row>
    <row spans="1:4" r="5">
      <c t="s" r="A5" s="4">
        <v>382</v>
      </c>
      <c t="s" r="B5" s="4">
        <v>383</v>
      </c>
    </row>
    <row spans="1:4" r="6">
      <c t="s" r="A6" s="4">
        <v>384</v>
      </c>
    </row>
    <row spans="1:4" r="7">
      <c t="s" r="A7" s="3">
        <v>380</v>
      </c>
    </row>
    <row spans="1:4" r="8">
      <c t="s" r="A8" s="4">
        <v>385</v>
      </c>
      <c t="n" r="C8" s="8">
        <v>34700</v>
      </c>
    </row>
    <row spans="1:4" r="9">
      <c t="s" r="A9" s="4">
        <v>381</v>
      </c>
      <c t="n" r="C9" s="8">
        <v>34700</v>
      </c>
    </row>
    <row spans="1:4" r="10">
      <c t="s" r="A10" s="4">
        <v>386</v>
      </c>
    </row>
    <row spans="1:4" r="11">
      <c t="s" r="A11" s="3">
        <v>380</v>
      </c>
    </row>
    <row spans="1:4" r="12">
      <c t="s" r="A12" s="4">
        <v>387</v>
      </c>
      <c t="n" r="B12" s="8">
        <v>28400</v>
      </c>
    </row>
    <row spans="1:4" r="13">
      <c t="s" r="A13" s="4">
        <v>388</v>
      </c>
    </row>
    <row spans="1:4" r="14">
      <c t="s" r="A14" s="3">
        <v>380</v>
      </c>
    </row>
    <row spans="1:4" r="15">
      <c t="s" r="A15" s="4">
        <v>389</v>
      </c>
      <c t="n" r="B15" s="6">
        <v>341</v>
      </c>
    </row>
    <row spans="1:4" r="16">
      <c t="s" r="A16" s="4">
        <v>390</v>
      </c>
    </row>
    <row spans="1:4" r="17">
      <c t="s" r="A17" s="3">
        <v>380</v>
      </c>
    </row>
    <row spans="1:4" r="18">
      <c t="s" r="A18" s="4">
        <v>389</v>
      </c>
      <c t="n" r="B18" s="6">
        <v>270</v>
      </c>
    </row>
    <row spans="1:4" r="19">
      <c t="s" r="A19" s="4">
        <v>391</v>
      </c>
    </row>
    <row spans="1:4" r="20">
      <c t="s" r="A20" s="3">
        <v>380</v>
      </c>
    </row>
    <row spans="1:4" r="21">
      <c t="s" r="A21" s="4">
        <v>389</v>
      </c>
      <c t="n" r="B21" s="6">
        <v>266</v>
      </c>
    </row>
    <row spans="1:4" r="22">
      <c t="s" r="A22" s="4">
        <v>392</v>
      </c>
    </row>
    <row spans="1:4" r="23">
      <c t="s" r="A23" s="3">
        <v>380</v>
      </c>
    </row>
    <row spans="1:4" r="24">
      <c t="s" r="A24" s="4">
        <v>389</v>
      </c>
      <c t="n" r="B24" s="6">
        <v>2</v>
      </c>
    </row>
    <row spans="1:4" r="25">
      <c t="s" r="A25" s="4">
        <v>393</v>
      </c>
    </row>
    <row spans="1:4" r="26">
      <c t="s" r="A26" s="3">
        <v>380</v>
      </c>
    </row>
    <row spans="1:4" r="27">
      <c t="s" r="A27" s="4">
        <v>389</v>
      </c>
      <c t="n" r="B27" s="6">
        <v>12</v>
      </c>
    </row>
    <row spans="1:4" r="28">
      <c t="s" r="A28" s="4">
        <v>394</v>
      </c>
    </row>
    <row spans="1:4" r="29">
      <c t="s" r="A29" s="3">
        <v>380</v>
      </c>
    </row>
    <row spans="1:4" r="30">
      <c t="s" r="A30" s="4">
        <v>389</v>
      </c>
      <c t="n" r="B30" s="6">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80"/>
    <col customWidth="1" max="3" min="3" width="37"/>
    <col customWidth="1" max="4" min="4" width="21"/>
    <col customWidth="1" max="5" min="5" width="37"/>
    <col customWidth="1" max="6" min="6" width="21"/>
  </cols>
  <sheetData>
    <row spans="1:6" r="1">
      <c t="s" r="A1" s="1">
        <v>395</v>
      </c>
      <c t="s" r="C1" s="2">
        <v>60</v>
      </c>
      <c t="s" r="E1" s="2">
        <v>1</v>
      </c>
    </row>
    <row spans="1:6" r="2">
      <c t="s" r="C2" s="2">
        <v>396</v>
      </c>
      <c t="s" r="D2" s="2">
        <v>397</v>
      </c>
      <c t="s" r="E2" s="2">
        <v>396</v>
      </c>
      <c t="s" r="F2" s="2">
        <v>397</v>
      </c>
    </row>
    <row spans="1:6" r="3">
      <c t="s" r="A3" s="3">
        <v>398</v>
      </c>
    </row>
    <row spans="1:6" r="4">
      <c t="s" r="A4" s="4">
        <v>399</v>
      </c>
      <c t="n" r="C4" s="6">
        <v>80</v>
      </c>
      <c t="n" r="E4" s="6">
        <v>80</v>
      </c>
    </row>
    <row spans="1:6" r="5">
      <c t="s" r="A5" s="4">
        <v>211</v>
      </c>
      <c t="n" r="C5" s="6">
        <v>2</v>
      </c>
      <c t="n" r="E5" s="6">
        <v>2</v>
      </c>
    </row>
    <row spans="1:6" r="6">
      <c t="s" r="A6" s="4">
        <v>400</v>
      </c>
      <c t="n" r="C6" s="6">
        <v>2</v>
      </c>
      <c t="n" r="E6" s="6">
        <v>2</v>
      </c>
    </row>
    <row spans="1:6" r="7">
      <c t="s" r="A7" s="4">
        <v>65</v>
      </c>
      <c t="n" r="C7" s="8">
        <v>472421</v>
      </c>
      <c t="n" r="D7" s="8">
        <v>461645</v>
      </c>
      <c t="n" r="E7" s="8">
        <v>923787</v>
      </c>
      <c t="n" r="F7" s="8">
        <v>905695</v>
      </c>
    </row>
    <row spans="1:6" r="8">
      <c t="s" r="A8" s="4">
        <v>72</v>
      </c>
      <c t="n" r="C8" s="6">
        <v>80439</v>
      </c>
      <c t="n" r="D8" s="6">
        <v>90170</v>
      </c>
      <c t="n" r="E8" s="6">
        <v>157707</v>
      </c>
      <c t="n" r="F8" s="6">
        <v>174310</v>
      </c>
    </row>
    <row spans="1:6" r="9">
      <c t="s" r="A9" s="3">
        <v>401</v>
      </c>
    </row>
    <row spans="1:6" r="10">
      <c t="s" r="A10" s="4">
        <v>402</v>
      </c>
      <c t="s" r="B10" s="4">
        <v>271</v>
      </c>
      <c t="n" r="C10" s="6">
        <v>-1160</v>
      </c>
      <c t="n" r="D10" s="6">
        <v>-1526</v>
      </c>
      <c t="n" r="E10" s="6">
        <v>-2728</v>
      </c>
      <c t="n" r="F10" s="6">
        <v>-2949</v>
      </c>
    </row>
    <row spans="1:6" r="11">
      <c t="s" r="A11" s="4">
        <v>403</v>
      </c>
      <c t="n" r="C11" s="6">
        <v>-834</v>
      </c>
      <c t="n" r="D11" s="6">
        <v>-770</v>
      </c>
      <c t="n" r="E11" s="6">
        <v>-1602</v>
      </c>
      <c t="n" r="F11" s="6">
        <v>-1305</v>
      </c>
    </row>
    <row spans="1:6" r="12">
      <c t="s" r="A12" s="4">
        <v>404</v>
      </c>
      <c t="s" r="B12" s="4">
        <v>279</v>
      </c>
      <c t="n" r="C12" s="6">
        <v>-27028</v>
      </c>
      <c t="n" r="D12" s="6">
        <v>-16352</v>
      </c>
      <c t="n" r="E12" s="6">
        <v>-44713</v>
      </c>
      <c t="n" r="F12" s="6">
        <v>-31728</v>
      </c>
    </row>
    <row spans="1:6" r="13">
      <c t="s" r="A13" s="4">
        <v>71</v>
      </c>
      <c t="s" r="B13" s="4">
        <v>282</v>
      </c>
      <c t="n" r="C13" s="6">
        <v>-41160</v>
      </c>
      <c t="n" r="D13" s="6">
        <v>-44712</v>
      </c>
      <c t="n" r="E13" s="6">
        <v>-83361</v>
      </c>
      <c t="n" r="F13" s="6">
        <v>-90589</v>
      </c>
    </row>
    <row spans="1:6" r="14">
      <c t="s" r="A14" s="4">
        <v>405</v>
      </c>
      <c t="n" r="C14" s="6">
        <v>-70182</v>
      </c>
      <c t="n" r="D14" s="6">
        <v>-63360</v>
      </c>
      <c t="n" r="E14" s="6">
        <v>-132404</v>
      </c>
      <c t="n" r="F14" s="6">
        <v>-126571</v>
      </c>
    </row>
    <row spans="1:6" r="15">
      <c t="s" r="A15" s="4">
        <v>406</v>
      </c>
    </row>
    <row spans="1:6" r="16">
      <c t="s" r="A16" s="3">
        <v>398</v>
      </c>
    </row>
    <row spans="1:6" r="17">
      <c t="s" r="A17" s="4">
        <v>65</v>
      </c>
      <c t="n" r="C17" s="6">
        <v>354968</v>
      </c>
      <c t="n" r="D17" s="6">
        <v>354214</v>
      </c>
      <c t="n" r="E17" s="6">
        <v>694010</v>
      </c>
      <c t="n" r="F17" s="6">
        <v>691473</v>
      </c>
    </row>
    <row spans="1:6" r="18">
      <c t="s" r="A18" s="4">
        <v>72</v>
      </c>
      <c t="n" r="C18" s="6">
        <v>107633</v>
      </c>
      <c t="n" r="D18" s="6">
        <v>117642</v>
      </c>
      <c t="n" r="E18" s="6">
        <v>207297</v>
      </c>
      <c t="n" r="F18" s="6">
        <v>230527</v>
      </c>
    </row>
    <row spans="1:6" r="19">
      <c t="s" r="A19" s="4">
        <v>407</v>
      </c>
    </row>
    <row spans="1:6" r="20">
      <c t="s" r="A20" s="3">
        <v>398</v>
      </c>
    </row>
    <row spans="1:6" r="21">
      <c t="s" r="A21" s="4">
        <v>65</v>
      </c>
      <c t="n" r="C21" s="6">
        <v>114905</v>
      </c>
      <c t="n" r="D21" s="6">
        <v>103529</v>
      </c>
      <c t="n" r="E21" s="6">
        <v>224779</v>
      </c>
      <c t="n" r="F21" s="6">
        <v>207698</v>
      </c>
    </row>
    <row spans="1:6" r="22">
      <c t="s" r="A22" s="4">
        <v>72</v>
      </c>
      <c t="n" r="C22" s="6">
        <v>42523</v>
      </c>
      <c t="n" r="D22" s="6">
        <v>35346</v>
      </c>
      <c t="n" r="E22" s="6">
        <v>81798</v>
      </c>
      <c t="n" r="F22" s="6">
        <v>69365</v>
      </c>
    </row>
    <row spans="1:6" r="23">
      <c t="s" r="A23" s="4">
        <v>408</v>
      </c>
    </row>
    <row spans="1:6" r="24">
      <c t="s" r="A24" s="3">
        <v>398</v>
      </c>
    </row>
    <row spans="1:6" r="25">
      <c t="s" r="A25" s="4">
        <v>65</v>
      </c>
      <c t="s" r="B25" s="4">
        <v>409</v>
      </c>
      <c t="n" r="C25" s="6">
        <v>2548</v>
      </c>
      <c t="n" r="D25" s="6">
        <v>3902</v>
      </c>
      <c t="n" r="E25" s="6">
        <v>4998</v>
      </c>
      <c t="n" r="F25" s="6">
        <v>6524</v>
      </c>
    </row>
    <row spans="1:6" r="26">
      <c t="s" r="A26" s="4">
        <v>72</v>
      </c>
      <c t="s" r="B26" s="4">
        <v>409</v>
      </c>
      <c t="n" r="C26" s="8">
        <v>465</v>
      </c>
      <c t="n" r="D26" s="8">
        <v>542</v>
      </c>
      <c t="n" r="E26" s="8">
        <v>1016</v>
      </c>
      <c t="n" r="F26" s="8">
        <v>989</v>
      </c>
    </row>
    <row spans="1:6" r="27">
      <c t="n" r="A27"/>
    </row>
    <row spans="1:6" r="28">
      <c t="s" r="A28" s="4">
        <v>271</v>
      </c>
      <c t="s" r="B28" s="4">
        <v>410</v>
      </c>
    </row>
    <row spans="1:6" r="29">
      <c t="s" r="A29" s="4">
        <v>279</v>
      </c>
      <c t="s" r="B29" s="4">
        <v>411</v>
      </c>
    </row>
    <row spans="1:6" r="30">
      <c t="s" r="A30" s="4">
        <v>282</v>
      </c>
      <c t="s" r="B30" s="4">
        <v>412</v>
      </c>
    </row>
    <row spans="1:6" r="31">
      <c t="s" r="A31" s="4">
        <v>409</v>
      </c>
      <c t="s" r="B31" s="4">
        <v>413</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4</v>
      </c>
      <c t="s" r="B1" s="2">
        <v>2</v>
      </c>
      <c t="s" r="C1" s="2">
        <v>30</v>
      </c>
      <c t="s" r="D1" s="2">
        <v>61</v>
      </c>
      <c t="s" r="E1" s="2">
        <v>415</v>
      </c>
    </row>
    <row spans="1:5" r="2">
      <c t="s" r="A2" s="3">
        <v>31</v>
      </c>
    </row>
    <row spans="1:5" r="3">
      <c t="s" r="A3" s="4">
        <v>32</v>
      </c>
      <c t="n" r="B3" s="8">
        <v>99197</v>
      </c>
      <c t="n" r="C3" s="8">
        <v>88409</v>
      </c>
      <c t="n" r="D3" s="8">
        <v>141152</v>
      </c>
      <c t="n" r="E3" s="8">
        <v>183541</v>
      </c>
    </row>
    <row spans="1:5" r="4">
      <c t="s" r="A4" s="4">
        <v>33</v>
      </c>
      <c t="n" r="B4" s="6">
        <v>413440</v>
      </c>
      <c t="n" r="C4" s="6">
        <v>413531</v>
      </c>
    </row>
    <row spans="1:5" r="5">
      <c t="s" r="A5" s="4">
        <v>34</v>
      </c>
      <c t="n" r="B5" s="6">
        <v>197583</v>
      </c>
      <c t="n" r="C5" s="6">
        <v>181309</v>
      </c>
    </row>
    <row spans="1:5" r="6">
      <c t="s" r="A6" s="4">
        <v>35</v>
      </c>
      <c t="n" r="B6" s="6">
        <v>51968</v>
      </c>
      <c t="n" r="C6" s="6">
        <v>74521</v>
      </c>
    </row>
    <row spans="1:5" r="7">
      <c t="s" r="A7" s="4">
        <v>36</v>
      </c>
      <c t="n" r="B7" s="6">
        <v>40117</v>
      </c>
      <c t="n" r="C7" s="6">
        <v>34985</v>
      </c>
    </row>
    <row spans="1:5" r="8">
      <c t="s" r="A8" s="4">
        <v>416</v>
      </c>
      <c t="n" r="B8" s="6">
        <v>0</v>
      </c>
      <c t="n" r="C8" s="6">
        <v>0</v>
      </c>
    </row>
    <row spans="1:5" r="9">
      <c t="s" r="A9" s="4">
        <v>37</v>
      </c>
      <c t="n" r="B9" s="6">
        <v>802305</v>
      </c>
      <c t="n" r="C9" s="6">
        <v>792755</v>
      </c>
    </row>
    <row spans="1:5" r="10">
      <c t="s" r="A10" s="4">
        <v>38</v>
      </c>
      <c t="n" r="B10" s="6">
        <v>260569</v>
      </c>
      <c t="n" r="C10" s="6">
        <v>273076</v>
      </c>
    </row>
    <row spans="1:5" r="11">
      <c t="s" r="A11" s="4">
        <v>35</v>
      </c>
      <c t="n" r="B11" s="6">
        <v>22333</v>
      </c>
      <c t="n" r="C11" s="6">
        <v>29909</v>
      </c>
    </row>
    <row spans="1:5" r="12">
      <c t="s" r="A12" s="4">
        <v>39</v>
      </c>
      <c t="n" r="B12" s="6">
        <v>3406475</v>
      </c>
      <c t="n" r="C12" s="6">
        <v>3405823</v>
      </c>
    </row>
    <row spans="1:5" r="13">
      <c t="s" r="A13" s="4">
        <v>40</v>
      </c>
      <c t="n" r="B13" s="6">
        <v>2139366</v>
      </c>
      <c t="n" r="C13" s="6">
        <v>2219088</v>
      </c>
    </row>
    <row spans="1:5" r="14">
      <c t="s" r="A14" s="4">
        <v>41</v>
      </c>
      <c t="n" r="B14" s="6">
        <v>5033</v>
      </c>
      <c t="n" r="C14" s="6">
        <v>6104</v>
      </c>
    </row>
    <row spans="1:5" r="15">
      <c t="s" r="A15" s="4">
        <v>417</v>
      </c>
      <c t="n" r="B15" s="6">
        <v>0</v>
      </c>
      <c t="n" r="C15" s="6">
        <v>0</v>
      </c>
    </row>
    <row spans="1:5" r="16">
      <c t="s" r="A16" s="4">
        <v>418</v>
      </c>
      <c t="n" r="B16" s="6">
        <v>0</v>
      </c>
      <c t="n" r="C16" s="6">
        <v>0</v>
      </c>
    </row>
    <row spans="1:5" r="17">
      <c t="s" r="A17" s="4">
        <v>42</v>
      </c>
      <c t="n" r="B17" s="6">
        <v>6636081</v>
      </c>
      <c t="n" r="C17" s="6">
        <v>6726755</v>
      </c>
    </row>
    <row spans="1:5" r="18">
      <c t="s" r="A18" s="3">
        <v>43</v>
      </c>
    </row>
    <row spans="1:5" r="19">
      <c t="s" r="A19" s="4">
        <v>44</v>
      </c>
      <c t="n" r="B19" s="6">
        <v>52718</v>
      </c>
      <c t="n" r="C19" s="6">
        <v>57910</v>
      </c>
    </row>
    <row spans="1:5" r="20">
      <c t="s" r="A20" s="4">
        <v>45</v>
      </c>
      <c t="n" r="B20" s="6">
        <v>326302</v>
      </c>
      <c t="n" r="C20" s="6">
        <v>373440</v>
      </c>
    </row>
    <row spans="1:5" r="21">
      <c t="s" r="A21" s="4">
        <v>419</v>
      </c>
      <c t="n" r="B21" s="6">
        <v>0</v>
      </c>
      <c t="n" r="C21" s="6">
        <v>0</v>
      </c>
    </row>
    <row spans="1:5" r="22">
      <c t="s" r="A22" s="4">
        <v>46</v>
      </c>
      <c t="n" r="B22" s="6">
        <v>23307</v>
      </c>
      <c t="n" r="C22" s="6">
        <v>22130</v>
      </c>
    </row>
    <row spans="1:5" r="23">
      <c t="s" r="A23" s="4">
        <v>47</v>
      </c>
      <c t="n" r="B23" s="6">
        <v>4372</v>
      </c>
      <c t="n" r="C23" s="6">
        <v>3561</v>
      </c>
    </row>
    <row spans="1:5" r="24">
      <c t="s" r="A24" s="4">
        <v>35</v>
      </c>
      <c t="n" r="B24" s="6">
        <v>113595</v>
      </c>
      <c t="n" r="C24" s="6">
        <v>113595</v>
      </c>
    </row>
    <row spans="1:5" r="25">
      <c t="s" r="A25" s="4">
        <v>48</v>
      </c>
      <c t="n" r="B25" s="6">
        <v>520294</v>
      </c>
      <c t="n" r="C25" s="6">
        <v>570636</v>
      </c>
    </row>
    <row spans="1:5" r="26">
      <c t="s" r="A26" s="4">
        <v>49</v>
      </c>
      <c t="n" r="B26" s="6">
        <v>4845783</v>
      </c>
      <c t="n" r="C26" s="6">
        <v>4720363</v>
      </c>
    </row>
    <row spans="1:5" r="27">
      <c t="s" r="A27" s="4">
        <v>50</v>
      </c>
      <c t="n" r="B27" s="6">
        <v>34533</v>
      </c>
      <c t="n" r="C27" s="6">
        <v>34833</v>
      </c>
    </row>
    <row spans="1:5" r="28">
      <c t="s" r="A28" s="4">
        <v>35</v>
      </c>
      <c t="n" r="B28" s="6">
        <v>681592</v>
      </c>
      <c t="n" r="C28" s="6">
        <v>760737</v>
      </c>
    </row>
    <row spans="1:5" r="29">
      <c t="s" r="A29" s="4">
        <v>51</v>
      </c>
      <c t="n" r="B29" s="6">
        <v>15153</v>
      </c>
      <c t="n" r="C29" s="6">
        <v>37021</v>
      </c>
    </row>
    <row spans="1:5" r="30">
      <c t="s" r="A30" s="4">
        <v>420</v>
      </c>
      <c t="n" r="B30" s="6">
        <v>0</v>
      </c>
      <c t="n" r="C30" s="6">
        <v>0</v>
      </c>
    </row>
    <row spans="1:5" r="31">
      <c t="s" r="A31" s="4">
        <v>421</v>
      </c>
      <c t="n" r="B31" s="6">
        <v>0</v>
      </c>
      <c t="n" r="C31" s="6">
        <v>0</v>
      </c>
    </row>
    <row spans="1:5" r="32">
      <c t="s" r="A32" s="4">
        <v>52</v>
      </c>
      <c t="n" r="B32" s="6">
        <v>6097355</v>
      </c>
      <c t="n" r="C32" s="6">
        <v>6123590</v>
      </c>
    </row>
    <row spans="1:5" r="33">
      <c t="s" r="A33" s="3">
        <v>53</v>
      </c>
    </row>
    <row spans="1:5" r="34">
      <c t="s" r="A34" s="4">
        <v>57</v>
      </c>
      <c t="n" r="B34" s="6">
        <v>538726</v>
      </c>
      <c t="n" r="C34" s="6">
        <v>603165</v>
      </c>
    </row>
    <row spans="1:5" r="35">
      <c t="s" r="A35" s="4">
        <v>58</v>
      </c>
      <c t="n" r="B35" s="6">
        <v>6636081</v>
      </c>
      <c t="n" r="C35" s="6">
        <v>6726755</v>
      </c>
    </row>
    <row spans="1:5" r="36">
      <c t="s" r="A36" s="4">
        <v>422</v>
      </c>
    </row>
    <row spans="1:5" r="37">
      <c t="s" r="A37" s="3">
        <v>31</v>
      </c>
    </row>
    <row spans="1:5" r="38">
      <c t="s" r="A38" s="4">
        <v>32</v>
      </c>
      <c t="n" r="B38" s="6">
        <v>398</v>
      </c>
      <c t="n" r="C38" s="6">
        <v>398</v>
      </c>
      <c t="n" r="D38" s="6">
        <v>398</v>
      </c>
      <c t="n" r="E38" s="6">
        <v>398</v>
      </c>
    </row>
    <row spans="1:5" r="39">
      <c t="s" r="A39" s="4">
        <v>33</v>
      </c>
      <c t="n" r="B39" s="6">
        <v>0</v>
      </c>
      <c t="n" r="C39" s="6">
        <v>0</v>
      </c>
    </row>
    <row spans="1:5" r="40">
      <c t="s" r="A40" s="4">
        <v>34</v>
      </c>
      <c t="n" r="B40" s="6">
        <v>0</v>
      </c>
      <c t="n" r="C40" s="6">
        <v>0</v>
      </c>
    </row>
    <row spans="1:5" r="41">
      <c t="s" r="A41" s="4">
        <v>35</v>
      </c>
      <c t="n" r="B41" s="6">
        <v>0</v>
      </c>
      <c t="n" r="C41" s="6">
        <v>0</v>
      </c>
    </row>
    <row spans="1:5" r="42">
      <c t="s" r="A42" s="4">
        <v>36</v>
      </c>
      <c t="n" r="B42" s="6">
        <v>0</v>
      </c>
      <c t="n" r="C42" s="6">
        <v>0</v>
      </c>
    </row>
    <row spans="1:5" r="43">
      <c t="s" r="A43" s="4">
        <v>416</v>
      </c>
      <c t="n" r="B43" s="6">
        <v>166</v>
      </c>
      <c t="n" r="C43" s="6">
        <v>166</v>
      </c>
    </row>
    <row spans="1:5" r="44">
      <c t="s" r="A44" s="4">
        <v>37</v>
      </c>
      <c t="n" r="B44" s="6">
        <v>564</v>
      </c>
      <c t="n" r="C44" s="6">
        <v>564</v>
      </c>
    </row>
    <row spans="1:5" r="45">
      <c t="s" r="A45" s="4">
        <v>38</v>
      </c>
      <c t="n" r="B45" s="6">
        <v>0</v>
      </c>
      <c t="n" r="C45" s="6">
        <v>0</v>
      </c>
    </row>
    <row spans="1:5" r="46">
      <c t="s" r="A46" s="4">
        <v>35</v>
      </c>
      <c t="n" r="B46" s="6">
        <v>0</v>
      </c>
      <c t="n" r="C46" s="6">
        <v>0</v>
      </c>
    </row>
    <row spans="1:5" r="47">
      <c t="s" r="A47" s="4">
        <v>39</v>
      </c>
      <c t="n" r="B47" s="6">
        <v>0</v>
      </c>
      <c t="n" r="C47" s="6">
        <v>0</v>
      </c>
    </row>
    <row spans="1:5" r="48">
      <c t="s" r="A48" s="4">
        <v>40</v>
      </c>
      <c t="n" r="B48" s="6">
        <v>0</v>
      </c>
      <c t="n" r="C48" s="6">
        <v>0</v>
      </c>
    </row>
    <row spans="1:5" r="49">
      <c t="s" r="A49" s="4">
        <v>41</v>
      </c>
      <c t="n" r="B49" s="6">
        <v>0</v>
      </c>
      <c t="n" r="C49" s="6">
        <v>0</v>
      </c>
    </row>
    <row spans="1:5" r="50">
      <c t="s" r="A50" s="4">
        <v>417</v>
      </c>
      <c t="n" r="B50" s="6">
        <v>0</v>
      </c>
      <c t="n" r="C50" s="6">
        <v>0</v>
      </c>
    </row>
    <row spans="1:5" r="51">
      <c t="s" r="A51" s="4">
        <v>418</v>
      </c>
      <c t="n" r="B51" s="6">
        <v>549533</v>
      </c>
      <c t="n" r="C51" s="6">
        <v>613540</v>
      </c>
    </row>
    <row spans="1:5" r="52">
      <c t="s" r="A52" s="4">
        <v>42</v>
      </c>
      <c t="n" r="B52" s="6">
        <v>550097</v>
      </c>
      <c t="n" r="C52" s="6">
        <v>614104</v>
      </c>
    </row>
    <row spans="1:5" r="53">
      <c t="s" r="A53" s="3">
        <v>43</v>
      </c>
    </row>
    <row spans="1:5" r="54">
      <c t="s" r="A54" s="4">
        <v>44</v>
      </c>
      <c t="n" r="B54" s="6">
        <v>0</v>
      </c>
      <c t="n" r="C54" s="6">
        <v>0</v>
      </c>
    </row>
    <row spans="1:5" r="55">
      <c t="s" r="A55" s="4">
        <v>45</v>
      </c>
      <c t="n" r="B55" s="6">
        <v>0</v>
      </c>
      <c t="n" r="C55" s="6">
        <v>0</v>
      </c>
    </row>
    <row spans="1:5" r="56">
      <c t="s" r="A56" s="4">
        <v>419</v>
      </c>
      <c t="n" r="B56" s="6">
        <v>10340</v>
      </c>
      <c t="n" r="C56" s="6">
        <v>10115</v>
      </c>
    </row>
    <row spans="1:5" r="57">
      <c t="s" r="A57" s="4">
        <v>46</v>
      </c>
      <c t="n" r="B57" s="6">
        <v>0</v>
      </c>
      <c t="n" r="C57" s="6">
        <v>0</v>
      </c>
    </row>
    <row spans="1:5" r="58">
      <c t="s" r="A58" s="4">
        <v>47</v>
      </c>
      <c t="n" r="B58" s="6">
        <v>0</v>
      </c>
      <c t="n" r="C58" s="6">
        <v>0</v>
      </c>
    </row>
    <row spans="1:5" r="59">
      <c t="s" r="A59" s="4">
        <v>35</v>
      </c>
      <c t="n" r="B59" s="6">
        <v>0</v>
      </c>
      <c t="n" r="C59" s="6">
        <v>0</v>
      </c>
    </row>
    <row spans="1:5" r="60">
      <c t="s" r="A60" s="4">
        <v>48</v>
      </c>
      <c t="n" r="B60" s="6">
        <v>10340</v>
      </c>
      <c t="n" r="C60" s="6">
        <v>10115</v>
      </c>
    </row>
    <row spans="1:5" r="61">
      <c t="s" r="A61" s="4">
        <v>49</v>
      </c>
      <c t="n" r="B61" s="6">
        <v>0</v>
      </c>
      <c t="n" r="C61" s="6">
        <v>0</v>
      </c>
    </row>
    <row spans="1:5" r="62">
      <c t="s" r="A62" s="4">
        <v>50</v>
      </c>
      <c t="n" r="B62" s="6">
        <v>0</v>
      </c>
      <c t="n" r="C62" s="6">
        <v>0</v>
      </c>
    </row>
    <row spans="1:5" r="63">
      <c t="s" r="A63" s="4">
        <v>35</v>
      </c>
      <c t="n" r="B63" s="6">
        <v>0</v>
      </c>
      <c t="n" r="C63" s="6">
        <v>0</v>
      </c>
    </row>
    <row spans="1:5" r="64">
      <c t="s" r="A64" s="4">
        <v>51</v>
      </c>
      <c t="n" r="B64" s="6">
        <v>1031</v>
      </c>
      <c t="n" r="C64" s="6">
        <v>824</v>
      </c>
    </row>
    <row spans="1:5" r="65">
      <c t="s" r="A65" s="4">
        <v>420</v>
      </c>
      <c t="n" r="B65" s="6">
        <v>0</v>
      </c>
      <c t="n" r="C65" s="6">
        <v>0</v>
      </c>
    </row>
    <row spans="1:5" r="66">
      <c t="s" r="A66" s="4">
        <v>421</v>
      </c>
      <c t="n" r="B66" s="6">
        <v>0</v>
      </c>
      <c t="n" r="C66" s="6">
        <v>0</v>
      </c>
    </row>
    <row spans="1:5" r="67">
      <c t="s" r="A67" s="4">
        <v>52</v>
      </c>
      <c t="n" r="B67" s="6">
        <v>11371</v>
      </c>
      <c t="n" r="C67" s="6">
        <v>10939</v>
      </c>
    </row>
    <row spans="1:5" r="68">
      <c t="s" r="A68" s="3">
        <v>53</v>
      </c>
    </row>
    <row spans="1:5" r="69">
      <c t="s" r="A69" s="4">
        <v>57</v>
      </c>
      <c t="n" r="B69" s="6">
        <v>538726</v>
      </c>
      <c t="n" r="C69" s="6">
        <v>603165</v>
      </c>
    </row>
    <row spans="1:5" r="70">
      <c t="s" r="A70" s="4">
        <v>58</v>
      </c>
      <c t="n" r="B70" s="6">
        <v>550097</v>
      </c>
      <c t="n" r="C70" s="6">
        <v>614104</v>
      </c>
    </row>
    <row spans="1:5" r="71">
      <c t="s" r="A71" s="4">
        <v>423</v>
      </c>
    </row>
    <row spans="1:5" r="72">
      <c t="s" r="A72" s="3">
        <v>31</v>
      </c>
    </row>
    <row spans="1:5" r="73">
      <c t="s" r="A73" s="4">
        <v>32</v>
      </c>
      <c t="n" r="B73" s="6">
        <v>25029</v>
      </c>
      <c t="n" r="C73" s="6">
        <v>12859</v>
      </c>
      <c t="n" r="D73" s="6">
        <v>55863</v>
      </c>
      <c t="n" r="E73" s="6">
        <v>41027</v>
      </c>
    </row>
    <row spans="1:5" r="74">
      <c t="s" r="A74" s="4">
        <v>33</v>
      </c>
      <c t="n" r="B74" s="6">
        <v>206624</v>
      </c>
      <c t="n" r="C74" s="6">
        <v>202377</v>
      </c>
    </row>
    <row spans="1:5" r="75">
      <c t="s" r="A75" s="4">
        <v>34</v>
      </c>
      <c t="n" r="B75" s="6">
        <v>100069</v>
      </c>
      <c t="n" r="C75" s="6">
        <v>89929</v>
      </c>
    </row>
    <row spans="1:5" r="76">
      <c t="s" r="A76" s="4">
        <v>35</v>
      </c>
      <c t="n" r="B76" s="6">
        <v>34892</v>
      </c>
      <c t="n" r="C76" s="6">
        <v>66235</v>
      </c>
    </row>
    <row spans="1:5" r="77">
      <c t="s" r="A77" s="4">
        <v>36</v>
      </c>
      <c t="n" r="B77" s="6">
        <v>22001</v>
      </c>
      <c t="n" r="C77" s="6">
        <v>15199</v>
      </c>
    </row>
    <row spans="1:5" r="78">
      <c t="s" r="A78" s="4">
        <v>416</v>
      </c>
      <c t="n" r="B78" s="6">
        <v>2165186</v>
      </c>
      <c t="n" r="C78" s="6">
        <v>2098061</v>
      </c>
    </row>
    <row spans="1:5" r="79">
      <c t="s" r="A79" s="4">
        <v>37</v>
      </c>
      <c t="n" r="B79" s="6">
        <v>2553801</v>
      </c>
      <c t="n" r="C79" s="6">
        <v>2484660</v>
      </c>
    </row>
    <row spans="1:5" r="80">
      <c t="s" r="A80" s="4">
        <v>38</v>
      </c>
      <c t="n" r="B80" s="6">
        <v>299623</v>
      </c>
      <c t="n" r="C80" s="6">
        <v>294855</v>
      </c>
    </row>
    <row spans="1:5" r="81">
      <c t="s" r="A81" s="4">
        <v>35</v>
      </c>
      <c t="n" r="B81" s="6">
        <v>0</v>
      </c>
      <c t="n" r="C81" s="6">
        <v>0</v>
      </c>
    </row>
    <row spans="1:5" r="82">
      <c t="s" r="A82" s="4">
        <v>39</v>
      </c>
      <c t="n" r="B82" s="6">
        <v>2511417</v>
      </c>
      <c t="n" r="C82" s="6">
        <v>2510765</v>
      </c>
    </row>
    <row spans="1:5" r="83">
      <c t="s" r="A83" s="4">
        <v>40</v>
      </c>
      <c t="n" r="B83" s="6">
        <v>227982</v>
      </c>
      <c t="n" r="C83" s="6">
        <v>250635</v>
      </c>
    </row>
    <row spans="1:5" r="84">
      <c t="s" r="A84" s="4">
        <v>41</v>
      </c>
      <c t="n" r="B84" s="6">
        <v>1598</v>
      </c>
      <c t="n" r="C84" s="6">
        <v>1029</v>
      </c>
    </row>
    <row spans="1:5" r="85">
      <c t="s" r="A85" s="4">
        <v>417</v>
      </c>
      <c t="n" r="B85" s="6">
        <v>730000</v>
      </c>
      <c t="n" r="C85" s="6">
        <v>740000</v>
      </c>
    </row>
    <row spans="1:5" r="86">
      <c t="s" r="A86" s="4">
        <v>418</v>
      </c>
      <c t="n" r="B86" s="6">
        <v>463886</v>
      </c>
      <c t="n" r="C86" s="6">
        <v>353768</v>
      </c>
    </row>
    <row spans="1:5" r="87">
      <c t="s" r="A87" s="4">
        <v>42</v>
      </c>
      <c t="n" r="B87" s="6">
        <v>6788307</v>
      </c>
      <c t="n" r="C87" s="6">
        <v>6635712</v>
      </c>
    </row>
    <row spans="1:5" r="88">
      <c t="s" r="A88" s="3">
        <v>43</v>
      </c>
    </row>
    <row spans="1:5" r="89">
      <c t="s" r="A89" s="4">
        <v>44</v>
      </c>
      <c t="n" r="B89" s="6">
        <v>14957</v>
      </c>
      <c t="n" r="C89" s="6">
        <v>18013</v>
      </c>
    </row>
    <row spans="1:5" r="90">
      <c t="s" r="A90" s="4">
        <v>45</v>
      </c>
      <c t="n" r="B90" s="6">
        <v>188290</v>
      </c>
      <c t="n" r="C90" s="6">
        <v>234036</v>
      </c>
    </row>
    <row spans="1:5" r="91">
      <c t="s" r="A91" s="4">
        <v>419</v>
      </c>
      <c t="n" r="B91" s="6">
        <v>2016381</v>
      </c>
      <c t="n" r="C91" s="6">
        <v>1730435</v>
      </c>
    </row>
    <row spans="1:5" r="92">
      <c t="s" r="A92" s="4">
        <v>46</v>
      </c>
      <c t="n" r="B92" s="6">
        <v>23307</v>
      </c>
      <c t="n" r="C92" s="6">
        <v>22130</v>
      </c>
    </row>
    <row spans="1:5" r="93">
      <c t="s" r="A93" s="4">
        <v>47</v>
      </c>
      <c t="n" r="B93" s="6">
        <v>0</v>
      </c>
      <c t="n" r="C93" s="6">
        <v>0</v>
      </c>
    </row>
    <row spans="1:5" r="94">
      <c t="s" r="A94" s="4">
        <v>35</v>
      </c>
      <c t="n" r="B94" s="6">
        <v>0</v>
      </c>
      <c t="n" r="C94" s="6">
        <v>0</v>
      </c>
    </row>
    <row spans="1:5" r="95">
      <c t="s" r="A95" s="4">
        <v>48</v>
      </c>
      <c t="n" r="B95" s="6">
        <v>2242935</v>
      </c>
      <c t="n" r="C95" s="6">
        <v>2004614</v>
      </c>
    </row>
    <row spans="1:5" r="96">
      <c t="s" r="A96" s="4">
        <v>49</v>
      </c>
      <c t="n" r="B96" s="6">
        <v>4845783</v>
      </c>
      <c t="n" r="C96" s="6">
        <v>4720363</v>
      </c>
    </row>
    <row spans="1:5" r="97">
      <c t="s" r="A97" s="4">
        <v>50</v>
      </c>
      <c t="n" r="B97" s="6">
        <v>15609</v>
      </c>
      <c t="n" r="C97" s="6">
        <v>15046</v>
      </c>
    </row>
    <row spans="1:5" r="98">
      <c t="s" r="A98" s="4">
        <v>35</v>
      </c>
      <c t="n" r="B98" s="6">
        <v>37762</v>
      </c>
      <c t="n" r="C98" s="6">
        <v>110076</v>
      </c>
    </row>
    <row spans="1:5" r="99">
      <c t="s" r="A99" s="4">
        <v>51</v>
      </c>
      <c t="n" r="B99" s="6">
        <v>8834</v>
      </c>
      <c t="n" r="C99" s="6">
        <v>29079</v>
      </c>
    </row>
    <row spans="1:5" r="100">
      <c t="s" r="A100" s="4">
        <v>420</v>
      </c>
      <c t="n" r="B100" s="6">
        <v>438670</v>
      </c>
      <c t="n" r="C100" s="6">
        <v>432545</v>
      </c>
    </row>
    <row spans="1:5" r="101">
      <c t="s" r="A101" s="4">
        <v>421</v>
      </c>
      <c t="n" r="B101" s="6">
        <v>0</v>
      </c>
      <c t="n" r="C101" s="6">
        <v>0</v>
      </c>
    </row>
    <row spans="1:5" r="102">
      <c t="s" r="A102" s="4">
        <v>52</v>
      </c>
      <c t="n" r="B102" s="6">
        <v>7589593</v>
      </c>
      <c t="n" r="C102" s="6">
        <v>7311723</v>
      </c>
    </row>
    <row spans="1:5" r="103">
      <c t="s" r="A103" s="3">
        <v>53</v>
      </c>
    </row>
    <row spans="1:5" r="104">
      <c t="s" r="A104" s="4">
        <v>57</v>
      </c>
      <c t="n" r="B104" s="6">
        <v>-801286</v>
      </c>
      <c t="n" r="C104" s="6">
        <v>-676011</v>
      </c>
    </row>
    <row spans="1:5" r="105">
      <c t="s" r="A105" s="4">
        <v>58</v>
      </c>
      <c t="n" r="B105" s="6">
        <v>6788307</v>
      </c>
      <c t="n" r="C105" s="6">
        <v>6635712</v>
      </c>
    </row>
    <row spans="1:5" r="106">
      <c t="s" r="A106" s="4">
        <v>424</v>
      </c>
    </row>
    <row spans="1:5" r="107">
      <c t="s" r="A107" s="3">
        <v>31</v>
      </c>
    </row>
    <row spans="1:5" r="108">
      <c t="s" r="A108" s="4">
        <v>32</v>
      </c>
      <c t="n" r="B108" s="6">
        <v>1895</v>
      </c>
      <c t="n" r="C108" s="6">
        <v>4919</v>
      </c>
      <c t="n" r="D108" s="6">
        <v>0</v>
      </c>
      <c t="n" r="E108" s="6">
        <v>1499</v>
      </c>
    </row>
    <row spans="1:5" r="109">
      <c t="s" r="A109" s="4">
        <v>33</v>
      </c>
      <c t="n" r="B109" s="6">
        <v>59412</v>
      </c>
      <c t="n" r="C109" s="6">
        <v>58080</v>
      </c>
    </row>
    <row spans="1:5" r="110">
      <c t="s" r="A110" s="4">
        <v>34</v>
      </c>
      <c t="n" r="B110" s="6">
        <v>113756</v>
      </c>
      <c t="n" r="C110" s="6">
        <v>87519</v>
      </c>
    </row>
    <row spans="1:5" r="111">
      <c t="s" r="A111" s="4">
        <v>35</v>
      </c>
      <c t="n" r="B111" s="6">
        <v>20470</v>
      </c>
      <c t="n" r="C111" s="6">
        <v>8286</v>
      </c>
    </row>
    <row spans="1:5" r="112">
      <c t="s" r="A112" s="4">
        <v>36</v>
      </c>
      <c t="n" r="B112" s="6">
        <v>3746</v>
      </c>
      <c t="n" r="C112" s="6">
        <v>7519</v>
      </c>
    </row>
    <row spans="1:5" r="113">
      <c t="s" r="A113" s="4">
        <v>416</v>
      </c>
      <c t="n" r="B113" s="6">
        <v>3131862</v>
      </c>
      <c t="n" r="C113" s="6">
        <v>2828639</v>
      </c>
    </row>
    <row spans="1:5" r="114">
      <c t="s" r="A114" s="4">
        <v>37</v>
      </c>
      <c t="n" r="B114" s="6">
        <v>3331141</v>
      </c>
      <c t="n" r="C114" s="6">
        <v>2994962</v>
      </c>
    </row>
    <row spans="1:5" r="115">
      <c t="s" r="A115" s="4">
        <v>38</v>
      </c>
      <c t="n" r="B115" s="6">
        <v>55431</v>
      </c>
      <c t="n" r="C115" s="6">
        <v>59833</v>
      </c>
    </row>
    <row spans="1:5" r="116">
      <c t="s" r="A116" s="4">
        <v>35</v>
      </c>
      <c t="n" r="B116" s="6">
        <v>0</v>
      </c>
      <c t="n" r="C116" s="6">
        <v>0</v>
      </c>
    </row>
    <row spans="1:5" r="117">
      <c t="s" r="A117" s="4">
        <v>39</v>
      </c>
      <c t="n" r="B117" s="6">
        <v>732138</v>
      </c>
      <c t="n" r="C117" s="6">
        <v>732138</v>
      </c>
    </row>
    <row spans="1:5" r="118">
      <c t="s" r="A118" s="4">
        <v>40</v>
      </c>
      <c t="n" r="B118" s="6">
        <v>1669038</v>
      </c>
      <c t="n" r="C118" s="6">
        <v>1704521</v>
      </c>
    </row>
    <row spans="1:5" r="119">
      <c t="s" r="A119" s="4">
        <v>41</v>
      </c>
      <c t="n" r="B119" s="6">
        <v>282</v>
      </c>
      <c t="n" r="C119" s="6">
        <v>282</v>
      </c>
    </row>
    <row spans="1:5" r="120">
      <c t="s" r="A120" s="4">
        <v>417</v>
      </c>
      <c t="n" r="B120" s="6">
        <v>443480</v>
      </c>
      <c t="n" r="C120" s="6">
        <v>436432</v>
      </c>
    </row>
    <row spans="1:5" r="121">
      <c t="s" r="A121" s="4">
        <v>418</v>
      </c>
      <c t="n" r="B121" s="6">
        <v>0</v>
      </c>
      <c t="n" r="C121" s="6">
        <v>0</v>
      </c>
    </row>
    <row spans="1:5" r="122">
      <c t="s" r="A122" s="4">
        <v>42</v>
      </c>
      <c t="n" r="B122" s="6">
        <v>6231510</v>
      </c>
      <c t="n" r="C122" s="6">
        <v>5928168</v>
      </c>
    </row>
    <row spans="1:5" r="123">
      <c t="s" r="A123" s="3">
        <v>43</v>
      </c>
    </row>
    <row spans="1:5" r="124">
      <c t="s" r="A124" s="4">
        <v>44</v>
      </c>
      <c t="n" r="B124" s="6">
        <v>13619</v>
      </c>
      <c t="n" r="C124" s="6">
        <v>14129</v>
      </c>
    </row>
    <row spans="1:5" r="125">
      <c t="s" r="A125" s="4">
        <v>45</v>
      </c>
      <c t="n" r="B125" s="6">
        <v>255801</v>
      </c>
      <c t="n" r="C125" s="6">
        <v>260404</v>
      </c>
    </row>
    <row spans="1:5" r="126">
      <c t="s" r="A126" s="4">
        <v>419</v>
      </c>
      <c t="n" r="B126" s="6">
        <v>2819472</v>
      </c>
      <c t="n" r="C126" s="6">
        <v>2689502</v>
      </c>
    </row>
    <row spans="1:5" r="127">
      <c t="s" r="A127" s="4">
        <v>46</v>
      </c>
      <c t="n" r="B127" s="6">
        <v>0</v>
      </c>
      <c t="n" r="C127" s="6">
        <v>0</v>
      </c>
    </row>
    <row spans="1:5" r="128">
      <c t="s" r="A128" s="4">
        <v>47</v>
      </c>
      <c t="n" r="B128" s="6">
        <v>1357</v>
      </c>
      <c t="n" r="C128" s="6">
        <v>0</v>
      </c>
    </row>
    <row spans="1:5" r="129">
      <c t="s" r="A129" s="4">
        <v>35</v>
      </c>
      <c t="n" r="B129" s="6">
        <v>113595</v>
      </c>
      <c t="n" r="C129" s="6">
        <v>113595</v>
      </c>
    </row>
    <row spans="1:5" r="130">
      <c t="s" r="A130" s="4">
        <v>48</v>
      </c>
      <c t="n" r="B130" s="6">
        <v>3203844</v>
      </c>
      <c t="n" r="C130" s="6">
        <v>3077630</v>
      </c>
    </row>
    <row spans="1:5" r="131">
      <c t="s" r="A131" s="4">
        <v>49</v>
      </c>
      <c t="n" r="B131" s="6">
        <v>0</v>
      </c>
      <c t="n" r="C131" s="6">
        <v>0</v>
      </c>
    </row>
    <row spans="1:5" r="132">
      <c t="s" r="A132" s="4">
        <v>50</v>
      </c>
      <c t="n" r="B132" s="6">
        <v>15640</v>
      </c>
      <c t="n" r="C132" s="6">
        <v>14965</v>
      </c>
    </row>
    <row spans="1:5" r="133">
      <c t="s" r="A133" s="4">
        <v>35</v>
      </c>
      <c t="n" r="B133" s="6">
        <v>605486</v>
      </c>
      <c t="n" r="C133" s="6">
        <v>609281</v>
      </c>
    </row>
    <row spans="1:5" r="134">
      <c t="s" r="A134" s="4">
        <v>51</v>
      </c>
      <c t="n" r="B134" s="6">
        <v>2524</v>
      </c>
      <c t="n" r="C134" s="6">
        <v>4472</v>
      </c>
    </row>
    <row spans="1:5" r="135">
      <c t="s" r="A135" s="4">
        <v>420</v>
      </c>
      <c t="n" r="B135" s="6">
        <v>730000</v>
      </c>
      <c t="n" r="C135" s="6">
        <v>740000</v>
      </c>
    </row>
    <row spans="1:5" r="136">
      <c t="s" r="A136" s="4">
        <v>421</v>
      </c>
      <c t="n" r="B136" s="6">
        <v>134643</v>
      </c>
      <c t="n" r="C136" s="6">
        <v>70045</v>
      </c>
    </row>
    <row spans="1:5" r="137">
      <c t="s" r="A137" s="4">
        <v>52</v>
      </c>
      <c t="n" r="B137" s="6">
        <v>4692137</v>
      </c>
      <c t="n" r="C137" s="6">
        <v>4516393</v>
      </c>
    </row>
    <row spans="1:5" r="138">
      <c t="s" r="A138" s="3">
        <v>53</v>
      </c>
    </row>
    <row spans="1:5" r="139">
      <c t="s" r="A139" s="4">
        <v>57</v>
      </c>
      <c t="n" r="B139" s="6">
        <v>1539373</v>
      </c>
      <c t="n" r="C139" s="6">
        <v>1411775</v>
      </c>
    </row>
    <row spans="1:5" r="140">
      <c t="s" r="A140" s="4">
        <v>58</v>
      </c>
      <c t="n" r="B140" s="6">
        <v>6231510</v>
      </c>
      <c t="n" r="C140" s="6">
        <v>5928168</v>
      </c>
    </row>
    <row spans="1:5" r="141">
      <c t="s" r="A141" s="4">
        <v>425</v>
      </c>
    </row>
    <row spans="1:5" r="142">
      <c t="s" r="A142" s="3">
        <v>31</v>
      </c>
    </row>
    <row spans="1:5" r="143">
      <c t="s" r="A143" s="4">
        <v>32</v>
      </c>
      <c t="n" r="B143" s="6">
        <v>71875</v>
      </c>
      <c t="n" r="C143" s="6">
        <v>70233</v>
      </c>
      <c t="n" r="D143" s="6">
        <v>84891</v>
      </c>
      <c t="n" r="E143" s="6">
        <v>140617</v>
      </c>
    </row>
    <row spans="1:5" r="144">
      <c t="s" r="A144" s="4">
        <v>33</v>
      </c>
      <c t="n" r="B144" s="6">
        <v>147404</v>
      </c>
      <c t="n" r="C144" s="6">
        <v>153074</v>
      </c>
    </row>
    <row spans="1:5" r="145">
      <c t="s" r="A145" s="4">
        <v>34</v>
      </c>
      <c t="n" r="B145" s="6">
        <v>117663</v>
      </c>
      <c t="n" r="C145" s="6">
        <v>104904</v>
      </c>
    </row>
    <row spans="1:5" r="146">
      <c t="s" r="A146" s="4">
        <v>35</v>
      </c>
      <c t="n" r="B146" s="6">
        <v>0</v>
      </c>
      <c t="n" r="C146" s="6">
        <v>0</v>
      </c>
    </row>
    <row spans="1:5" r="147">
      <c t="s" r="A147" s="4">
        <v>36</v>
      </c>
      <c t="n" r="B147" s="6">
        <v>243526</v>
      </c>
      <c t="n" r="C147" s="6">
        <v>244833</v>
      </c>
    </row>
    <row spans="1:5" r="148">
      <c t="s" r="A148" s="4">
        <v>416</v>
      </c>
      <c t="n" r="B148" s="6">
        <v>56689</v>
      </c>
      <c t="n" r="C148" s="6">
        <v>16279</v>
      </c>
    </row>
    <row spans="1:5" r="149">
      <c t="s" r="A149" s="4">
        <v>37</v>
      </c>
      <c t="n" r="B149" s="6">
        <v>637157</v>
      </c>
      <c t="n" r="C149" s="6">
        <v>589323</v>
      </c>
    </row>
    <row spans="1:5" r="150">
      <c t="s" r="A150" s="4">
        <v>38</v>
      </c>
      <c t="n" r="B150" s="6">
        <v>113096</v>
      </c>
      <c t="n" r="C150" s="6">
        <v>127858</v>
      </c>
    </row>
    <row spans="1:5" r="151">
      <c t="s" r="A151" s="4">
        <v>35</v>
      </c>
      <c t="n" r="B151" s="6">
        <v>22333</v>
      </c>
      <c t="n" r="C151" s="6">
        <v>29909</v>
      </c>
    </row>
    <row spans="1:5" r="152">
      <c t="s" r="A152" s="4">
        <v>39</v>
      </c>
      <c t="n" r="B152" s="6">
        <v>162920</v>
      </c>
      <c t="n" r="C152" s="6">
        <v>162920</v>
      </c>
    </row>
    <row spans="1:5" r="153">
      <c t="s" r="A153" s="4">
        <v>40</v>
      </c>
      <c t="n" r="B153" s="6">
        <v>242346</v>
      </c>
      <c t="n" r="C153" s="6">
        <v>263932</v>
      </c>
    </row>
    <row spans="1:5" r="154">
      <c t="s" r="A154" s="4">
        <v>41</v>
      </c>
      <c t="n" r="B154" s="6">
        <v>3153</v>
      </c>
      <c t="n" r="C154" s="6">
        <v>4793</v>
      </c>
    </row>
    <row spans="1:5" r="155">
      <c t="s" r="A155" s="4">
        <v>417</v>
      </c>
      <c t="n" r="B155" s="6">
        <v>0</v>
      </c>
      <c t="n" r="C155" s="6">
        <v>0</v>
      </c>
    </row>
    <row spans="1:5" r="156">
      <c t="s" r="A156" s="4">
        <v>418</v>
      </c>
      <c t="n" r="B156" s="6">
        <v>0</v>
      </c>
      <c t="n" r="C156" s="6">
        <v>0</v>
      </c>
    </row>
    <row spans="1:5" r="157">
      <c t="s" r="A157" s="4">
        <v>42</v>
      </c>
      <c t="n" r="B157" s="6">
        <v>1181005</v>
      </c>
      <c t="n" r="C157" s="6">
        <v>1178735</v>
      </c>
    </row>
    <row spans="1:5" r="158">
      <c t="s" r="A158" s="3">
        <v>43</v>
      </c>
    </row>
    <row spans="1:5" r="159">
      <c t="s" r="A159" s="4">
        <v>44</v>
      </c>
      <c t="n" r="B159" s="6">
        <v>24142</v>
      </c>
      <c t="n" r="C159" s="6">
        <v>25768</v>
      </c>
    </row>
    <row spans="1:5" r="160">
      <c t="s" r="A160" s="4">
        <v>45</v>
      </c>
      <c t="n" r="B160" s="6">
        <v>67856</v>
      </c>
      <c t="n" r="C160" s="6">
        <v>68207</v>
      </c>
    </row>
    <row spans="1:5" r="161">
      <c t="s" r="A161" s="4">
        <v>419</v>
      </c>
      <c t="n" r="B161" s="6">
        <v>507710</v>
      </c>
      <c t="n" r="C161" s="6">
        <v>513093</v>
      </c>
    </row>
    <row spans="1:5" r="162">
      <c t="s" r="A162" s="4">
        <v>46</v>
      </c>
      <c t="n" r="B162" s="6">
        <v>0</v>
      </c>
      <c t="n" r="C162" s="6">
        <v>0</v>
      </c>
    </row>
    <row spans="1:5" r="163">
      <c t="s" r="A163" s="4">
        <v>47</v>
      </c>
      <c t="n" r="B163" s="6">
        <v>3175</v>
      </c>
      <c t="n" r="C163" s="6">
        <v>3561</v>
      </c>
    </row>
    <row spans="1:5" r="164">
      <c t="s" r="A164" s="4">
        <v>35</v>
      </c>
      <c t="n" r="B164" s="6">
        <v>3394</v>
      </c>
      <c t="n" r="C164" s="6">
        <v>0</v>
      </c>
    </row>
    <row spans="1:5" r="165">
      <c t="s" r="A165" s="4">
        <v>48</v>
      </c>
      <c t="n" r="B165" s="6">
        <v>606277</v>
      </c>
      <c t="n" r="C165" s="6">
        <v>610629</v>
      </c>
    </row>
    <row spans="1:5" r="166">
      <c t="s" r="A166" s="4">
        <v>49</v>
      </c>
      <c t="n" r="B166" s="6">
        <v>0</v>
      </c>
      <c t="n" r="C166" s="6">
        <v>0</v>
      </c>
    </row>
    <row spans="1:5" r="167">
      <c t="s" r="A167" s="4">
        <v>50</v>
      </c>
      <c t="n" r="B167" s="6">
        <v>3284</v>
      </c>
      <c t="n" r="C167" s="6">
        <v>4822</v>
      </c>
    </row>
    <row spans="1:5" r="168">
      <c t="s" r="A168" s="4">
        <v>35</v>
      </c>
      <c t="n" r="B168" s="6">
        <v>38344</v>
      </c>
      <c t="n" r="C168" s="6">
        <v>41380</v>
      </c>
    </row>
    <row spans="1:5" r="169">
      <c t="s" r="A169" s="4">
        <v>51</v>
      </c>
      <c t="n" r="B169" s="6">
        <v>2764</v>
      </c>
      <c t="n" r="C169" s="6">
        <v>2646</v>
      </c>
    </row>
    <row spans="1:5" r="170">
      <c t="s" r="A170" s="4">
        <v>420</v>
      </c>
      <c t="n" r="B170" s="6">
        <v>4810</v>
      </c>
      <c t="n" r="C170" s="6">
        <v>3887</v>
      </c>
    </row>
    <row spans="1:5" r="171">
      <c t="s" r="A171" s="4">
        <v>421</v>
      </c>
      <c t="n" r="B171" s="6">
        <v>0</v>
      </c>
      <c t="n" r="C171" s="6">
        <v>0</v>
      </c>
    </row>
    <row spans="1:5" r="172">
      <c t="s" r="A172" s="4">
        <v>52</v>
      </c>
      <c t="n" r="B172" s="6">
        <v>655479</v>
      </c>
      <c t="n" r="C172" s="6">
        <v>663364</v>
      </c>
    </row>
    <row spans="1:5" r="173">
      <c t="s" r="A173" s="3">
        <v>53</v>
      </c>
    </row>
    <row spans="1:5" r="174">
      <c t="s" r="A174" s="4">
        <v>57</v>
      </c>
      <c t="n" r="B174" s="6">
        <v>525526</v>
      </c>
      <c t="n" r="C174" s="6">
        <v>515371</v>
      </c>
    </row>
    <row spans="1:5" r="175">
      <c t="s" r="A175" s="4">
        <v>58</v>
      </c>
      <c t="n" r="B175" s="6">
        <v>1181005</v>
      </c>
      <c t="n" r="C175" s="6">
        <v>1178735</v>
      </c>
    </row>
    <row spans="1:5" r="176">
      <c t="s" r="A176" s="4">
        <v>426</v>
      </c>
    </row>
    <row spans="1:5" r="177">
      <c t="s" r="A177" s="3">
        <v>31</v>
      </c>
    </row>
    <row spans="1:5" r="178">
      <c t="s" r="A178" s="4">
        <v>32</v>
      </c>
      <c t="n" r="B178" s="6">
        <v>0</v>
      </c>
      <c t="n" r="C178" s="6">
        <v>0</v>
      </c>
      <c t="n" r="D178" s="8">
        <v>0</v>
      </c>
      <c t="n" r="E178" s="8">
        <v>0</v>
      </c>
    </row>
    <row spans="1:5" r="179">
      <c t="s" r="A179" s="4">
        <v>33</v>
      </c>
      <c t="n" r="B179" s="6">
        <v>0</v>
      </c>
      <c t="n" r="C179" s="6">
        <v>0</v>
      </c>
    </row>
    <row spans="1:5" r="180">
      <c t="s" r="A180" s="4">
        <v>34</v>
      </c>
      <c t="n" r="B180" s="6">
        <v>-133905</v>
      </c>
      <c t="n" r="C180" s="6">
        <v>-101043</v>
      </c>
    </row>
    <row spans="1:5" r="181">
      <c t="s" r="A181" s="4">
        <v>35</v>
      </c>
      <c t="n" r="B181" s="6">
        <v>-3394</v>
      </c>
      <c t="n" r="C181" s="6">
        <v>0</v>
      </c>
    </row>
    <row spans="1:5" r="182">
      <c t="s" r="A182" s="4">
        <v>36</v>
      </c>
      <c t="n" r="B182" s="6">
        <v>-229156</v>
      </c>
      <c t="n" r="C182" s="6">
        <v>-232566</v>
      </c>
    </row>
    <row spans="1:5" r="183">
      <c t="s" r="A183" s="4">
        <v>416</v>
      </c>
      <c t="n" r="B183" s="6">
        <v>-5353903</v>
      </c>
      <c t="n" r="C183" s="6">
        <v>-4943145</v>
      </c>
    </row>
    <row spans="1:5" r="184">
      <c t="s" r="A184" s="4">
        <v>37</v>
      </c>
      <c t="n" r="B184" s="6">
        <v>-5720358</v>
      </c>
      <c t="n" r="C184" s="6">
        <v>-5276754</v>
      </c>
    </row>
    <row spans="1:5" r="185">
      <c t="s" r="A185" s="4">
        <v>38</v>
      </c>
      <c t="n" r="B185" s="6">
        <v>-207581</v>
      </c>
      <c t="n" r="C185" s="6">
        <v>-209470</v>
      </c>
    </row>
    <row spans="1:5" r="186">
      <c t="s" r="A186" s="4">
        <v>35</v>
      </c>
      <c t="n" r="B186" s="6">
        <v>0</v>
      </c>
      <c t="n" r="C186" s="6">
        <v>0</v>
      </c>
    </row>
    <row spans="1:5" r="187">
      <c t="s" r="A187" s="4">
        <v>39</v>
      </c>
      <c t="n" r="B187" s="6">
        <v>0</v>
      </c>
      <c t="n" r="C187" s="6">
        <v>0</v>
      </c>
    </row>
    <row spans="1:5" r="188">
      <c t="s" r="A188" s="4">
        <v>40</v>
      </c>
      <c t="n" r="B188" s="6">
        <v>0</v>
      </c>
      <c t="n" r="C188" s="6">
        <v>0</v>
      </c>
    </row>
    <row spans="1:5" r="189">
      <c t="s" r="A189" s="4">
        <v>41</v>
      </c>
      <c t="n" r="B189" s="6">
        <v>0</v>
      </c>
      <c t="n" r="C189" s="6">
        <v>0</v>
      </c>
    </row>
    <row spans="1:5" r="190">
      <c t="s" r="A190" s="4">
        <v>417</v>
      </c>
      <c t="n" r="B190" s="6">
        <v>-1173480</v>
      </c>
      <c t="n" r="C190" s="6">
        <v>-1176432</v>
      </c>
    </row>
    <row spans="1:5" r="191">
      <c t="s" r="A191" s="4">
        <v>418</v>
      </c>
      <c t="n" r="B191" s="6">
        <v>-1013419</v>
      </c>
      <c t="n" r="C191" s="6">
        <v>-967308</v>
      </c>
    </row>
    <row spans="1:5" r="192">
      <c t="s" r="A192" s="4">
        <v>42</v>
      </c>
      <c t="n" r="B192" s="6">
        <v>-8114838</v>
      </c>
      <c t="n" r="C192" s="6">
        <v>-7629964</v>
      </c>
    </row>
    <row spans="1:5" r="193">
      <c t="s" r="A193" s="3">
        <v>43</v>
      </c>
    </row>
    <row spans="1:5" r="194">
      <c t="s" r="A194" s="4">
        <v>44</v>
      </c>
      <c t="n" r="B194" s="6">
        <v>0</v>
      </c>
      <c t="n" r="C194" s="6">
        <v>0</v>
      </c>
    </row>
    <row spans="1:5" r="195">
      <c t="s" r="A195" s="4">
        <v>45</v>
      </c>
      <c t="n" r="B195" s="6">
        <v>-185645</v>
      </c>
      <c t="n" r="C195" s="6">
        <v>-189207</v>
      </c>
    </row>
    <row spans="1:5" r="196">
      <c t="s" r="A196" s="4">
        <v>419</v>
      </c>
      <c t="n" r="B196" s="6">
        <v>-5353903</v>
      </c>
      <c t="n" r="C196" s="6">
        <v>-4943145</v>
      </c>
    </row>
    <row spans="1:5" r="197">
      <c t="s" r="A197" s="4">
        <v>46</v>
      </c>
      <c t="n" r="B197" s="6">
        <v>0</v>
      </c>
      <c t="n" r="C197" s="6">
        <v>0</v>
      </c>
    </row>
    <row spans="1:5" r="198">
      <c t="s" r="A198" s="4">
        <v>47</v>
      </c>
      <c t="n" r="B198" s="6">
        <v>-160</v>
      </c>
      <c t="n" r="C198" s="6">
        <v>0</v>
      </c>
    </row>
    <row spans="1:5" r="199">
      <c t="s" r="A199" s="4">
        <v>35</v>
      </c>
      <c t="n" r="B199" s="6">
        <v>-3394</v>
      </c>
      <c t="n" r="C199" s="6">
        <v>0</v>
      </c>
    </row>
    <row spans="1:5" r="200">
      <c t="s" r="A200" s="4">
        <v>48</v>
      </c>
      <c t="n" r="B200" s="6">
        <v>-5543102</v>
      </c>
      <c t="n" r="C200" s="6">
        <v>-5132352</v>
      </c>
    </row>
    <row spans="1:5" r="201">
      <c t="s" r="A201" s="4">
        <v>49</v>
      </c>
      <c t="n" r="B201" s="6">
        <v>0</v>
      </c>
      <c t="n" r="C201" s="6">
        <v>0</v>
      </c>
    </row>
    <row spans="1:5" r="202">
      <c t="s" r="A202" s="4">
        <v>50</v>
      </c>
      <c t="n" r="B202" s="6">
        <v>0</v>
      </c>
      <c t="n" r="C202" s="6">
        <v>0</v>
      </c>
    </row>
    <row spans="1:5" r="203">
      <c t="s" r="A203" s="4">
        <v>35</v>
      </c>
      <c t="n" r="B203" s="6">
        <v>0</v>
      </c>
      <c t="n" r="C203" s="6">
        <v>0</v>
      </c>
    </row>
    <row spans="1:5" r="204">
      <c t="s" r="A204" s="4">
        <v>51</v>
      </c>
      <c t="n" r="B204" s="6">
        <v>0</v>
      </c>
      <c t="n" r="C204" s="6">
        <v>0</v>
      </c>
    </row>
    <row spans="1:5" r="205">
      <c t="s" r="A205" s="4">
        <v>420</v>
      </c>
      <c t="n" r="B205" s="6">
        <v>-1173480</v>
      </c>
      <c t="n" r="C205" s="6">
        <v>-1176432</v>
      </c>
    </row>
    <row spans="1:5" r="206">
      <c t="s" r="A206" s="4">
        <v>421</v>
      </c>
      <c t="n" r="B206" s="6">
        <v>-134643</v>
      </c>
      <c t="n" r="C206" s="6">
        <v>-70045</v>
      </c>
    </row>
    <row spans="1:5" r="207">
      <c t="s" r="A207" s="4">
        <v>52</v>
      </c>
      <c t="n" r="B207" s="6">
        <v>-6851225</v>
      </c>
      <c t="n" r="C207" s="6">
        <v>-6378829</v>
      </c>
    </row>
    <row spans="1:5" r="208">
      <c t="s" r="A208" s="3">
        <v>53</v>
      </c>
    </row>
    <row spans="1:5" r="209">
      <c t="s" r="A209" s="4">
        <v>57</v>
      </c>
      <c t="n" r="B209" s="6">
        <v>-1263613</v>
      </c>
      <c t="n" r="C209" s="6">
        <v>-1251135</v>
      </c>
    </row>
    <row spans="1:5" r="210">
      <c t="s" r="A210" s="4">
        <v>58</v>
      </c>
      <c t="n" r="B210" s="8">
        <v>-8114838</v>
      </c>
      <c t="n" r="C210" s="8">
        <v>-76299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7</v>
      </c>
      <c t="s" r="B1" s="2">
        <v>60</v>
      </c>
      <c t="s" r="D1" s="2">
        <v>1</v>
      </c>
    </row>
    <row spans="1:5" r="2">
      <c t="s" r="B2" s="2">
        <v>2</v>
      </c>
      <c t="s" r="C2" s="2">
        <v>61</v>
      </c>
      <c t="s" r="D2" s="2">
        <v>2</v>
      </c>
      <c t="s" r="E2" s="2">
        <v>61</v>
      </c>
    </row>
    <row spans="1:5" r="3">
      <c t="s" r="A3" s="3">
        <v>428</v>
      </c>
    </row>
    <row spans="1:5" r="4">
      <c t="s" r="A4" s="4">
        <v>63</v>
      </c>
      <c t="n" r="B4" s="8">
        <v>175422</v>
      </c>
      <c t="n" r="C4" s="8">
        <v>180397</v>
      </c>
      <c t="n" r="D4" s="8">
        <v>345521</v>
      </c>
      <c t="n" r="E4" s="8">
        <v>353236</v>
      </c>
    </row>
    <row spans="1:5" r="5">
      <c t="s" r="A5" s="4">
        <v>64</v>
      </c>
      <c t="n" r="B5" s="6">
        <v>296999</v>
      </c>
      <c t="n" r="C5" s="6">
        <v>281248</v>
      </c>
      <c t="n" r="D5" s="6">
        <v>578266</v>
      </c>
      <c t="n" r="E5" s="6">
        <v>552459</v>
      </c>
    </row>
    <row spans="1:5" r="6">
      <c t="s" r="A6" s="4">
        <v>65</v>
      </c>
      <c t="n" r="B6" s="6">
        <v>472421</v>
      </c>
      <c t="n" r="C6" s="6">
        <v>461645</v>
      </c>
      <c t="n" r="D6" s="6">
        <v>923787</v>
      </c>
      <c t="n" r="E6" s="6">
        <v>905695</v>
      </c>
    </row>
    <row spans="1:5" r="7">
      <c t="s" r="A7" s="4">
        <v>66</v>
      </c>
      <c t="n" r="B7" s="6">
        <v>75794</v>
      </c>
      <c t="n" r="C7" s="6">
        <v>77869</v>
      </c>
      <c t="n" r="D7" s="6">
        <v>150689</v>
      </c>
      <c t="n" r="E7" s="6">
        <v>156047</v>
      </c>
    </row>
    <row spans="1:5" r="8">
      <c t="s" r="A8" s="4">
        <v>67</v>
      </c>
      <c t="n" r="B8" s="6">
        <v>78118</v>
      </c>
      <c t="n" r="C8" s="6">
        <v>75509</v>
      </c>
      <c t="n" r="D8" s="6">
        <v>156697</v>
      </c>
      <c t="n" r="E8" s="6">
        <v>148923</v>
      </c>
    </row>
    <row spans="1:5" r="9">
      <c t="s" r="A9" s="4">
        <v>68</v>
      </c>
      <c t="n" r="B9" s="6">
        <v>318509</v>
      </c>
      <c t="n" r="C9" s="6">
        <v>308267</v>
      </c>
      <c t="n" r="D9" s="6">
        <v>616401</v>
      </c>
      <c t="n" r="E9" s="6">
        <v>600725</v>
      </c>
    </row>
    <row spans="1:5" r="10">
      <c t="s" r="A10" s="4">
        <v>69</v>
      </c>
      <c t="n" r="B10" s="6">
        <v>182194</v>
      </c>
      <c t="n" r="C10" s="6">
        <v>158994</v>
      </c>
      <c t="n" r="D10" s="6">
        <v>346638</v>
      </c>
      <c t="n" r="E10" s="6">
        <v>306757</v>
      </c>
    </row>
    <row spans="1:5" r="11">
      <c t="s" r="A11" s="4">
        <v>70</v>
      </c>
      <c t="n" r="B11" s="6">
        <v>14717</v>
      </c>
      <c t="n" r="C11" s="6">
        <v>14391</v>
      </c>
      <c t="n" r="D11" s="6">
        <v>28695</v>
      </c>
      <c t="n" r="E11" s="6">
        <v>29069</v>
      </c>
    </row>
    <row spans="1:5" r="12">
      <c t="s" r="A12" s="4">
        <v>71</v>
      </c>
      <c t="n" r="B12" s="6">
        <v>41159</v>
      </c>
      <c t="n" r="C12" s="6">
        <v>44712</v>
      </c>
      <c t="n" r="D12" s="6">
        <v>83361</v>
      </c>
      <c t="n" r="E12" s="6">
        <v>90589</v>
      </c>
    </row>
    <row spans="1:5" r="13">
      <c t="s" r="A13" s="4">
        <v>72</v>
      </c>
      <c t="n" r="B13" s="6">
        <v>80439</v>
      </c>
      <c t="n" r="C13" s="6">
        <v>90170</v>
      </c>
      <c t="n" r="D13" s="6">
        <v>157707</v>
      </c>
      <c t="n" r="E13" s="6">
        <v>174310</v>
      </c>
    </row>
    <row spans="1:5" r="14">
      <c t="s" r="A14" s="4">
        <v>429</v>
      </c>
      <c t="n" r="B14" s="6">
        <v>0</v>
      </c>
      <c t="n" r="C14" s="6">
        <v>0</v>
      </c>
      <c t="n" r="D14" s="6">
        <v>0</v>
      </c>
      <c t="n" r="E14" s="6">
        <v>0</v>
      </c>
    </row>
    <row spans="1:5" r="15">
      <c t="s" r="A15" s="4">
        <v>73</v>
      </c>
      <c t="n" r="B15" s="6">
        <v>589</v>
      </c>
      <c t="n" r="C15" s="6">
        <v>67</v>
      </c>
      <c t="n" r="D15" s="6">
        <v>696</v>
      </c>
      <c t="n" r="E15" s="6">
        <v>214</v>
      </c>
    </row>
    <row spans="1:5" r="16">
      <c t="s" r="A16" s="4">
        <v>74</v>
      </c>
      <c t="n" r="B16" s="6">
        <v>-110428</v>
      </c>
      <c t="n" r="C16" s="6">
        <v>-107374</v>
      </c>
      <c t="n" r="D16" s="6">
        <v>-218980</v>
      </c>
      <c t="n" r="E16" s="6">
        <v>-212100</v>
      </c>
    </row>
    <row spans="1:5" r="17">
      <c t="s" r="A17" s="4">
        <v>75</v>
      </c>
      <c t="n" r="B17" s="6">
        <v>-10107</v>
      </c>
      <c t="n" r="C17" s="6">
        <v>0</v>
      </c>
      <c t="n" r="D17" s="6">
        <v>-13716</v>
      </c>
      <c t="n" r="E17" s="6">
        <v>0</v>
      </c>
    </row>
    <row spans="1:5" r="18">
      <c t="s" r="A18" s="4">
        <v>76</v>
      </c>
      <c t="n" r="B18" s="6">
        <v>8998</v>
      </c>
      <c t="n" r="C18" s="6">
        <v>-6799</v>
      </c>
      <c t="n" r="D18" s="6">
        <v>4668</v>
      </c>
      <c t="n" r="E18" s="6">
        <v>12601</v>
      </c>
    </row>
    <row spans="1:5" r="19">
      <c t="s" r="A19" s="4">
        <v>77</v>
      </c>
      <c t="n" r="B19" s="6">
        <v>-357</v>
      </c>
      <c t="n" r="C19" s="6">
        <v>-919</v>
      </c>
      <c t="n" r="D19" s="6">
        <v>-1039</v>
      </c>
      <c t="n" r="E19" s="6">
        <v>-4267</v>
      </c>
    </row>
    <row spans="1:5" r="20">
      <c t="s" r="A20" s="4">
        <v>430</v>
      </c>
      <c t="n" r="B20" s="6">
        <v>-30866</v>
      </c>
      <c t="n" r="C20" s="6">
        <v>-24855</v>
      </c>
      <c t="n" r="D20" s="6">
        <v>-70664</v>
      </c>
      <c t="n" r="E20" s="6">
        <v>-29242</v>
      </c>
    </row>
    <row spans="1:5" r="21">
      <c t="s" r="A21" s="4">
        <v>431</v>
      </c>
      <c t="n" r="B21" s="6">
        <v>-10751</v>
      </c>
      <c t="n" r="C21" s="6">
        <v>-7224</v>
      </c>
      <c t="n" r="D21" s="6">
        <v>-24574</v>
      </c>
      <c t="n" r="E21" s="6">
        <v>-7080</v>
      </c>
    </row>
    <row spans="1:5" r="22">
      <c t="s" r="A22" s="4">
        <v>432</v>
      </c>
      <c t="n" r="B22" s="6">
        <v>-20115</v>
      </c>
      <c t="n" r="C22" s="6">
        <v>-17631</v>
      </c>
      <c t="n" r="D22" s="6">
        <v>-46090</v>
      </c>
      <c t="n" r="E22" s="6">
        <v>-22162</v>
      </c>
    </row>
    <row spans="1:5" r="23">
      <c t="s" r="A23" s="4">
        <v>433</v>
      </c>
      <c t="n" r="B23" s="6">
        <v>0</v>
      </c>
      <c t="n" r="C23" s="6">
        <v>0</v>
      </c>
      <c t="n" r="D23" s="6">
        <v>0</v>
      </c>
      <c t="n" r="E23" s="6">
        <v>0</v>
      </c>
    </row>
    <row spans="1:5" r="24">
      <c t="s" r="A24" s="4">
        <v>80</v>
      </c>
      <c t="n" r="B24" s="6">
        <v>-20115</v>
      </c>
      <c t="n" r="C24" s="6">
        <v>-17631</v>
      </c>
      <c t="n" r="D24" s="6">
        <v>-46090</v>
      </c>
      <c t="n" r="E24" s="6">
        <v>-22162</v>
      </c>
    </row>
    <row spans="1:5" r="25">
      <c t="s" r="A25" s="4">
        <v>85</v>
      </c>
      <c t="n" r="B25" s="6">
        <v>-43732</v>
      </c>
      <c t="n" r="C25" s="6">
        <v>-12696</v>
      </c>
      <c t="n" r="D25" s="6">
        <v>-65609</v>
      </c>
      <c t="n" r="E25" s="6">
        <v>-24298</v>
      </c>
    </row>
    <row spans="1:5" r="26">
      <c t="s" r="A26" s="4">
        <v>422</v>
      </c>
    </row>
    <row spans="1:5" r="27">
      <c t="s" r="A27" s="3">
        <v>428</v>
      </c>
    </row>
    <row spans="1:5" r="28">
      <c t="s" r="A28" s="4">
        <v>63</v>
      </c>
      <c t="n" r="B28" s="6">
        <v>0</v>
      </c>
      <c t="n" r="C28" s="6">
        <v>0</v>
      </c>
      <c t="n" r="D28" s="6">
        <v>0</v>
      </c>
      <c t="n" r="E28" s="6">
        <v>0</v>
      </c>
    </row>
    <row spans="1:5" r="29">
      <c t="s" r="A29" s="4">
        <v>64</v>
      </c>
      <c t="n" r="B29" s="6">
        <v>0</v>
      </c>
      <c t="n" r="C29" s="6">
        <v>0</v>
      </c>
      <c t="n" r="D29" s="6">
        <v>0</v>
      </c>
      <c t="n" r="E29" s="6">
        <v>0</v>
      </c>
    </row>
    <row spans="1:5" r="30">
      <c t="s" r="A30" s="4">
        <v>65</v>
      </c>
      <c t="n" r="B30" s="6">
        <v>0</v>
      </c>
      <c t="n" r="C30" s="6">
        <v>0</v>
      </c>
      <c t="n" r="D30" s="6">
        <v>0</v>
      </c>
      <c t="n" r="E30" s="6">
        <v>0</v>
      </c>
    </row>
    <row spans="1:5" r="31">
      <c t="s" r="A31" s="4">
        <v>66</v>
      </c>
      <c t="n" r="B31" s="6">
        <v>25</v>
      </c>
      <c t="n" r="C31" s="6">
        <v>15</v>
      </c>
      <c t="n" r="D31" s="6">
        <v>45</v>
      </c>
      <c t="n" r="E31" s="6">
        <v>36</v>
      </c>
    </row>
    <row spans="1:5" r="32">
      <c t="s" r="A32" s="4">
        <v>67</v>
      </c>
      <c t="n" r="B32" s="6">
        <v>16</v>
      </c>
      <c t="n" r="C32" s="6">
        <v>10</v>
      </c>
      <c t="n" r="D32" s="6">
        <v>16</v>
      </c>
      <c t="n" r="E32" s="6">
        <v>53</v>
      </c>
    </row>
    <row spans="1:5" r="33">
      <c t="s" r="A33" s="4">
        <v>68</v>
      </c>
      <c t="n" r="B33" s="6">
        <v>-41</v>
      </c>
      <c t="n" r="C33" s="6">
        <v>-25</v>
      </c>
      <c t="n" r="D33" s="6">
        <v>-61</v>
      </c>
      <c t="n" r="E33" s="6">
        <v>-89</v>
      </c>
    </row>
    <row spans="1:5" r="34">
      <c t="s" r="A34" s="4">
        <v>69</v>
      </c>
      <c t="n" r="B34" s="6">
        <v>793</v>
      </c>
      <c t="n" r="C34" s="6">
        <v>745</v>
      </c>
      <c t="n" r="D34" s="6">
        <v>1541</v>
      </c>
      <c t="n" r="E34" s="6">
        <v>1216</v>
      </c>
    </row>
    <row spans="1:5" r="35">
      <c t="s" r="A35" s="4">
        <v>70</v>
      </c>
      <c t="n" r="B35" s="6">
        <v>0</v>
      </c>
      <c t="n" r="C35" s="6">
        <v>0</v>
      </c>
      <c t="n" r="D35" s="6">
        <v>0</v>
      </c>
      <c t="n" r="E35" s="6">
        <v>0</v>
      </c>
    </row>
    <row spans="1:5" r="36">
      <c t="s" r="A36" s="4">
        <v>71</v>
      </c>
      <c t="n" r="B36" s="6">
        <v>0</v>
      </c>
      <c t="n" r="C36" s="6">
        <v>0</v>
      </c>
      <c t="n" r="D36" s="6">
        <v>0</v>
      </c>
      <c t="n" r="E36" s="6">
        <v>0</v>
      </c>
    </row>
    <row spans="1:5" r="37">
      <c t="s" r="A37" s="4">
        <v>72</v>
      </c>
      <c t="n" r="B37" s="6">
        <v>-834</v>
      </c>
      <c t="n" r="C37" s="6">
        <v>-770</v>
      </c>
      <c t="n" r="D37" s="6">
        <v>-1602</v>
      </c>
      <c t="n" r="E37" s="6">
        <v>-1305</v>
      </c>
    </row>
    <row spans="1:5" r="38">
      <c t="s" r="A38" s="4">
        <v>429</v>
      </c>
      <c t="n" r="B38" s="6">
        <v>0</v>
      </c>
      <c t="n" r="C38" s="6">
        <v>0</v>
      </c>
      <c t="n" r="D38" s="6">
        <v>0</v>
      </c>
      <c t="n" r="E38" s="6">
        <v>0</v>
      </c>
    </row>
    <row spans="1:5" r="39">
      <c t="s" r="A39" s="4">
        <v>73</v>
      </c>
      <c t="n" r="B39" s="6">
        <v>0</v>
      </c>
      <c t="n" r="C39" s="6">
        <v>0</v>
      </c>
      <c t="n" r="D39" s="6">
        <v>0</v>
      </c>
      <c t="n" r="E39" s="6">
        <v>0</v>
      </c>
    </row>
    <row spans="1:5" r="40">
      <c t="s" r="A40" s="4">
        <v>74</v>
      </c>
      <c t="n" r="B40" s="6">
        <v>0</v>
      </c>
      <c t="n" r="C40" s="6">
        <v>0</v>
      </c>
      <c t="n" r="D40" s="6">
        <v>0</v>
      </c>
      <c t="n" r="E40" s="6">
        <v>0</v>
      </c>
    </row>
    <row spans="1:5" r="41">
      <c t="s" r="A41" s="4">
        <v>75</v>
      </c>
      <c t="n" r="B41" s="6">
        <v>0</v>
      </c>
      <c t="n" r="D41" s="6">
        <v>0</v>
      </c>
    </row>
    <row spans="1:5" r="42">
      <c t="s" r="A42" s="4">
        <v>76</v>
      </c>
      <c t="n" r="B42" s="6">
        <v>0</v>
      </c>
      <c t="n" r="C42" s="6">
        <v>0</v>
      </c>
      <c t="n" r="D42" s="6">
        <v>0</v>
      </c>
      <c t="n" r="E42" s="6">
        <v>0</v>
      </c>
    </row>
    <row spans="1:5" r="43">
      <c t="s" r="A43" s="4">
        <v>77</v>
      </c>
      <c t="n" r="B43" s="6">
        <v>0</v>
      </c>
      <c t="n" r="C43" s="6">
        <v>0</v>
      </c>
      <c t="n" r="D43" s="6">
        <v>0</v>
      </c>
      <c t="n" r="E43" s="6">
        <v>0</v>
      </c>
    </row>
    <row spans="1:5" r="44">
      <c t="s" r="A44" s="4">
        <v>430</v>
      </c>
      <c t="n" r="B44" s="6">
        <v>-834</v>
      </c>
      <c t="n" r="C44" s="6">
        <v>-770</v>
      </c>
      <c t="n" r="D44" s="6">
        <v>-1602</v>
      </c>
      <c t="n" r="E44" s="6">
        <v>-1305</v>
      </c>
    </row>
    <row spans="1:5" r="45">
      <c t="s" r="A45" s="4">
        <v>431</v>
      </c>
      <c t="n" r="B45" s="6">
        <v>0</v>
      </c>
      <c t="n" r="C45" s="6">
        <v>0</v>
      </c>
      <c t="n" r="D45" s="6">
        <v>0</v>
      </c>
      <c t="n" r="E45" s="6">
        <v>0</v>
      </c>
    </row>
    <row spans="1:5" r="46">
      <c t="s" r="A46" s="4">
        <v>432</v>
      </c>
      <c t="n" r="B46" s="6">
        <v>-834</v>
      </c>
      <c t="n" r="C46" s="6">
        <v>-770</v>
      </c>
      <c t="n" r="D46" s="6">
        <v>-1602</v>
      </c>
      <c t="n" r="E46" s="6">
        <v>-1305</v>
      </c>
    </row>
    <row spans="1:5" r="47">
      <c t="s" r="A47" s="4">
        <v>433</v>
      </c>
      <c t="n" r="B47" s="6">
        <v>-19281</v>
      </c>
      <c t="n" r="C47" s="6">
        <v>-16861</v>
      </c>
      <c t="n" r="D47" s="6">
        <v>-44488</v>
      </c>
      <c t="n" r="E47" s="6">
        <v>-20857</v>
      </c>
    </row>
    <row spans="1:5" r="48">
      <c t="s" r="A48" s="4">
        <v>80</v>
      </c>
      <c t="n" r="B48" s="6">
        <v>-20115</v>
      </c>
      <c t="n" r="C48" s="6">
        <v>-17631</v>
      </c>
      <c t="n" r="D48" s="6">
        <v>-46090</v>
      </c>
      <c t="n" r="E48" s="6">
        <v>-22162</v>
      </c>
    </row>
    <row spans="1:5" r="49">
      <c t="s" r="A49" s="4">
        <v>85</v>
      </c>
      <c t="n" r="B49" s="6">
        <v>-43732</v>
      </c>
      <c t="n" r="C49" s="6">
        <v>-12696</v>
      </c>
      <c t="n" r="D49" s="6">
        <v>-65609</v>
      </c>
      <c t="n" r="E49" s="6">
        <v>-24298</v>
      </c>
    </row>
    <row spans="1:5" r="50">
      <c t="s" r="A50" s="4">
        <v>423</v>
      </c>
    </row>
    <row spans="1:5" r="51">
      <c t="s" r="A51" s="3">
        <v>428</v>
      </c>
    </row>
    <row spans="1:5" r="52">
      <c t="s" r="A52" s="4">
        <v>63</v>
      </c>
      <c t="n" r="B52" s="6">
        <v>155345</v>
      </c>
      <c t="n" r="C52" s="6">
        <v>157674</v>
      </c>
      <c t="n" r="D52" s="6">
        <v>305765</v>
      </c>
      <c t="n" r="E52" s="6">
        <v>307372</v>
      </c>
    </row>
    <row spans="1:5" r="53">
      <c t="s" r="A53" s="4">
        <v>64</v>
      </c>
      <c t="n" r="B53" s="6">
        <v>99880</v>
      </c>
      <c t="n" r="C53" s="6">
        <v>87967</v>
      </c>
      <c t="n" r="D53" s="6">
        <v>190661</v>
      </c>
      <c t="n" r="E53" s="6">
        <v>171704</v>
      </c>
    </row>
    <row spans="1:5" r="54">
      <c t="s" r="A54" s="4">
        <v>65</v>
      </c>
      <c t="n" r="B54" s="6">
        <v>255225</v>
      </c>
      <c t="n" r="C54" s="6">
        <v>245641</v>
      </c>
      <c t="n" r="D54" s="6">
        <v>496426</v>
      </c>
      <c t="n" r="E54" s="6">
        <v>479076</v>
      </c>
    </row>
    <row spans="1:5" r="55">
      <c t="s" r="A55" s="4">
        <v>66</v>
      </c>
      <c t="n" r="B55" s="6">
        <v>81183</v>
      </c>
      <c t="n" r="C55" s="6">
        <v>77207</v>
      </c>
      <c t="n" r="D55" s="6">
        <v>162671</v>
      </c>
      <c t="n" r="E55" s="6">
        <v>153080</v>
      </c>
    </row>
    <row spans="1:5" r="56">
      <c t="s" r="A56" s="4">
        <v>67</v>
      </c>
      <c t="n" r="B56" s="6">
        <v>94791</v>
      </c>
      <c t="n" r="C56" s="6">
        <v>90719</v>
      </c>
      <c t="n" r="D56" s="6">
        <v>194403</v>
      </c>
      <c t="n" r="E56" s="6">
        <v>180215</v>
      </c>
    </row>
    <row spans="1:5" r="57">
      <c t="s" r="A57" s="4">
        <v>68</v>
      </c>
      <c t="n" r="B57" s="6">
        <v>79251</v>
      </c>
      <c t="n" r="C57" s="6">
        <v>77715</v>
      </c>
      <c t="n" r="D57" s="6">
        <v>139352</v>
      </c>
      <c t="n" r="E57" s="6">
        <v>145781</v>
      </c>
    </row>
    <row spans="1:5" r="58">
      <c t="s" r="A58" s="4">
        <v>69</v>
      </c>
      <c t="n" r="B58" s="6">
        <v>96350</v>
      </c>
      <c t="n" r="C58" s="6">
        <v>74827</v>
      </c>
      <c t="n" r="D58" s="6">
        <v>177324</v>
      </c>
      <c t="n" r="E58" s="6">
        <v>143346</v>
      </c>
    </row>
    <row spans="1:5" r="59">
      <c t="s" r="A59" s="4">
        <v>70</v>
      </c>
      <c t="n" r="B59" s="6">
        <v>5469</v>
      </c>
      <c t="n" r="C59" s="6">
        <v>5245</v>
      </c>
      <c t="n" r="D59" s="6">
        <v>11233</v>
      </c>
      <c t="n" r="E59" s="6">
        <v>10862</v>
      </c>
    </row>
    <row spans="1:5" r="60">
      <c t="s" r="A60" s="4">
        <v>71</v>
      </c>
      <c t="n" r="B60" s="6">
        <v>11074</v>
      </c>
      <c t="n" r="C60" s="6">
        <v>13304</v>
      </c>
      <c t="n" r="D60" s="6">
        <v>22658</v>
      </c>
      <c t="n" r="E60" s="6">
        <v>27184</v>
      </c>
    </row>
    <row spans="1:5" r="61">
      <c t="s" r="A61" s="4">
        <v>72</v>
      </c>
      <c t="n" r="B61" s="6">
        <v>-33642</v>
      </c>
      <c t="n" r="C61" s="6">
        <v>-15661</v>
      </c>
      <c t="n" r="D61" s="6">
        <v>-71863</v>
      </c>
      <c t="n" r="E61" s="6">
        <v>-35611</v>
      </c>
    </row>
    <row spans="1:5" r="62">
      <c t="s" r="A62" s="4">
        <v>429</v>
      </c>
      <c t="n" r="B62" s="6">
        <v>31226</v>
      </c>
      <c t="n" r="C62" s="6">
        <v>22536</v>
      </c>
      <c t="n" r="D62" s="6">
        <v>29824</v>
      </c>
      <c t="n" r="E62" s="6">
        <v>20854</v>
      </c>
    </row>
    <row spans="1:5" r="63">
      <c t="s" r="A63" s="4">
        <v>73</v>
      </c>
      <c t="n" r="B63" s="6">
        <v>16402</v>
      </c>
      <c t="n" r="C63" s="6">
        <v>16799</v>
      </c>
      <c t="n" r="D63" s="6">
        <v>32910</v>
      </c>
      <c t="n" r="E63" s="6">
        <v>33561</v>
      </c>
    </row>
    <row spans="1:5" r="64">
      <c t="s" r="A64" s="4">
        <v>74</v>
      </c>
      <c t="n" r="B64" s="6">
        <v>-113372</v>
      </c>
      <c t="n" r="C64" s="6">
        <v>-113673</v>
      </c>
      <c t="n" r="D64" s="6">
        <v>-229460</v>
      </c>
      <c t="n" r="E64" s="6">
        <v>-221455</v>
      </c>
    </row>
    <row spans="1:5" r="65">
      <c t="s" r="A65" s="4">
        <v>75</v>
      </c>
      <c t="n" r="B65" s="6">
        <v>-10107</v>
      </c>
      <c t="n" r="D65" s="6">
        <v>-13716</v>
      </c>
    </row>
    <row spans="1:5" r="66">
      <c t="s" r="A66" s="4">
        <v>76</v>
      </c>
      <c t="n" r="B66" s="6">
        <v>7159</v>
      </c>
      <c t="n" r="C66" s="6">
        <v>-10211</v>
      </c>
      <c t="n" r="D66" s="6">
        <v>-5885</v>
      </c>
      <c t="n" r="E66" s="6">
        <v>24795</v>
      </c>
    </row>
    <row spans="1:5" r="67">
      <c t="s" r="A67" s="4">
        <v>77</v>
      </c>
      <c t="n" r="B67" s="6">
        <v>-357</v>
      </c>
      <c t="n" r="C67" s="6">
        <v>-919</v>
      </c>
      <c t="n" r="D67" s="6">
        <v>-1039</v>
      </c>
      <c t="n" r="E67" s="6">
        <v>-4267</v>
      </c>
    </row>
    <row spans="1:5" r="68">
      <c t="s" r="A68" s="4">
        <v>430</v>
      </c>
      <c t="n" r="B68" s="6">
        <v>-102691</v>
      </c>
      <c t="n" r="C68" s="6">
        <v>-101129</v>
      </c>
      <c t="n" r="D68" s="6">
        <v>-259229</v>
      </c>
      <c t="n" r="E68" s="6">
        <v>-182123</v>
      </c>
    </row>
    <row spans="1:5" r="69">
      <c t="s" r="A69" s="4">
        <v>431</v>
      </c>
      <c t="n" r="B69" s="6">
        <v>-1171</v>
      </c>
      <c t="n" r="C69" s="6">
        <v>-9452</v>
      </c>
      <c t="n" r="D69" s="6">
        <v>-35151</v>
      </c>
      <c t="n" r="E69" s="6">
        <v>-9037</v>
      </c>
    </row>
    <row spans="1:5" r="70">
      <c t="s" r="A70" s="4">
        <v>432</v>
      </c>
      <c t="n" r="B70" s="6">
        <v>-101520</v>
      </c>
      <c t="n" r="C70" s="6">
        <v>-91677</v>
      </c>
      <c t="n" r="D70" s="6">
        <v>-224078</v>
      </c>
      <c t="n" r="E70" s="6">
        <v>-173086</v>
      </c>
    </row>
    <row spans="1:5" r="71">
      <c t="s" r="A71" s="4">
        <v>433</v>
      </c>
      <c t="n" r="B71" s="6">
        <v>35654</v>
      </c>
      <c t="n" r="C71" s="6">
        <v>19724</v>
      </c>
      <c t="n" r="D71" s="6">
        <v>110118</v>
      </c>
      <c t="n" r="E71" s="6">
        <v>68677</v>
      </c>
    </row>
    <row spans="1:5" r="72">
      <c t="s" r="A72" s="4">
        <v>80</v>
      </c>
      <c t="n" r="B72" s="6">
        <v>-65866</v>
      </c>
      <c t="n" r="C72" s="6">
        <v>-71953</v>
      </c>
      <c t="n" r="D72" s="6">
        <v>-113960</v>
      </c>
      <c t="n" r="E72" s="6">
        <v>-104409</v>
      </c>
    </row>
    <row spans="1:5" r="73">
      <c t="s" r="A73" s="4">
        <v>85</v>
      </c>
      <c t="n" r="B73" s="6">
        <v>-89483</v>
      </c>
      <c t="n" r="C73" s="6">
        <v>-67018</v>
      </c>
      <c t="n" r="D73" s="6">
        <v>-133479</v>
      </c>
      <c t="n" r="E73" s="6">
        <v>-106545</v>
      </c>
    </row>
    <row spans="1:5" r="74">
      <c t="s" r="A74" s="4">
        <v>424</v>
      </c>
    </row>
    <row spans="1:5" r="75">
      <c t="s" r="A75" s="3">
        <v>428</v>
      </c>
    </row>
    <row spans="1:5" r="76">
      <c t="s" r="A76" s="4">
        <v>63</v>
      </c>
      <c t="n" r="B76" s="6">
        <v>0</v>
      </c>
      <c t="n" r="C76" s="6">
        <v>0</v>
      </c>
      <c t="n" r="D76" s="6">
        <v>0</v>
      </c>
      <c t="n" r="E76" s="6">
        <v>0</v>
      </c>
    </row>
    <row spans="1:5" r="77">
      <c t="s" r="A77" s="4">
        <v>64</v>
      </c>
      <c t="n" r="B77" s="6">
        <v>251328</v>
      </c>
      <c t="n" r="C77" s="6">
        <v>217740</v>
      </c>
      <c t="n" r="D77" s="6">
        <v>497271</v>
      </c>
      <c t="n" r="E77" s="6">
        <v>457431</v>
      </c>
    </row>
    <row spans="1:5" r="78">
      <c t="s" r="A78" s="4">
        <v>65</v>
      </c>
      <c t="n" r="B78" s="6">
        <v>251328</v>
      </c>
      <c t="n" r="C78" s="6">
        <v>217740</v>
      </c>
      <c t="n" r="D78" s="6">
        <v>497271</v>
      </c>
      <c t="n" r="E78" s="6">
        <v>457431</v>
      </c>
    </row>
    <row spans="1:5" r="79">
      <c t="s" r="A79" s="4">
        <v>66</v>
      </c>
      <c t="n" r="B79" s="6">
        <v>866</v>
      </c>
      <c t="n" r="C79" s="6">
        <v>2673</v>
      </c>
      <c t="n" r="D79" s="6">
        <v>1042</v>
      </c>
      <c t="n" r="E79" s="6">
        <v>6140</v>
      </c>
    </row>
    <row spans="1:5" r="80">
      <c t="s" r="A80" s="4">
        <v>67</v>
      </c>
      <c t="n" r="B80" s="6">
        <v>161862</v>
      </c>
      <c t="n" r="C80" s="6">
        <v>136937</v>
      </c>
      <c t="n" r="D80" s="6">
        <v>322657</v>
      </c>
      <c t="n" r="E80" s="6">
        <v>296190</v>
      </c>
    </row>
    <row spans="1:5" r="81">
      <c t="s" r="A81" s="4">
        <v>68</v>
      </c>
      <c t="n" r="B81" s="6">
        <v>88600</v>
      </c>
      <c t="n" r="C81" s="6">
        <v>78130</v>
      </c>
      <c t="n" r="D81" s="6">
        <v>173572</v>
      </c>
      <c t="n" r="E81" s="6">
        <v>155101</v>
      </c>
    </row>
    <row spans="1:5" r="82">
      <c t="s" r="A82" s="4">
        <v>69</v>
      </c>
      <c t="n" r="B82" s="6">
        <v>41786</v>
      </c>
      <c t="n" r="C82" s="6">
        <v>40324</v>
      </c>
      <c t="n" r="D82" s="6">
        <v>84160</v>
      </c>
      <c t="n" r="E82" s="6">
        <v>77040</v>
      </c>
    </row>
    <row spans="1:5" r="83">
      <c t="s" r="A83" s="4">
        <v>70</v>
      </c>
      <c t="n" r="B83" s="6">
        <v>5194</v>
      </c>
      <c t="n" r="C83" s="6">
        <v>5643</v>
      </c>
      <c t="n" r="D83" s="6">
        <v>10213</v>
      </c>
      <c t="n" r="E83" s="6">
        <v>10539</v>
      </c>
    </row>
    <row spans="1:5" r="84">
      <c t="s" r="A84" s="4">
        <v>71</v>
      </c>
      <c t="n" r="B84" s="6">
        <v>19242</v>
      </c>
      <c t="n" r="C84" s="6">
        <v>19313</v>
      </c>
      <c t="n" r="D84" s="6">
        <v>38606</v>
      </c>
      <c t="n" r="E84" s="6">
        <v>38769</v>
      </c>
    </row>
    <row spans="1:5" r="85">
      <c t="s" r="A85" s="4">
        <v>72</v>
      </c>
      <c t="n" r="B85" s="6">
        <v>22378</v>
      </c>
      <c t="n" r="C85" s="6">
        <v>12850</v>
      </c>
      <c t="n" r="D85" s="6">
        <v>40593</v>
      </c>
      <c t="n" r="E85" s="6">
        <v>28753</v>
      </c>
    </row>
    <row spans="1:5" r="86">
      <c t="s" r="A86" s="4">
        <v>429</v>
      </c>
      <c t="n" r="B86" s="6">
        <v>163824</v>
      </c>
      <c t="n" r="C86" s="6">
        <v>188971</v>
      </c>
      <c t="n" r="D86" s="6">
        <v>170537</v>
      </c>
      <c t="n" r="E86" s="6">
        <v>219820</v>
      </c>
    </row>
    <row spans="1:5" r="87">
      <c t="s" r="A87" s="4">
        <v>73</v>
      </c>
      <c t="n" r="B87" s="6">
        <v>3112</v>
      </c>
      <c t="n" r="C87" s="6">
        <v>6335</v>
      </c>
      <c t="n" r="D87" s="6">
        <v>10729</v>
      </c>
      <c t="n" r="E87" s="6">
        <v>9398</v>
      </c>
    </row>
    <row spans="1:5" r="88">
      <c t="s" r="A88" s="4">
        <v>74</v>
      </c>
      <c t="n" r="B88" s="6">
        <v>-16430</v>
      </c>
      <c t="n" r="C88" s="6">
        <v>-16798</v>
      </c>
      <c t="n" r="D88" s="6">
        <v>-32967</v>
      </c>
      <c t="n" r="E88" s="6">
        <v>-33516</v>
      </c>
    </row>
    <row spans="1:5" r="89">
      <c t="s" r="A89" s="4">
        <v>75</v>
      </c>
      <c t="n" r="B89" s="6">
        <v>0</v>
      </c>
      <c t="n" r="D89" s="6">
        <v>0</v>
      </c>
    </row>
    <row spans="1:5" r="90">
      <c t="s" r="A90" s="4">
        <v>76</v>
      </c>
      <c t="n" r="B90" s="6">
        <v>853</v>
      </c>
      <c t="n" r="C90" s="6">
        <v>695</v>
      </c>
      <c t="n" r="D90" s="6">
        <v>1590</v>
      </c>
      <c t="n" r="E90" s="6">
        <v>-898</v>
      </c>
    </row>
    <row spans="1:5" r="91">
      <c t="s" r="A91" s="4">
        <v>77</v>
      </c>
      <c t="n" r="B91" s="6">
        <v>0</v>
      </c>
      <c t="n" r="C91" s="6">
        <v>0</v>
      </c>
      <c t="n" r="D91" s="6">
        <v>0</v>
      </c>
      <c t="n" r="E91" s="6">
        <v>0</v>
      </c>
    </row>
    <row spans="1:5" r="92">
      <c t="s" r="A92" s="4">
        <v>430</v>
      </c>
      <c t="n" r="B92" s="6">
        <v>173737</v>
      </c>
      <c t="n" r="C92" s="6">
        <v>192053</v>
      </c>
      <c t="n" r="D92" s="6">
        <v>190482</v>
      </c>
      <c t="n" r="E92" s="6">
        <v>223557</v>
      </c>
    </row>
    <row spans="1:5" r="93">
      <c t="s" r="A93" s="4">
        <v>431</v>
      </c>
      <c t="n" r="B93" s="6">
        <v>-956</v>
      </c>
      <c t="n" r="C93" s="6">
        <v>-1306</v>
      </c>
      <c t="n" r="D93" s="6">
        <v>-1802</v>
      </c>
      <c t="n" r="E93" s="6">
        <v>-1165</v>
      </c>
    </row>
    <row spans="1:5" r="94">
      <c t="s" r="A94" s="4">
        <v>432</v>
      </c>
      <c t="n" r="B94" s="6">
        <v>174693</v>
      </c>
      <c t="n" r="C94" s="6">
        <v>193359</v>
      </c>
      <c t="n" r="D94" s="6">
        <v>192284</v>
      </c>
      <c t="n" r="E94" s="6">
        <v>224722</v>
      </c>
    </row>
    <row spans="1:5" r="95">
      <c t="s" r="A95" s="4">
        <v>433</v>
      </c>
      <c t="n" r="B95" s="6">
        <v>-133402</v>
      </c>
      <c t="n" r="C95" s="6">
        <v>-171285</v>
      </c>
      <c t="n" r="D95" s="6">
        <v>-64598</v>
      </c>
      <c t="n" r="E95" s="6">
        <v>-149529</v>
      </c>
    </row>
    <row spans="1:5" r="96">
      <c t="s" r="A96" s="4">
        <v>80</v>
      </c>
      <c t="n" r="B96" s="6">
        <v>41291</v>
      </c>
      <c t="n" r="C96" s="6">
        <v>22074</v>
      </c>
      <c t="n" r="D96" s="6">
        <v>127686</v>
      </c>
      <c t="n" r="E96" s="6">
        <v>75193</v>
      </c>
    </row>
    <row spans="1:5" r="97">
      <c t="s" r="A97" s="4">
        <v>85</v>
      </c>
      <c t="n" r="B97" s="6">
        <v>17674</v>
      </c>
      <c t="n" r="C97" s="6">
        <v>27009</v>
      </c>
      <c t="n" r="D97" s="6">
        <v>108167</v>
      </c>
      <c t="n" r="E97" s="6">
        <v>73057</v>
      </c>
    </row>
    <row spans="1:5" r="98">
      <c t="s" r="A98" s="4">
        <v>425</v>
      </c>
    </row>
    <row spans="1:5" r="99">
      <c t="s" r="A99" s="3">
        <v>428</v>
      </c>
    </row>
    <row spans="1:5" r="100">
      <c t="s" r="A100" s="4">
        <v>63</v>
      </c>
      <c t="n" r="B100" s="6">
        <v>20077</v>
      </c>
      <c t="n" r="C100" s="6">
        <v>22723</v>
      </c>
      <c t="n" r="D100" s="6">
        <v>39756</v>
      </c>
      <c t="n" r="E100" s="6">
        <v>45864</v>
      </c>
    </row>
    <row spans="1:5" r="101">
      <c t="s" r="A101" s="4">
        <v>64</v>
      </c>
      <c t="n" r="B101" s="6">
        <v>215941</v>
      </c>
      <c t="n" r="C101" s="6">
        <v>203091</v>
      </c>
      <c t="n" r="D101" s="6">
        <v>467203</v>
      </c>
      <c t="n" r="E101" s="6">
        <v>432754</v>
      </c>
    </row>
    <row spans="1:5" r="102">
      <c t="s" r="A102" s="4">
        <v>65</v>
      </c>
      <c t="n" r="B102" s="6">
        <v>236018</v>
      </c>
      <c t="n" r="C102" s="6">
        <v>225814</v>
      </c>
      <c t="n" r="D102" s="6">
        <v>506959</v>
      </c>
      <c t="n" r="E102" s="6">
        <v>478618</v>
      </c>
    </row>
    <row spans="1:5" r="103">
      <c t="s" r="A103" s="4">
        <v>66</v>
      </c>
      <c t="n" r="B103" s="6">
        <v>35427</v>
      </c>
      <c t="n" r="C103" s="6">
        <v>40860</v>
      </c>
      <c t="n" r="D103" s="6">
        <v>71378</v>
      </c>
      <c t="n" r="E103" s="6">
        <v>82225</v>
      </c>
    </row>
    <row spans="1:5" r="104">
      <c t="s" r="A104" s="4">
        <v>67</v>
      </c>
      <c t="n" r="B104" s="6">
        <v>90578</v>
      </c>
      <c t="n" r="C104" s="6">
        <v>85024</v>
      </c>
      <c t="n" r="D104" s="6">
        <v>183259</v>
      </c>
      <c t="n" r="E104" s="6">
        <v>172998</v>
      </c>
    </row>
    <row spans="1:5" r="105">
      <c t="s" r="A105" s="4">
        <v>68</v>
      </c>
      <c t="n" r="B105" s="6">
        <v>110013</v>
      </c>
      <c t="n" r="C105" s="6">
        <v>99930</v>
      </c>
      <c t="n" r="D105" s="6">
        <v>252322</v>
      </c>
      <c t="n" r="E105" s="6">
        <v>223395</v>
      </c>
    </row>
    <row spans="1:5" r="106">
      <c t="s" r="A106" s="4">
        <v>69</v>
      </c>
      <c t="n" r="B106" s="6">
        <v>43526</v>
      </c>
      <c t="n" r="C106" s="6">
        <v>43203</v>
      </c>
      <c t="n" r="D106" s="6">
        <v>84259</v>
      </c>
      <c t="n" r="E106" s="6">
        <v>85511</v>
      </c>
    </row>
    <row spans="1:5" r="107">
      <c t="s" r="A107" s="4">
        <v>70</v>
      </c>
      <c t="n" r="B107" s="6">
        <v>4054</v>
      </c>
      <c t="n" r="C107" s="6">
        <v>3503</v>
      </c>
      <c t="n" r="D107" s="6">
        <v>7249</v>
      </c>
      <c t="n" r="E107" s="6">
        <v>7668</v>
      </c>
    </row>
    <row spans="1:5" r="108">
      <c t="s" r="A108" s="4">
        <v>71</v>
      </c>
      <c t="n" r="B108" s="6">
        <v>10843</v>
      </c>
      <c t="n" r="C108" s="6">
        <v>12095</v>
      </c>
      <c t="n" r="D108" s="6">
        <v>22097</v>
      </c>
      <c t="n" r="E108" s="6">
        <v>24636</v>
      </c>
    </row>
    <row spans="1:5" r="109">
      <c t="s" r="A109" s="4">
        <v>72</v>
      </c>
      <c t="n" r="B109" s="6">
        <v>51590</v>
      </c>
      <c t="n" r="C109" s="6">
        <v>41129</v>
      </c>
      <c t="n" r="D109" s="6">
        <v>138717</v>
      </c>
      <c t="n" r="E109" s="6">
        <v>105580</v>
      </c>
    </row>
    <row spans="1:5" r="110">
      <c t="s" r="A110" s="4">
        <v>429</v>
      </c>
      <c t="n" r="B110" s="6">
        <v>-195051</v>
      </c>
      <c t="n" r="C110" s="6">
        <v>-211627</v>
      </c>
      <c t="n" r="D110" s="6">
        <v>-200403</v>
      </c>
      <c t="n" r="E110" s="6">
        <v>-240817</v>
      </c>
    </row>
    <row spans="1:5" r="111">
      <c t="s" r="A111" s="4">
        <v>73</v>
      </c>
      <c t="n" r="B111" s="6">
        <v>511</v>
      </c>
      <c t="n" r="C111" s="6">
        <v>52</v>
      </c>
      <c t="n" r="D111" s="6">
        <v>582</v>
      </c>
      <c t="n" r="E111" s="6">
        <v>155</v>
      </c>
    </row>
    <row spans="1:5" r="112">
      <c t="s" r="A112" s="4">
        <v>74</v>
      </c>
      <c t="n" r="B112" s="6">
        <v>-62</v>
      </c>
      <c t="n" r="C112" s="6">
        <v>-22</v>
      </c>
      <c t="n" r="D112" s="6">
        <v>-78</v>
      </c>
      <c t="n" r="E112" s="6">
        <v>-29</v>
      </c>
    </row>
    <row spans="1:5" r="113">
      <c t="s" r="A113" s="4">
        <v>75</v>
      </c>
      <c t="n" r="B113" s="6">
        <v>0</v>
      </c>
      <c t="n" r="D113" s="6">
        <v>0</v>
      </c>
    </row>
    <row spans="1:5" r="114">
      <c t="s" r="A114" s="4">
        <v>76</v>
      </c>
      <c t="n" r="B114" s="6">
        <v>986</v>
      </c>
      <c t="n" r="C114" s="6">
        <v>2717</v>
      </c>
      <c t="n" r="D114" s="6">
        <v>8963</v>
      </c>
      <c t="n" r="E114" s="6">
        <v>-11296</v>
      </c>
    </row>
    <row spans="1:5" r="115">
      <c t="s" r="A115" s="4">
        <v>77</v>
      </c>
      <c t="n" r="B115" s="6">
        <v>0</v>
      </c>
      <c t="n" r="C115" s="6">
        <v>0</v>
      </c>
      <c t="n" r="D115" s="6">
        <v>0</v>
      </c>
      <c t="n" r="E115" s="6">
        <v>0</v>
      </c>
    </row>
    <row spans="1:5" r="116">
      <c t="s" r="A116" s="4">
        <v>430</v>
      </c>
      <c t="n" r="B116" s="6">
        <v>-142026</v>
      </c>
      <c t="n" r="C116" s="6">
        <v>-167751</v>
      </c>
      <c t="n" r="D116" s="6">
        <v>-52219</v>
      </c>
      <c t="n" r="E116" s="6">
        <v>-146407</v>
      </c>
    </row>
    <row spans="1:5" r="117">
      <c t="s" r="A117" s="4">
        <v>431</v>
      </c>
      <c t="n" r="B117" s="6">
        <v>-8624</v>
      </c>
      <c t="n" r="C117" s="6">
        <v>3534</v>
      </c>
      <c t="n" r="D117" s="6">
        <v>12379</v>
      </c>
      <c t="n" r="E117" s="6">
        <v>3122</v>
      </c>
    </row>
    <row spans="1:5" r="118">
      <c t="s" r="A118" s="4">
        <v>432</v>
      </c>
      <c t="n" r="B118" s="6">
        <v>-133402</v>
      </c>
      <c t="n" r="C118" s="6">
        <v>-171285</v>
      </c>
      <c t="n" r="D118" s="6">
        <v>-64598</v>
      </c>
      <c t="n" r="E118" s="6">
        <v>-149529</v>
      </c>
    </row>
    <row spans="1:5" r="119">
      <c t="s" r="A119" s="4">
        <v>433</v>
      </c>
      <c t="n" r="B119" s="6">
        <v>0</v>
      </c>
      <c t="n" r="C119" s="6">
        <v>0</v>
      </c>
      <c t="n" r="D119" s="6">
        <v>0</v>
      </c>
      <c t="n" r="E119" s="6">
        <v>0</v>
      </c>
    </row>
    <row spans="1:5" r="120">
      <c t="s" r="A120" s="4">
        <v>80</v>
      </c>
      <c t="n" r="B120" s="6">
        <v>-133402</v>
      </c>
      <c t="n" r="C120" s="6">
        <v>-171285</v>
      </c>
      <c t="n" r="D120" s="6">
        <v>-64598</v>
      </c>
      <c t="n" r="E120" s="6">
        <v>-149529</v>
      </c>
    </row>
    <row spans="1:5" r="121">
      <c t="s" r="A121" s="4">
        <v>85</v>
      </c>
      <c t="n" r="B121" s="6">
        <v>-157019</v>
      </c>
      <c t="n" r="C121" s="6">
        <v>-166350</v>
      </c>
      <c t="n" r="D121" s="6">
        <v>-84117</v>
      </c>
      <c t="n" r="E121" s="6">
        <v>-151665</v>
      </c>
    </row>
    <row spans="1:5" r="122">
      <c t="s" r="A122" s="4">
        <v>426</v>
      </c>
    </row>
    <row spans="1:5" r="123">
      <c t="s" r="A123" s="3">
        <v>428</v>
      </c>
    </row>
    <row spans="1:5" r="124">
      <c t="s" r="A124" s="4">
        <v>63</v>
      </c>
      <c t="n" r="B124" s="6">
        <v>0</v>
      </c>
      <c t="n" r="C124" s="6">
        <v>0</v>
      </c>
      <c t="n" r="D124" s="6">
        <v>0</v>
      </c>
      <c t="n" r="E124" s="6">
        <v>0</v>
      </c>
    </row>
    <row spans="1:5" r="125">
      <c t="s" r="A125" s="4">
        <v>64</v>
      </c>
      <c t="n" r="B125" s="6">
        <v>-270150</v>
      </c>
      <c t="n" r="C125" s="6">
        <v>-227550</v>
      </c>
      <c t="n" r="D125" s="6">
        <v>-576869</v>
      </c>
      <c t="n" r="E125" s="6">
        <v>-509430</v>
      </c>
    </row>
    <row spans="1:5" r="126">
      <c t="s" r="A126" s="4">
        <v>65</v>
      </c>
      <c t="n" r="B126" s="6">
        <v>-270150</v>
      </c>
      <c t="n" r="C126" s="6">
        <v>-227550</v>
      </c>
      <c t="n" r="D126" s="6">
        <v>-576869</v>
      </c>
      <c t="n" r="E126" s="6">
        <v>-509430</v>
      </c>
    </row>
    <row spans="1:5" r="127">
      <c t="s" r="A127" s="4">
        <v>66</v>
      </c>
      <c t="n" r="B127" s="6">
        <v>-41707</v>
      </c>
      <c t="n" r="C127" s="6">
        <v>-42886</v>
      </c>
      <c t="n" r="D127" s="6">
        <v>-84447</v>
      </c>
      <c t="n" r="E127" s="6">
        <v>-85434</v>
      </c>
    </row>
    <row spans="1:5" r="128">
      <c t="s" r="A128" s="4">
        <v>67</v>
      </c>
      <c t="n" r="B128" s="6">
        <v>-269129</v>
      </c>
      <c t="n" r="C128" s="6">
        <v>-237181</v>
      </c>
      <c t="n" r="D128" s="6">
        <v>-543638</v>
      </c>
      <c t="n" r="E128" s="6">
        <v>-500533</v>
      </c>
    </row>
    <row spans="1:5" r="129">
      <c t="s" r="A129" s="4">
        <v>68</v>
      </c>
      <c t="n" r="B129" s="6">
        <v>40686</v>
      </c>
      <c t="n" r="C129" s="6">
        <v>52517</v>
      </c>
      <c t="n" r="D129" s="6">
        <v>51216</v>
      </c>
      <c t="n" r="E129" s="6">
        <v>76537</v>
      </c>
    </row>
    <row spans="1:5" r="130">
      <c t="s" r="A130" s="4">
        <v>69</v>
      </c>
      <c t="n" r="B130" s="6">
        <v>-261</v>
      </c>
      <c t="n" r="C130" s="6">
        <v>-105</v>
      </c>
      <c t="n" r="D130" s="6">
        <v>-646</v>
      </c>
      <c t="n" r="E130" s="6">
        <v>-356</v>
      </c>
    </row>
    <row spans="1:5" r="131">
      <c t="s" r="A131" s="4">
        <v>70</v>
      </c>
      <c t="n" r="B131" s="6">
        <v>0</v>
      </c>
      <c t="n" r="C131" s="6">
        <v>0</v>
      </c>
      <c t="n" r="D131" s="6">
        <v>0</v>
      </c>
      <c t="n" r="E131" s="6">
        <v>0</v>
      </c>
    </row>
    <row spans="1:5" r="132">
      <c t="s" r="A132" s="4">
        <v>71</v>
      </c>
      <c t="n" r="B132" s="6">
        <v>0</v>
      </c>
      <c t="n" r="C132" s="6">
        <v>0</v>
      </c>
      <c t="n" r="D132" s="6">
        <v>0</v>
      </c>
      <c t="n" r="E132" s="6">
        <v>0</v>
      </c>
    </row>
    <row spans="1:5" r="133">
      <c t="s" r="A133" s="4">
        <v>72</v>
      </c>
      <c t="n" r="B133" s="6">
        <v>40947</v>
      </c>
      <c t="n" r="C133" s="6">
        <v>52622</v>
      </c>
      <c t="n" r="D133" s="6">
        <v>51862</v>
      </c>
      <c t="n" r="E133" s="6">
        <v>76893</v>
      </c>
    </row>
    <row spans="1:5" r="134">
      <c t="s" r="A134" s="4">
        <v>429</v>
      </c>
      <c t="n" r="B134" s="6">
        <v>1</v>
      </c>
      <c t="n" r="C134" s="6">
        <v>120</v>
      </c>
      <c t="n" r="D134" s="6">
        <v>42</v>
      </c>
      <c t="n" r="E134" s="6">
        <v>143</v>
      </c>
    </row>
    <row spans="1:5" r="135">
      <c t="s" r="A135" s="4">
        <v>73</v>
      </c>
      <c t="n" r="B135" s="6">
        <v>-19436</v>
      </c>
      <c t="n" r="C135" s="6">
        <v>-23119</v>
      </c>
      <c t="n" r="D135" s="6">
        <v>-43525</v>
      </c>
      <c t="n" r="E135" s="6">
        <v>-42900</v>
      </c>
    </row>
    <row spans="1:5" r="136">
      <c t="s" r="A136" s="4">
        <v>74</v>
      </c>
      <c t="n" r="B136" s="6">
        <v>19436</v>
      </c>
      <c t="n" r="C136" s="6">
        <v>23119</v>
      </c>
      <c t="n" r="D136" s="6">
        <v>43525</v>
      </c>
      <c t="n" r="E136" s="6">
        <v>42900</v>
      </c>
    </row>
    <row spans="1:5" r="137">
      <c t="s" r="A137" s="4">
        <v>75</v>
      </c>
      <c t="n" r="B137" s="6">
        <v>0</v>
      </c>
      <c t="n" r="D137" s="6">
        <v>0</v>
      </c>
    </row>
    <row spans="1:5" r="138">
      <c t="s" r="A138" s="4">
        <v>76</v>
      </c>
      <c t="n" r="B138" s="6">
        <v>0</v>
      </c>
      <c t="n" r="C138" s="6">
        <v>0</v>
      </c>
      <c t="n" r="D138" s="6">
        <v>0</v>
      </c>
      <c t="n" r="E138" s="6">
        <v>0</v>
      </c>
    </row>
    <row spans="1:5" r="139">
      <c t="s" r="A139" s="4">
        <v>77</v>
      </c>
      <c t="n" r="B139" s="6">
        <v>0</v>
      </c>
      <c t="n" r="C139" s="6">
        <v>0</v>
      </c>
      <c t="n" r="D139" s="6">
        <v>0</v>
      </c>
      <c t="n" r="E139" s="6">
        <v>0</v>
      </c>
    </row>
    <row spans="1:5" r="140">
      <c t="s" r="A140" s="4">
        <v>430</v>
      </c>
      <c t="n" r="B140" s="6">
        <v>40948</v>
      </c>
      <c t="n" r="C140" s="6">
        <v>52742</v>
      </c>
      <c t="n" r="D140" s="6">
        <v>51904</v>
      </c>
      <c t="n" r="E140" s="6">
        <v>77036</v>
      </c>
    </row>
    <row spans="1:5" r="141">
      <c t="s" r="A141" s="4">
        <v>431</v>
      </c>
      <c t="n" r="B141" s="6">
        <v>0</v>
      </c>
      <c t="n" r="C141" s="6">
        <v>0</v>
      </c>
      <c t="n" r="D141" s="6">
        <v>0</v>
      </c>
      <c t="n" r="E141" s="6">
        <v>0</v>
      </c>
    </row>
    <row spans="1:5" r="142">
      <c t="s" r="A142" s="4">
        <v>432</v>
      </c>
      <c t="n" r="B142" s="6">
        <v>40948</v>
      </c>
      <c t="n" r="C142" s="6">
        <v>52742</v>
      </c>
      <c t="n" r="D142" s="6">
        <v>51904</v>
      </c>
      <c t="n" r="E142" s="6">
        <v>77036</v>
      </c>
    </row>
    <row spans="1:5" r="143">
      <c t="s" r="A143" s="4">
        <v>433</v>
      </c>
      <c t="n" r="B143" s="6">
        <v>117029</v>
      </c>
      <c t="n" r="C143" s="6">
        <v>168422</v>
      </c>
      <c t="n" r="D143" s="6">
        <v>-1032</v>
      </c>
      <c t="n" r="E143" s="6">
        <v>101709</v>
      </c>
    </row>
    <row spans="1:5" r="144">
      <c t="s" r="A144" s="4">
        <v>80</v>
      </c>
      <c t="n" r="B144" s="6">
        <v>157977</v>
      </c>
      <c t="n" r="C144" s="6">
        <v>221164</v>
      </c>
      <c t="n" r="D144" s="6">
        <v>50872</v>
      </c>
      <c t="n" r="E144" s="6">
        <v>178745</v>
      </c>
    </row>
    <row spans="1:5" r="145">
      <c t="s" r="A145" s="4">
        <v>85</v>
      </c>
      <c t="n" r="B145" s="8">
        <v>228828</v>
      </c>
      <c t="n" r="C145" s="8">
        <v>206359</v>
      </c>
      <c t="n" r="D145" s="8">
        <v>109429</v>
      </c>
      <c t="n" r="E145" s="8">
        <v>1851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60</v>
      </c>
      <c t="s" r="D1" s="2">
        <v>1</v>
      </c>
    </row>
    <row spans="1:5" r="2">
      <c t="s" r="B2" s="2">
        <v>2</v>
      </c>
      <c t="s" r="C2" s="2">
        <v>61</v>
      </c>
      <c t="s" r="D2" s="2">
        <v>2</v>
      </c>
      <c t="s" r="E2" s="2">
        <v>61</v>
      </c>
    </row>
    <row spans="1:5" r="3">
      <c t="s" r="A3" s="3">
        <v>88</v>
      </c>
    </row>
    <row spans="1:5" r="4">
      <c t="s" r="A4" s="4">
        <v>80</v>
      </c>
      <c t="n" r="B4" s="8">
        <v>-20115</v>
      </c>
      <c t="n" r="C4" s="8">
        <v>-17631</v>
      </c>
      <c t="n" r="D4" s="8">
        <v>-46090</v>
      </c>
      <c t="n" r="E4" s="8">
        <v>-22162</v>
      </c>
    </row>
    <row spans="1:5" r="5">
      <c t="s" r="A5" s="4">
        <v>435</v>
      </c>
      <c t="n" r="D5" s="6">
        <v>6511</v>
      </c>
      <c t="n" r="E5" s="6">
        <v>18158</v>
      </c>
    </row>
    <row spans="1:5" r="6">
      <c t="s" r="A6" s="4">
        <v>106</v>
      </c>
      <c t="n" r="D6" s="6">
        <v>-39579</v>
      </c>
      <c t="n" r="E6" s="6">
        <v>-4004</v>
      </c>
    </row>
    <row spans="1:5" r="7">
      <c t="s" r="A7" s="3">
        <v>107</v>
      </c>
    </row>
    <row spans="1:5" r="8">
      <c t="s" r="A8" s="4">
        <v>436</v>
      </c>
      <c t="n" r="D8" s="6">
        <v>-35858</v>
      </c>
      <c t="n" r="E8" s="6">
        <v>-33718</v>
      </c>
    </row>
    <row spans="1:5" r="9">
      <c t="s" r="A9" s="4">
        <v>111</v>
      </c>
      <c t="n" r="D9" s="6">
        <v>0</v>
      </c>
      <c t="n" r="E9" s="6">
        <v>-2948</v>
      </c>
    </row>
    <row spans="1:5" r="10">
      <c t="s" r="A10" s="4">
        <v>437</v>
      </c>
      <c t="n" r="D10" s="6">
        <v>-3684</v>
      </c>
      <c t="n" r="E10" s="6">
        <v>-3646</v>
      </c>
    </row>
    <row spans="1:5" r="11">
      <c t="s" r="A11" s="4">
        <v>113</v>
      </c>
      <c t="n" r="D11" s="6">
        <v>-39542</v>
      </c>
      <c t="n" r="E11" s="6">
        <v>-40312</v>
      </c>
    </row>
    <row spans="1:5" r="12">
      <c t="s" r="A12" s="3">
        <v>114</v>
      </c>
    </row>
    <row spans="1:5" r="13">
      <c t="s" r="A13" s="4">
        <v>115</v>
      </c>
      <c t="n" r="D13" s="6">
        <v>0</v>
      </c>
      <c t="n" r="E13" s="6">
        <v>-55</v>
      </c>
    </row>
    <row spans="1:5" r="14">
      <c t="s" r="A14" s="4">
        <v>116</v>
      </c>
      <c t="n" r="D14" s="6">
        <v>-226</v>
      </c>
      <c t="n" r="E14" s="6">
        <v>-1348</v>
      </c>
    </row>
    <row spans="1:5" r="15">
      <c t="s" r="A15" s="4">
        <v>117</v>
      </c>
      <c t="n" r="D15" s="6">
        <v>25000</v>
      </c>
      <c t="n" r="E15" s="6">
        <v>30000</v>
      </c>
    </row>
    <row spans="1:5" r="16">
      <c t="s" r="A16" s="4">
        <v>118</v>
      </c>
      <c t="n" r="D16" s="6">
        <v>595044</v>
      </c>
      <c t="n" r="E16" s="6">
        <v>0</v>
      </c>
    </row>
    <row spans="1:5" r="17">
      <c t="s" r="A17" s="4">
        <v>119</v>
      </c>
      <c t="n" r="D17" s="6">
        <v>-518570</v>
      </c>
      <c t="n" r="E17" s="6">
        <v>-15389</v>
      </c>
    </row>
    <row spans="1:5" r="18">
      <c t="s" r="A18" s="4">
        <v>120</v>
      </c>
      <c t="n" r="D18" s="6">
        <v>-12899</v>
      </c>
      <c t="n" r="E18" s="6">
        <v>-6256</v>
      </c>
    </row>
    <row spans="1:5" r="19">
      <c t="s" r="A19" s="4">
        <v>438</v>
      </c>
      <c t="n" r="D19" s="6">
        <v>0</v>
      </c>
      <c t="n" r="E19" s="6">
        <v>0</v>
      </c>
    </row>
    <row spans="1:5" r="20">
      <c t="s" r="A20" s="4">
        <v>439</v>
      </c>
      <c t="n" r="D20" s="6">
        <v>0</v>
      </c>
      <c t="n" r="E20" s="6">
        <v>0</v>
      </c>
    </row>
    <row spans="1:5" r="21">
      <c t="s" r="A21" s="4">
        <v>121</v>
      </c>
      <c t="n" r="D21" s="6">
        <v>88349</v>
      </c>
      <c t="n" r="E21" s="6">
        <v>6952</v>
      </c>
    </row>
    <row spans="1:5" r="22">
      <c t="s" r="A22" s="4">
        <v>122</v>
      </c>
      <c t="n" r="D22" s="6">
        <v>1560</v>
      </c>
      <c t="n" r="E22" s="6">
        <v>-5025</v>
      </c>
    </row>
    <row spans="1:5" r="23">
      <c t="s" r="A23" s="4">
        <v>123</v>
      </c>
      <c t="n" r="D23" s="6">
        <v>10788</v>
      </c>
      <c t="n" r="E23" s="6">
        <v>-42389</v>
      </c>
    </row>
    <row spans="1:5" r="24">
      <c t="s" r="A24" s="4">
        <v>124</v>
      </c>
      <c t="n" r="D24" s="6">
        <v>88409</v>
      </c>
      <c t="n" r="E24" s="6">
        <v>183541</v>
      </c>
    </row>
    <row spans="1:5" r="25">
      <c t="s" r="A25" s="4">
        <v>125</v>
      </c>
      <c t="n" r="B25" s="6">
        <v>99197</v>
      </c>
      <c t="n" r="C25" s="6">
        <v>141152</v>
      </c>
      <c t="n" r="D25" s="6">
        <v>99197</v>
      </c>
      <c t="n" r="E25" s="6">
        <v>141152</v>
      </c>
    </row>
    <row spans="1:5" r="26">
      <c t="s" r="A26" s="4">
        <v>422</v>
      </c>
    </row>
    <row spans="1:5" r="27">
      <c t="s" r="A27" s="3">
        <v>88</v>
      </c>
    </row>
    <row spans="1:5" r="28">
      <c t="s" r="A28" s="4">
        <v>80</v>
      </c>
      <c t="n" r="B28" s="6">
        <v>-20115</v>
      </c>
      <c t="n" r="C28" s="6">
        <v>-17631</v>
      </c>
      <c t="n" r="D28" s="6">
        <v>-46090</v>
      </c>
      <c t="n" r="E28" s="6">
        <v>-22162</v>
      </c>
    </row>
    <row spans="1:5" r="29">
      <c t="s" r="A29" s="4">
        <v>435</v>
      </c>
      <c t="n" r="D29" s="6">
        <v>1829</v>
      </c>
      <c t="n" r="E29" s="6">
        <v>2708</v>
      </c>
    </row>
    <row spans="1:5" r="30">
      <c t="s" r="A30" s="4">
        <v>106</v>
      </c>
      <c t="n" r="D30" s="6">
        <v>-44261</v>
      </c>
      <c t="n" r="E30" s="6">
        <v>-19454</v>
      </c>
    </row>
    <row spans="1:5" r="31">
      <c t="s" r="A31" s="3">
        <v>107</v>
      </c>
    </row>
    <row spans="1:5" r="32">
      <c t="s" r="A32" s="4">
        <v>436</v>
      </c>
      <c t="n" r="D32" s="6">
        <v>0</v>
      </c>
      <c t="n" r="E32" s="6">
        <v>0</v>
      </c>
    </row>
    <row spans="1:5" r="33">
      <c t="s" r="A33" s="4">
        <v>111</v>
      </c>
      <c t="n" r="E33" s="6">
        <v>0</v>
      </c>
    </row>
    <row spans="1:5" r="34">
      <c t="s" r="A34" s="4">
        <v>437</v>
      </c>
      <c t="n" r="D34" s="6">
        <v>0</v>
      </c>
      <c t="n" r="E34" s="6">
        <v>0</v>
      </c>
    </row>
    <row spans="1:5" r="35">
      <c t="s" r="A35" s="4">
        <v>113</v>
      </c>
      <c t="n" r="D35" s="6">
        <v>0</v>
      </c>
      <c t="n" r="E35" s="6">
        <v>0</v>
      </c>
    </row>
    <row spans="1:5" r="36">
      <c t="s" r="A36" s="3">
        <v>114</v>
      </c>
    </row>
    <row spans="1:5" r="37">
      <c t="s" r="A37" s="4">
        <v>115</v>
      </c>
      <c t="n" r="E37" s="6">
        <v>-55</v>
      </c>
    </row>
    <row spans="1:5" r="38">
      <c t="s" r="A38" s="4">
        <v>116</v>
      </c>
      <c t="n" r="D38" s="6">
        <v>-226</v>
      </c>
      <c t="n" r="E38" s="6">
        <v>-1348</v>
      </c>
    </row>
    <row spans="1:5" r="39">
      <c t="s" r="A39" s="4">
        <v>117</v>
      </c>
      <c t="n" r="D39" s="6">
        <v>0</v>
      </c>
      <c t="n" r="E39" s="6">
        <v>0</v>
      </c>
    </row>
    <row spans="1:5" r="40">
      <c t="s" r="A40" s="4">
        <v>118</v>
      </c>
      <c t="n" r="D40" s="6">
        <v>0</v>
      </c>
    </row>
    <row spans="1:5" r="41">
      <c t="s" r="A41" s="4">
        <v>119</v>
      </c>
      <c t="n" r="D41" s="6">
        <v>0</v>
      </c>
      <c t="n" r="E41" s="6">
        <v>0</v>
      </c>
    </row>
    <row spans="1:5" r="42">
      <c t="s" r="A42" s="4">
        <v>120</v>
      </c>
      <c t="n" r="D42" s="6">
        <v>0</v>
      </c>
      <c t="n" r="E42" s="6">
        <v>0</v>
      </c>
    </row>
    <row spans="1:5" r="43">
      <c t="s" r="A43" s="4">
        <v>438</v>
      </c>
      <c t="n" r="D43" s="6">
        <v>0</v>
      </c>
      <c t="n" r="E43" s="6">
        <v>0</v>
      </c>
    </row>
    <row spans="1:5" r="44">
      <c t="s" r="A44" s="4">
        <v>439</v>
      </c>
      <c t="n" r="D44" s="6">
        <v>44487</v>
      </c>
      <c t="n" r="E44" s="6">
        <v>20857</v>
      </c>
    </row>
    <row spans="1:5" r="45">
      <c t="s" r="A45" s="4">
        <v>121</v>
      </c>
      <c t="n" r="D45" s="6">
        <v>44261</v>
      </c>
      <c t="n" r="E45" s="6">
        <v>19454</v>
      </c>
    </row>
    <row spans="1:5" r="46">
      <c t="s" r="A46" s="4">
        <v>122</v>
      </c>
      <c t="n" r="D46" s="6">
        <v>0</v>
      </c>
      <c t="n" r="E46" s="6">
        <v>0</v>
      </c>
    </row>
    <row spans="1:5" r="47">
      <c t="s" r="A47" s="4">
        <v>123</v>
      </c>
      <c t="n" r="D47" s="6">
        <v>0</v>
      </c>
      <c t="n" r="E47" s="6">
        <v>0</v>
      </c>
    </row>
    <row spans="1:5" r="48">
      <c t="s" r="A48" s="4">
        <v>124</v>
      </c>
      <c t="n" r="D48" s="6">
        <v>398</v>
      </c>
      <c t="n" r="E48" s="6">
        <v>398</v>
      </c>
    </row>
    <row spans="1:5" r="49">
      <c t="s" r="A49" s="4">
        <v>125</v>
      </c>
      <c t="n" r="B49" s="6">
        <v>398</v>
      </c>
      <c t="n" r="C49" s="6">
        <v>398</v>
      </c>
      <c t="n" r="D49" s="6">
        <v>398</v>
      </c>
      <c t="n" r="E49" s="6">
        <v>398</v>
      </c>
    </row>
    <row spans="1:5" r="50">
      <c t="s" r="A50" s="4">
        <v>423</v>
      </c>
    </row>
    <row spans="1:5" r="51">
      <c t="s" r="A51" s="3">
        <v>88</v>
      </c>
    </row>
    <row spans="1:5" r="52">
      <c t="s" r="A52" s="4">
        <v>80</v>
      </c>
      <c t="n" r="B52" s="6">
        <v>-65866</v>
      </c>
      <c t="n" r="C52" s="6">
        <v>-71953</v>
      </c>
      <c t="n" r="D52" s="6">
        <v>-113960</v>
      </c>
      <c t="n" r="E52" s="6">
        <v>-104409</v>
      </c>
    </row>
    <row spans="1:5" r="53">
      <c t="s" r="A53" s="4">
        <v>435</v>
      </c>
      <c t="n" r="D53" s="6">
        <v>228754</v>
      </c>
      <c t="n" r="E53" s="6">
        <v>159336</v>
      </c>
    </row>
    <row spans="1:5" r="54">
      <c t="s" r="A54" s="4">
        <v>106</v>
      </c>
      <c t="n" r="D54" s="6">
        <v>114794</v>
      </c>
      <c t="n" r="E54" s="6">
        <v>54927</v>
      </c>
    </row>
    <row spans="1:5" r="55">
      <c t="s" r="A55" s="3">
        <v>107</v>
      </c>
    </row>
    <row spans="1:5" r="56">
      <c t="s" r="A56" s="4">
        <v>436</v>
      </c>
      <c t="n" r="D56" s="6">
        <v>-96612</v>
      </c>
      <c t="n" r="E56" s="6">
        <v>-72883</v>
      </c>
    </row>
    <row spans="1:5" r="57">
      <c t="s" r="A57" s="4">
        <v>111</v>
      </c>
      <c t="n" r="E57" s="6">
        <v>0</v>
      </c>
    </row>
    <row spans="1:5" r="58">
      <c t="s" r="A58" s="4">
        <v>437</v>
      </c>
      <c t="n" r="D58" s="6">
        <v>-574</v>
      </c>
      <c t="n" r="E58" s="6">
        <v>9</v>
      </c>
    </row>
    <row spans="1:5" r="59">
      <c t="s" r="A59" s="4">
        <v>113</v>
      </c>
      <c t="n" r="D59" s="6">
        <v>-97186</v>
      </c>
      <c t="n" r="E59" s="6">
        <v>-72874</v>
      </c>
    </row>
    <row spans="1:5" r="60">
      <c t="s" r="A60" s="3">
        <v>114</v>
      </c>
    </row>
    <row spans="1:5" r="61">
      <c t="s" r="A61" s="4">
        <v>115</v>
      </c>
      <c t="n" r="E61" s="6">
        <v>0</v>
      </c>
    </row>
    <row spans="1:5" r="62">
      <c t="s" r="A62" s="4">
        <v>116</v>
      </c>
      <c t="n" r="D62" s="6">
        <v>0</v>
      </c>
      <c t="n" r="E62" s="6">
        <v>0</v>
      </c>
    </row>
    <row spans="1:5" r="63">
      <c t="s" r="A63" s="4">
        <v>117</v>
      </c>
      <c t="n" r="D63" s="6">
        <v>25000</v>
      </c>
      <c t="n" r="E63" s="6">
        <v>30000</v>
      </c>
    </row>
    <row spans="1:5" r="64">
      <c t="s" r="A64" s="4">
        <v>118</v>
      </c>
      <c t="n" r="D64" s="6">
        <v>595044</v>
      </c>
    </row>
    <row spans="1:5" r="65">
      <c t="s" r="A65" s="4">
        <v>119</v>
      </c>
      <c t="n" r="D65" s="6">
        <v>-518568</v>
      </c>
      <c t="n" r="E65" s="6">
        <v>-12916</v>
      </c>
    </row>
    <row spans="1:5" r="66">
      <c t="s" r="A66" s="4">
        <v>120</v>
      </c>
      <c t="n" r="D66" s="6">
        <v>-12899</v>
      </c>
      <c t="n" r="E66" s="6">
        <v>-6256</v>
      </c>
    </row>
    <row spans="1:5" r="67">
      <c t="s" r="A67" s="4">
        <v>438</v>
      </c>
      <c t="n" r="D67" s="6">
        <v>16125</v>
      </c>
      <c t="n" r="E67" s="6">
        <v>16125</v>
      </c>
    </row>
    <row spans="1:5" r="68">
      <c t="s" r="A68" s="4">
        <v>439</v>
      </c>
      <c t="n" r="D68" s="6">
        <v>-110140</v>
      </c>
      <c t="n" r="E68" s="6">
        <v>5830</v>
      </c>
    </row>
    <row spans="1:5" r="69">
      <c t="s" r="A69" s="4">
        <v>121</v>
      </c>
      <c t="n" r="D69" s="6">
        <v>-5438</v>
      </c>
      <c t="n" r="E69" s="6">
        <v>32783</v>
      </c>
    </row>
    <row spans="1:5" r="70">
      <c t="s" r="A70" s="4">
        <v>122</v>
      </c>
      <c t="n" r="D70" s="6">
        <v>0</v>
      </c>
      <c t="n" r="E70" s="6">
        <v>0</v>
      </c>
    </row>
    <row spans="1:5" r="71">
      <c t="s" r="A71" s="4">
        <v>123</v>
      </c>
      <c t="n" r="D71" s="6">
        <v>12170</v>
      </c>
      <c t="n" r="E71" s="6">
        <v>14836</v>
      </c>
    </row>
    <row spans="1:5" r="72">
      <c t="s" r="A72" s="4">
        <v>124</v>
      </c>
      <c t="n" r="D72" s="6">
        <v>12859</v>
      </c>
      <c t="n" r="E72" s="6">
        <v>41027</v>
      </c>
    </row>
    <row spans="1:5" r="73">
      <c t="s" r="A73" s="4">
        <v>125</v>
      </c>
      <c t="n" r="B73" s="6">
        <v>25029</v>
      </c>
      <c t="n" r="C73" s="6">
        <v>55863</v>
      </c>
      <c t="n" r="D73" s="6">
        <v>25029</v>
      </c>
      <c t="n" r="E73" s="6">
        <v>55863</v>
      </c>
    </row>
    <row spans="1:5" r="74">
      <c t="s" r="A74" s="4">
        <v>424</v>
      </c>
    </row>
    <row spans="1:5" r="75">
      <c t="s" r="A75" s="3">
        <v>88</v>
      </c>
    </row>
    <row spans="1:5" r="76">
      <c t="s" r="A76" s="4">
        <v>80</v>
      </c>
      <c t="n" r="B76" s="6">
        <v>41291</v>
      </c>
      <c t="n" r="C76" s="6">
        <v>22074</v>
      </c>
      <c t="n" r="D76" s="6">
        <v>127686</v>
      </c>
      <c t="n" r="E76" s="6">
        <v>75193</v>
      </c>
    </row>
    <row spans="1:5" r="77">
      <c t="s" r="A77" s="4">
        <v>435</v>
      </c>
      <c t="n" r="D77" s="6">
        <v>-170653</v>
      </c>
      <c t="n" r="E77" s="6">
        <v>-126725</v>
      </c>
    </row>
    <row spans="1:5" r="78">
      <c t="s" r="A78" s="4">
        <v>106</v>
      </c>
      <c t="n" r="D78" s="6">
        <v>-42967</v>
      </c>
      <c t="n" r="E78" s="6">
        <v>-51532</v>
      </c>
    </row>
    <row spans="1:5" r="79">
      <c t="s" r="A79" s="3">
        <v>107</v>
      </c>
    </row>
    <row spans="1:5" r="80">
      <c t="s" r="A80" s="4">
        <v>436</v>
      </c>
      <c t="n" r="D80" s="6">
        <v>-3415</v>
      </c>
      <c t="n" r="E80" s="6">
        <v>-4094</v>
      </c>
    </row>
    <row spans="1:5" r="81">
      <c t="s" r="A81" s="4">
        <v>111</v>
      </c>
      <c t="n" r="E81" s="6">
        <v>0</v>
      </c>
    </row>
    <row spans="1:5" r="82">
      <c t="s" r="A82" s="4">
        <v>437</v>
      </c>
      <c t="n" r="D82" s="6">
        <v>-4104</v>
      </c>
      <c t="n" r="E82" s="6">
        <v>-3595</v>
      </c>
    </row>
    <row spans="1:5" r="83">
      <c t="s" r="A83" s="4">
        <v>113</v>
      </c>
      <c t="n" r="D83" s="6">
        <v>-7519</v>
      </c>
      <c t="n" r="E83" s="6">
        <v>-7689</v>
      </c>
    </row>
    <row spans="1:5" r="84">
      <c t="s" r="A84" s="3">
        <v>114</v>
      </c>
    </row>
    <row spans="1:5" r="85">
      <c t="s" r="A85" s="4">
        <v>115</v>
      </c>
      <c t="n" r="E85" s="6">
        <v>0</v>
      </c>
    </row>
    <row spans="1:5" r="86">
      <c t="s" r="A86" s="4">
        <v>116</v>
      </c>
      <c t="n" r="D86" s="6">
        <v>0</v>
      </c>
      <c t="n" r="E86" s="6">
        <v>0</v>
      </c>
    </row>
    <row spans="1:5" r="87">
      <c t="s" r="A87" s="4">
        <v>117</v>
      </c>
      <c t="n" r="D87" s="6">
        <v>0</v>
      </c>
      <c t="n" r="E87" s="6">
        <v>0</v>
      </c>
    </row>
    <row spans="1:5" r="88">
      <c t="s" r="A88" s="4">
        <v>118</v>
      </c>
      <c t="n" r="D88" s="6">
        <v>0</v>
      </c>
    </row>
    <row spans="1:5" r="89">
      <c t="s" r="A89" s="4">
        <v>119</v>
      </c>
      <c t="n" r="D89" s="6">
        <v>0</v>
      </c>
      <c t="n" r="E89" s="6">
        <v>-2500</v>
      </c>
    </row>
    <row spans="1:5" r="90">
      <c t="s" r="A90" s="4">
        <v>120</v>
      </c>
      <c t="n" r="D90" s="6">
        <v>0</v>
      </c>
      <c t="n" r="E90" s="6">
        <v>0</v>
      </c>
    </row>
    <row spans="1:5" r="91">
      <c t="s" r="A91" s="4">
        <v>438</v>
      </c>
      <c t="n" r="D91" s="6">
        <v>-17048</v>
      </c>
      <c t="n" r="E91" s="6">
        <v>-11399</v>
      </c>
    </row>
    <row spans="1:5" r="92">
      <c t="s" r="A92" s="4">
        <v>439</v>
      </c>
      <c t="n" r="D92" s="6">
        <v>64510</v>
      </c>
      <c t="n" r="E92" s="6">
        <v>71621</v>
      </c>
    </row>
    <row spans="1:5" r="93">
      <c t="s" r="A93" s="4">
        <v>121</v>
      </c>
      <c t="n" r="D93" s="6">
        <v>47462</v>
      </c>
      <c t="n" r="E93" s="6">
        <v>57722</v>
      </c>
    </row>
    <row spans="1:5" r="94">
      <c t="s" r="A94" s="4">
        <v>122</v>
      </c>
      <c t="n" r="D94" s="6">
        <v>0</v>
      </c>
      <c t="n" r="E94" s="6">
        <v>0</v>
      </c>
    </row>
    <row spans="1:5" r="95">
      <c t="s" r="A95" s="4">
        <v>123</v>
      </c>
      <c t="n" r="D95" s="6">
        <v>-3024</v>
      </c>
      <c t="n" r="E95" s="6">
        <v>-1499</v>
      </c>
    </row>
    <row spans="1:5" r="96">
      <c t="s" r="A96" s="4">
        <v>124</v>
      </c>
      <c t="n" r="D96" s="6">
        <v>4919</v>
      </c>
      <c t="n" r="E96" s="6">
        <v>1499</v>
      </c>
    </row>
    <row spans="1:5" r="97">
      <c t="s" r="A97" s="4">
        <v>125</v>
      </c>
      <c t="n" r="B97" s="6">
        <v>1895</v>
      </c>
      <c t="n" r="C97" s="6">
        <v>0</v>
      </c>
      <c t="n" r="D97" s="6">
        <v>1895</v>
      </c>
      <c t="n" r="E97" s="6">
        <v>0</v>
      </c>
    </row>
    <row spans="1:5" r="98">
      <c t="s" r="A98" s="4">
        <v>425</v>
      </c>
    </row>
    <row spans="1:5" r="99">
      <c t="s" r="A99" s="3">
        <v>88</v>
      </c>
    </row>
    <row spans="1:5" r="100">
      <c t="s" r="A100" s="4">
        <v>80</v>
      </c>
      <c t="n" r="B100" s="6">
        <v>-133402</v>
      </c>
      <c t="n" r="C100" s="6">
        <v>-171285</v>
      </c>
      <c t="n" r="D100" s="6">
        <v>-64598</v>
      </c>
      <c t="n" r="E100" s="6">
        <v>-149529</v>
      </c>
    </row>
    <row spans="1:5" r="101">
      <c t="s" r="A101" s="4">
        <v>435</v>
      </c>
      <c t="n" r="D101" s="6">
        <v>1232</v>
      </c>
      <c t="n" r="E101" s="6">
        <v>42979</v>
      </c>
    </row>
    <row spans="1:5" r="102">
      <c t="s" r="A102" s="4">
        <v>106</v>
      </c>
      <c t="n" r="D102" s="6">
        <v>-63366</v>
      </c>
      <c t="n" r="E102" s="6">
        <v>-106550</v>
      </c>
    </row>
    <row spans="1:5" r="103">
      <c t="s" r="A103" s="3">
        <v>107</v>
      </c>
    </row>
    <row spans="1:5" r="104">
      <c t="s" r="A104" s="4">
        <v>436</v>
      </c>
      <c t="n" r="D104" s="6">
        <v>-21447</v>
      </c>
      <c t="n" r="E104" s="6">
        <v>-11729</v>
      </c>
    </row>
    <row spans="1:5" r="105">
      <c t="s" r="A105" s="4">
        <v>111</v>
      </c>
      <c t="n" r="E105" s="6">
        <v>-2948</v>
      </c>
    </row>
    <row spans="1:5" r="106">
      <c t="s" r="A106" s="4">
        <v>437</v>
      </c>
      <c t="n" r="D106" s="6">
        <v>994</v>
      </c>
      <c t="n" r="E106" s="6">
        <v>-60</v>
      </c>
    </row>
    <row spans="1:5" r="107">
      <c t="s" r="A107" s="4">
        <v>113</v>
      </c>
      <c t="n" r="D107" s="6">
        <v>-20453</v>
      </c>
      <c t="n" r="E107" s="6">
        <v>-14737</v>
      </c>
    </row>
    <row spans="1:5" r="108">
      <c t="s" r="A108" s="3">
        <v>114</v>
      </c>
    </row>
    <row spans="1:5" r="109">
      <c t="s" r="A109" s="4">
        <v>115</v>
      </c>
      <c t="n" r="E109" s="6">
        <v>0</v>
      </c>
    </row>
    <row spans="1:5" r="110">
      <c t="s" r="A110" s="4">
        <v>116</v>
      </c>
      <c t="n" r="D110" s="6">
        <v>0</v>
      </c>
      <c t="n" r="E110" s="6">
        <v>0</v>
      </c>
    </row>
    <row spans="1:5" r="111">
      <c t="s" r="A111" s="4">
        <v>117</v>
      </c>
      <c t="n" r="D111" s="6">
        <v>0</v>
      </c>
      <c t="n" r="E111" s="6">
        <v>0</v>
      </c>
    </row>
    <row spans="1:5" r="112">
      <c t="s" r="A112" s="4">
        <v>118</v>
      </c>
      <c t="n" r="D112" s="6">
        <v>0</v>
      </c>
    </row>
    <row spans="1:5" r="113">
      <c t="s" r="A113" s="4">
        <v>119</v>
      </c>
      <c t="n" r="D113" s="6">
        <v>-2</v>
      </c>
      <c t="n" r="E113" s="6">
        <v>27</v>
      </c>
    </row>
    <row spans="1:5" r="114">
      <c t="s" r="A114" s="4">
        <v>120</v>
      </c>
      <c t="n" r="D114" s="6">
        <v>0</v>
      </c>
      <c t="n" r="E114" s="6">
        <v>0</v>
      </c>
    </row>
    <row spans="1:5" r="115">
      <c t="s" r="A115" s="4">
        <v>438</v>
      </c>
      <c t="n" r="D115" s="6">
        <v>923</v>
      </c>
      <c t="n" r="E115" s="6">
        <v>-4726</v>
      </c>
    </row>
    <row spans="1:5" r="116">
      <c t="s" r="A116" s="4">
        <v>439</v>
      </c>
      <c t="n" r="D116" s="6">
        <v>82980</v>
      </c>
      <c t="n" r="E116" s="6">
        <v>75285</v>
      </c>
    </row>
    <row spans="1:5" r="117">
      <c t="s" r="A117" s="4">
        <v>121</v>
      </c>
      <c t="n" r="D117" s="6">
        <v>83901</v>
      </c>
      <c t="n" r="E117" s="6">
        <v>70586</v>
      </c>
    </row>
    <row spans="1:5" r="118">
      <c t="s" r="A118" s="4">
        <v>122</v>
      </c>
      <c t="n" r="D118" s="6">
        <v>1560</v>
      </c>
      <c t="n" r="E118" s="6">
        <v>-5025</v>
      </c>
    </row>
    <row spans="1:5" r="119">
      <c t="s" r="A119" s="4">
        <v>123</v>
      </c>
      <c t="n" r="D119" s="6">
        <v>1642</v>
      </c>
      <c t="n" r="E119" s="6">
        <v>-55726</v>
      </c>
    </row>
    <row spans="1:5" r="120">
      <c t="s" r="A120" s="4">
        <v>124</v>
      </c>
      <c t="n" r="D120" s="6">
        <v>70233</v>
      </c>
      <c t="n" r="E120" s="6">
        <v>140617</v>
      </c>
    </row>
    <row spans="1:5" r="121">
      <c t="s" r="A121" s="4">
        <v>125</v>
      </c>
      <c t="n" r="B121" s="6">
        <v>71875</v>
      </c>
      <c t="n" r="C121" s="6">
        <v>84891</v>
      </c>
      <c t="n" r="D121" s="6">
        <v>71875</v>
      </c>
      <c t="n" r="E121" s="6">
        <v>84891</v>
      </c>
    </row>
    <row spans="1:5" r="122">
      <c t="s" r="A122" s="4">
        <v>426</v>
      </c>
    </row>
    <row spans="1:5" r="123">
      <c t="s" r="A123" s="3">
        <v>88</v>
      </c>
    </row>
    <row spans="1:5" r="124">
      <c t="s" r="A124" s="4">
        <v>80</v>
      </c>
      <c t="n" r="B124" s="6">
        <v>157977</v>
      </c>
      <c t="n" r="C124" s="6">
        <v>221164</v>
      </c>
      <c t="n" r="D124" s="6">
        <v>50872</v>
      </c>
      <c t="n" r="E124" s="6">
        <v>178745</v>
      </c>
    </row>
    <row spans="1:5" r="125">
      <c t="s" r="A125" s="4">
        <v>435</v>
      </c>
      <c t="n" r="D125" s="6">
        <v>-54651</v>
      </c>
      <c t="n" r="E125" s="6">
        <v>-60140</v>
      </c>
    </row>
    <row spans="1:5" r="126">
      <c t="s" r="A126" s="4">
        <v>106</v>
      </c>
      <c t="n" r="D126" s="6">
        <v>-3779</v>
      </c>
      <c t="n" r="E126" s="6">
        <v>118605</v>
      </c>
    </row>
    <row spans="1:5" r="127">
      <c t="s" r="A127" s="3">
        <v>107</v>
      </c>
    </row>
    <row spans="1:5" r="128">
      <c t="s" r="A128" s="4">
        <v>436</v>
      </c>
      <c t="n" r="D128" s="6">
        <v>85616</v>
      </c>
      <c t="n" r="E128" s="6">
        <v>54988</v>
      </c>
    </row>
    <row spans="1:5" r="129">
      <c t="s" r="A129" s="4">
        <v>111</v>
      </c>
      <c t="n" r="E129" s="6">
        <v>0</v>
      </c>
    </row>
    <row spans="1:5" r="130">
      <c t="s" r="A130" s="4">
        <v>437</v>
      </c>
      <c t="n" r="D130" s="6">
        <v>0</v>
      </c>
      <c t="n" r="E130" s="6">
        <v>0</v>
      </c>
    </row>
    <row spans="1:5" r="131">
      <c t="s" r="A131" s="4">
        <v>113</v>
      </c>
      <c t="n" r="D131" s="6">
        <v>85616</v>
      </c>
      <c t="n" r="E131" s="6">
        <v>54988</v>
      </c>
    </row>
    <row spans="1:5" r="132">
      <c t="s" r="A132" s="3">
        <v>114</v>
      </c>
    </row>
    <row spans="1:5" r="133">
      <c t="s" r="A133" s="4">
        <v>115</v>
      </c>
      <c t="n" r="E133" s="6">
        <v>0</v>
      </c>
    </row>
    <row spans="1:5" r="134">
      <c t="s" r="A134" s="4">
        <v>116</v>
      </c>
      <c t="n" r="D134" s="6">
        <v>0</v>
      </c>
      <c t="n" r="E134" s="6">
        <v>0</v>
      </c>
    </row>
    <row spans="1:5" r="135">
      <c t="s" r="A135" s="4">
        <v>117</v>
      </c>
      <c t="n" r="D135" s="6">
        <v>0</v>
      </c>
      <c t="n" r="E135" s="6">
        <v>0</v>
      </c>
    </row>
    <row spans="1:5" r="136">
      <c t="s" r="A136" s="4">
        <v>118</v>
      </c>
      <c t="n" r="D136" s="6">
        <v>0</v>
      </c>
    </row>
    <row spans="1:5" r="137">
      <c t="s" r="A137" s="4">
        <v>119</v>
      </c>
      <c t="n" r="D137" s="6">
        <v>0</v>
      </c>
      <c t="n" r="E137" s="6">
        <v>0</v>
      </c>
    </row>
    <row spans="1:5" r="138">
      <c t="s" r="A138" s="4">
        <v>120</v>
      </c>
      <c t="n" r="D138" s="6">
        <v>0</v>
      </c>
      <c t="n" r="E138" s="6">
        <v>0</v>
      </c>
    </row>
    <row spans="1:5" r="139">
      <c t="s" r="A139" s="4">
        <v>438</v>
      </c>
      <c t="n" r="D139" s="6">
        <v>0</v>
      </c>
      <c t="n" r="E139" s="6">
        <v>0</v>
      </c>
    </row>
    <row spans="1:5" r="140">
      <c t="s" r="A140" s="4">
        <v>439</v>
      </c>
      <c t="n" r="D140" s="6">
        <v>-81837</v>
      </c>
      <c t="n" r="E140" s="6">
        <v>-173593</v>
      </c>
    </row>
    <row spans="1:5" r="141">
      <c t="s" r="A141" s="4">
        <v>121</v>
      </c>
      <c t="n" r="D141" s="6">
        <v>-81837</v>
      </c>
      <c t="n" r="E141" s="6">
        <v>-173593</v>
      </c>
    </row>
    <row spans="1:5" r="142">
      <c t="s" r="A142" s="4">
        <v>122</v>
      </c>
      <c t="n" r="D142" s="6">
        <v>0</v>
      </c>
      <c t="n" r="E142" s="6">
        <v>0</v>
      </c>
    </row>
    <row spans="1:5" r="143">
      <c t="s" r="A143" s="4">
        <v>123</v>
      </c>
      <c t="n" r="D143" s="6">
        <v>0</v>
      </c>
      <c t="n" r="E143" s="6">
        <v>0</v>
      </c>
    </row>
    <row spans="1:5" r="144">
      <c t="s" r="A144" s="4">
        <v>124</v>
      </c>
      <c t="n" r="D144" s="6">
        <v>0</v>
      </c>
      <c t="n" r="E144" s="6">
        <v>0</v>
      </c>
    </row>
    <row spans="1:5" r="145">
      <c t="s" r="A145" s="4">
        <v>125</v>
      </c>
      <c t="n" r="B145" s="8">
        <v>0</v>
      </c>
      <c t="n" r="C145" s="8">
        <v>0</v>
      </c>
      <c t="n" r="D145" s="8">
        <v>0</v>
      </c>
      <c t="n" r="E145" s="8">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60</v>
      </c>
      <c t="s" r="D1" s="2">
        <v>1</v>
      </c>
    </row>
    <row spans="1:5" r="2">
      <c t="s" r="B2" s="2">
        <v>2</v>
      </c>
      <c t="s" r="C2" s="2">
        <v>61</v>
      </c>
      <c t="s" r="D2" s="2">
        <v>2</v>
      </c>
      <c t="s" r="E2" s="2">
        <v>61</v>
      </c>
    </row>
    <row spans="1:5" r="3">
      <c t="s" r="A3" s="4">
        <v>82</v>
      </c>
      <c t="n" r="B3" s="8">
        <v>-20115</v>
      </c>
      <c t="n" r="C3" s="8">
        <v>-17631</v>
      </c>
      <c t="n" r="D3" s="8">
        <v>-46090</v>
      </c>
      <c t="n" r="E3" s="8">
        <v>-22162</v>
      </c>
    </row>
    <row spans="1:5" r="4">
      <c t="s" r="A4" s="4">
        <v>83</v>
      </c>
      <c t="n" r="B4" s="6">
        <v>-12324</v>
      </c>
      <c t="n" r="C4" s="6">
        <v>4935</v>
      </c>
      <c t="n" r="D4" s="6">
        <v>-8226</v>
      </c>
      <c t="n" r="E4" s="6">
        <v>-2136</v>
      </c>
    </row>
    <row spans="1:5" r="5">
      <c t="s" r="A5" s="4">
        <v>84</v>
      </c>
      <c t="n" r="B5" s="6">
        <v>-11293</v>
      </c>
      <c t="n" r="C5" s="6">
        <v>0</v>
      </c>
      <c t="n" r="D5" s="6">
        <v>-11293</v>
      </c>
      <c t="n" r="E5" s="6">
        <v>0</v>
      </c>
    </row>
    <row spans="1:5" r="6">
      <c t="s" r="A6" s="4">
        <v>85</v>
      </c>
      <c t="n" r="B6" s="8">
        <v>-43732</v>
      </c>
      <c t="n" r="C6" s="8">
        <v>-12696</v>
      </c>
      <c t="n" r="D6" s="8">
        <v>-65609</v>
      </c>
      <c t="n" r="E6" s="8">
        <v>-24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0</v>
      </c>
      <c t="s" r="D1" s="2">
        <v>1</v>
      </c>
    </row>
    <row spans="1:5" r="2">
      <c t="s" r="B2" s="2">
        <v>2</v>
      </c>
      <c t="s" r="C2" s="2">
        <v>61</v>
      </c>
      <c t="s" r="D2" s="2">
        <v>2</v>
      </c>
      <c t="s" r="E2" s="2">
        <v>61</v>
      </c>
    </row>
    <row spans="1:5" r="3">
      <c t="s" r="A3" s="4">
        <v>83</v>
      </c>
      <c t="n" r="B3" s="8">
        <v>584</v>
      </c>
      <c t="n" r="C3" s="8">
        <v>-317</v>
      </c>
      <c t="n" r="D3" s="8">
        <v>1339</v>
      </c>
      <c t="n" r="E3" s="8">
        <v>-9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7</v>
      </c>
      <c t="s" r="B1" s="2">
        <v>1</v>
      </c>
    </row>
    <row spans="1:3" r="2">
      <c t="s" r="B2" s="2">
        <v>2</v>
      </c>
      <c t="s" r="C2" s="2">
        <v>61</v>
      </c>
    </row>
    <row spans="1:3" r="3">
      <c t="s" r="A3" s="3">
        <v>88</v>
      </c>
    </row>
    <row spans="1:3" r="4">
      <c t="s" r="A4" s="4">
        <v>82</v>
      </c>
      <c t="n" r="B4" s="8">
        <v>-46090</v>
      </c>
      <c t="n" r="C4" s="8">
        <v>-22162</v>
      </c>
    </row>
    <row spans="1:3" r="5">
      <c t="s" r="A5" s="3">
        <v>89</v>
      </c>
    </row>
    <row spans="1:3" r="6">
      <c t="s" r="A6" s="4">
        <v>90</v>
      </c>
      <c t="n" r="B6" s="6">
        <v>19352</v>
      </c>
      <c t="n" r="C6" s="6">
        <v>20311</v>
      </c>
    </row>
    <row spans="1:3" r="7">
      <c t="s" r="A7" s="4">
        <v>91</v>
      </c>
      <c t="n" r="B7" s="6">
        <v>127418</v>
      </c>
      <c t="n" r="C7" s="6">
        <v>132334</v>
      </c>
    </row>
    <row spans="1:3" r="8">
      <c t="s" r="A8" s="4">
        <v>92</v>
      </c>
      <c t="n" r="B8" s="6">
        <v>1122</v>
      </c>
      <c t="n" r="C8" s="6">
        <v>1265</v>
      </c>
    </row>
    <row spans="1:3" r="9">
      <c t="s" r="A9" s="4">
        <v>93</v>
      </c>
      <c t="n" r="B9" s="6">
        <v>164</v>
      </c>
      <c t="n" r="C9" s="6">
        <v>0</v>
      </c>
    </row>
    <row spans="1:3" r="10">
      <c t="s" r="A10" s="4">
        <v>94</v>
      </c>
      <c t="n" r="B10" s="6">
        <v>3429</v>
      </c>
      <c t="n" r="C10" s="6">
        <v>3266</v>
      </c>
    </row>
    <row spans="1:3" r="11">
      <c t="s" r="A11" s="4">
        <v>75</v>
      </c>
      <c t="n" r="B11" s="6">
        <v>13716</v>
      </c>
      <c t="n" r="C11" s="6">
        <v>0</v>
      </c>
    </row>
    <row spans="1:3" r="12">
      <c t="s" r="A12" s="4">
        <v>95</v>
      </c>
      <c t="n" r="B12" s="6">
        <v>1602</v>
      </c>
      <c t="n" r="C12" s="6">
        <v>1305</v>
      </c>
    </row>
    <row spans="1:3" r="13">
      <c t="s" r="A13" s="4">
        <v>96</v>
      </c>
      <c t="n" r="B13" s="6">
        <v>-46880</v>
      </c>
      <c t="n" r="C13" s="6">
        <v>-30224</v>
      </c>
    </row>
    <row spans="1:3" r="14">
      <c t="s" r="A14" s="4">
        <v>97</v>
      </c>
      <c t="n" r="B14" s="6">
        <v>-5944</v>
      </c>
      <c t="n" r="C14" s="6">
        <v>-3078</v>
      </c>
    </row>
    <row spans="1:3" r="15">
      <c t="s" r="A15" s="4">
        <v>98</v>
      </c>
      <c t="n" r="B15" s="6">
        <v>-7147</v>
      </c>
      <c t="n" r="C15" s="6">
        <v>-16683</v>
      </c>
    </row>
    <row spans="1:3" r="16">
      <c t="s" r="A16" s="3">
        <v>99</v>
      </c>
    </row>
    <row spans="1:3" r="17">
      <c t="s" r="A17" s="4">
        <v>100</v>
      </c>
      <c t="n" r="B17" s="6">
        <v>-7500</v>
      </c>
      <c t="n" r="C17" s="6">
        <v>-968</v>
      </c>
    </row>
    <row spans="1:3" r="18">
      <c t="s" r="A18" s="4">
        <v>101</v>
      </c>
      <c t="n" r="B18" s="6">
        <v>-5656</v>
      </c>
      <c t="n" r="C18" s="6">
        <v>-10856</v>
      </c>
    </row>
    <row spans="1:3" r="19">
      <c t="s" r="A19" s="4">
        <v>102</v>
      </c>
      <c t="n" r="B19" s="6">
        <v>-5133</v>
      </c>
      <c t="n" r="C19" s="6">
        <v>-4685</v>
      </c>
    </row>
    <row spans="1:3" r="20">
      <c t="s" r="A20" s="4">
        <v>103</v>
      </c>
      <c t="n" r="B20" s="6">
        <v>-5543</v>
      </c>
      <c t="n" r="C20" s="6">
        <v>-3533</v>
      </c>
    </row>
    <row spans="1:3" r="21">
      <c t="s" r="A21" s="4">
        <v>104</v>
      </c>
      <c t="n" r="B21" s="6">
        <v>-74994</v>
      </c>
      <c t="n" r="C21" s="6">
        <v>-76509</v>
      </c>
    </row>
    <row spans="1:3" r="22">
      <c t="s" r="A22" s="4">
        <v>105</v>
      </c>
      <c t="n" r="B22" s="6">
        <v>-1495</v>
      </c>
      <c t="n" r="C22" s="6">
        <v>6213</v>
      </c>
    </row>
    <row spans="1:3" r="23">
      <c t="s" r="A23" s="4">
        <v>106</v>
      </c>
      <c t="n" r="B23" s="6">
        <v>-39579</v>
      </c>
      <c t="n" r="C23" s="6">
        <v>-4004</v>
      </c>
    </row>
    <row spans="1:3" r="24">
      <c t="s" r="A24" s="3">
        <v>107</v>
      </c>
    </row>
    <row spans="1:3" r="25">
      <c t="s" r="A25" s="4">
        <v>108</v>
      </c>
      <c t="n" r="B25" s="6">
        <v>-35762</v>
      </c>
      <c t="n" r="C25" s="6">
        <v>-29574</v>
      </c>
    </row>
    <row spans="1:3" r="26">
      <c t="s" r="A26" s="4">
        <v>109</v>
      </c>
      <c t="n" r="B26" s="6">
        <v>-98</v>
      </c>
      <c t="n" r="C26" s="6">
        <v>-4144</v>
      </c>
    </row>
    <row spans="1:3" r="27">
      <c t="s" r="A27" s="4">
        <v>110</v>
      </c>
      <c t="n" r="B27" s="6">
        <v>2</v>
      </c>
      <c t="n" r="C27" s="6">
        <v>0</v>
      </c>
    </row>
    <row spans="1:3" r="28">
      <c t="s" r="A28" s="4">
        <v>111</v>
      </c>
      <c t="n" r="B28" s="6">
        <v>0</v>
      </c>
      <c t="n" r="C28" s="6">
        <v>-2948</v>
      </c>
    </row>
    <row spans="1:3" r="29">
      <c t="s" r="A29" s="4">
        <v>112</v>
      </c>
      <c t="n" r="B29" s="6">
        <v>-3684</v>
      </c>
      <c t="n" r="C29" s="6">
        <v>-3646</v>
      </c>
    </row>
    <row spans="1:3" r="30">
      <c t="s" r="A30" s="4">
        <v>113</v>
      </c>
      <c t="n" r="B30" s="6">
        <v>-39542</v>
      </c>
      <c t="n" r="C30" s="6">
        <v>-40312</v>
      </c>
    </row>
    <row spans="1:3" r="31">
      <c t="s" r="A31" s="3">
        <v>114</v>
      </c>
    </row>
    <row spans="1:3" r="32">
      <c t="s" r="A32" s="4">
        <v>115</v>
      </c>
      <c t="n" r="B32" s="6">
        <v>0</v>
      </c>
      <c t="n" r="C32" s="6">
        <v>-55</v>
      </c>
    </row>
    <row spans="1:3" r="33">
      <c t="s" r="A33" s="4">
        <v>116</v>
      </c>
      <c t="n" r="B33" s="6">
        <v>-226</v>
      </c>
      <c t="n" r="C33" s="6">
        <v>-1348</v>
      </c>
    </row>
    <row spans="1:3" r="34">
      <c t="s" r="A34" s="4">
        <v>117</v>
      </c>
      <c t="n" r="B34" s="6">
        <v>25000</v>
      </c>
      <c t="n" r="C34" s="6">
        <v>30000</v>
      </c>
    </row>
    <row spans="1:3" r="35">
      <c t="s" r="A35" s="4">
        <v>118</v>
      </c>
      <c t="n" r="B35" s="6">
        <v>595044</v>
      </c>
      <c t="n" r="C35" s="6">
        <v>0</v>
      </c>
    </row>
    <row spans="1:3" r="36">
      <c t="s" r="A36" s="4">
        <v>119</v>
      </c>
      <c t="n" r="B36" s="6">
        <v>-518570</v>
      </c>
      <c t="n" r="C36" s="6">
        <v>-15389</v>
      </c>
    </row>
    <row spans="1:3" r="37">
      <c t="s" r="A37" s="4">
        <v>120</v>
      </c>
      <c t="n" r="B37" s="6">
        <v>-12899</v>
      </c>
      <c t="n" r="C37" s="6">
        <v>-6256</v>
      </c>
    </row>
    <row spans="1:3" r="38">
      <c t="s" r="A38" s="4">
        <v>121</v>
      </c>
      <c t="n" r="B38" s="6">
        <v>88349</v>
      </c>
      <c t="n" r="C38" s="6">
        <v>6952</v>
      </c>
    </row>
    <row spans="1:3" r="39">
      <c t="s" r="A39" s="4">
        <v>122</v>
      </c>
      <c t="n" r="B39" s="6">
        <v>1560</v>
      </c>
      <c t="n" r="C39" s="6">
        <v>-5025</v>
      </c>
    </row>
    <row spans="1:3" r="40">
      <c t="s" r="A40" s="4">
        <v>123</v>
      </c>
      <c t="n" r="B40" s="6">
        <v>10788</v>
      </c>
      <c t="n" r="C40" s="6">
        <v>-42389</v>
      </c>
    </row>
    <row spans="1:3" r="41">
      <c t="s" r="A41" s="4">
        <v>124</v>
      </c>
      <c t="n" r="B41" s="6">
        <v>88409</v>
      </c>
      <c t="n" r="C41" s="6">
        <v>183541</v>
      </c>
    </row>
    <row spans="1:3" r="42">
      <c t="s" r="A42" s="4">
        <v>125</v>
      </c>
      <c t="n" r="B42" s="8">
        <v>99197</v>
      </c>
      <c t="n" r="C42" s="8">
        <v>141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ummary of Significant Accounti</vt:lpstr>
      <vt:lpstr>Acquisitions and Divestitures A</vt:lpstr>
      <vt:lpstr>Supplemental Balance Sheet Data</vt:lpstr>
      <vt:lpstr>Long-Term Debt</vt:lpstr>
      <vt:lpstr>Derivative Financial Instrument</vt:lpstr>
      <vt:lpstr>Accumulated Other Comprehensive</vt:lpstr>
      <vt:lpstr>Commitments and Contingencies</vt:lpstr>
      <vt:lpstr>Segment Information</vt:lpstr>
      <vt:lpstr>Guarantor Condensed Consolidati</vt:lpstr>
      <vt:lpstr>Summary of Significant Accoun16</vt:lpstr>
      <vt:lpstr>Acquisitions and Divestitures (</vt:lpstr>
      <vt:lpstr>Supplemental Balance Sheet Da18</vt:lpstr>
      <vt:lpstr>Long-Term Debt (Tables)</vt:lpstr>
      <vt:lpstr>Derivative Financial Instrume20</vt:lpstr>
      <vt:lpstr>Accumulated Other Comprehensi21</vt:lpstr>
      <vt:lpstr>Segment Information (Tables)</vt:lpstr>
      <vt:lpstr>Guarantor Condensed Consolida23</vt:lpstr>
      <vt:lpstr>Summary of Significant Accoun24</vt:lpstr>
      <vt:lpstr>Acquisitions and Divestitures25</vt:lpstr>
      <vt:lpstr>Supplemental Balance Sheet Da26</vt:lpstr>
      <vt:lpstr>Supplemental Balance Sheet Da27</vt:lpstr>
      <vt:lpstr>Long-Term Debt (Details)</vt:lpstr>
      <vt:lpstr>Derivative Financial Instrume29</vt:lpstr>
      <vt:lpstr>Derivative Financial Instrume30</vt:lpstr>
      <vt:lpstr>Derivative Financial Instrume31</vt:lpstr>
      <vt:lpstr>Accumulated Other Comprehensi32</vt:lpstr>
      <vt:lpstr>Commitments and Contingencies (</vt:lpstr>
      <vt:lpstr>Segment Information (Details)</vt:lpstr>
      <vt:lpstr>Guarantor Condensed Consolida35</vt:lpstr>
      <vt:lpstr>Guarantor Condensed Consolida36</vt:lpstr>
      <vt:lpstr>Guarantor Condensed Consolid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30:46Z</dcterms:created>
  <dcterms:modified xmlns:dcterms="http://purl.org/dc/terms/" xmlns:xsi="http://www.w3.org/2001/XMLSchema-instance" xsi:type="dcterms:W3CDTF">2016-08-02T17:30:46Z</dcterms:modified>
  <dc:title xmlns:dc="http://purl.org/dc/elements/1.1/">Untitled</dc:title>
  <dc:description xmlns:dc="http://purl.org/dc/elements/1.1/"/>
  <dc:subject xmlns:dc="http://purl.org/dc/elements/1.1/"/>
  <cp:keywords/>
  <cp:category/>
</cp:coreProperties>
</file>